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Warranty" sheetId="15" state="visible" r:id="rId15"/>
    <sheet xmlns:r="http://schemas.openxmlformats.org/officeDocument/2006/relationships" name="Commitments, Contingencies and " sheetId="16" state="visible" r:id="rId16"/>
    <sheet xmlns:r="http://schemas.openxmlformats.org/officeDocument/2006/relationships" name="Restructuring Plans"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tock-Based Compensation" sheetId="20" state="visible" r:id="rId20"/>
    <sheet xmlns:r="http://schemas.openxmlformats.org/officeDocument/2006/relationships" name="Stockholders' Equity and Noncon" sheetId="21" state="visible" r:id="rId21"/>
    <sheet xmlns:r="http://schemas.openxmlformats.org/officeDocument/2006/relationships" name="Earnings Per Shar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Fair Value of Financial Instr_2" sheetId="29" state="visible" r:id="rId29"/>
    <sheet xmlns:r="http://schemas.openxmlformats.org/officeDocument/2006/relationships" name="Derivative Financial Instrume_2" sheetId="30" state="visible" r:id="rId30"/>
    <sheet xmlns:r="http://schemas.openxmlformats.org/officeDocument/2006/relationships" name="Warranty (Tables)" sheetId="31" state="visible" r:id="rId31"/>
    <sheet xmlns:r="http://schemas.openxmlformats.org/officeDocument/2006/relationships" name="Restructuring Plans (Tables)" sheetId="32" state="visible" r:id="rId32"/>
    <sheet xmlns:r="http://schemas.openxmlformats.org/officeDocument/2006/relationships" name="Debt (Tables)" sheetId="33" state="visible" r:id="rId33"/>
    <sheet xmlns:r="http://schemas.openxmlformats.org/officeDocument/2006/relationships" name="Retirement Plans (Tables)" sheetId="34" state="visible" r:id="rId34"/>
    <sheet xmlns:r="http://schemas.openxmlformats.org/officeDocument/2006/relationships" name="Stockholders' Equity and Nonc_2" sheetId="35" state="visible" r:id="rId35"/>
    <sheet xmlns:r="http://schemas.openxmlformats.org/officeDocument/2006/relationships" name="Earnings Per Share (Tables)" sheetId="36" state="visible" r:id="rId36"/>
    <sheet xmlns:r="http://schemas.openxmlformats.org/officeDocument/2006/relationships" name="Business Segments Business Segm" sheetId="37" state="visible" r:id="rId37"/>
    <sheet xmlns:r="http://schemas.openxmlformats.org/officeDocument/2006/relationships" name="Basis of Presentation - (Additi" sheetId="38" state="visible" r:id="rId38"/>
    <sheet xmlns:r="http://schemas.openxmlformats.org/officeDocument/2006/relationships" name="Revenue Recognition - (Addition" sheetId="39" state="visible" r:id="rId39"/>
    <sheet xmlns:r="http://schemas.openxmlformats.org/officeDocument/2006/relationships" name="Revenue Recognition - (Remainin" sheetId="40" state="visible" r:id="rId40"/>
    <sheet xmlns:r="http://schemas.openxmlformats.org/officeDocument/2006/relationships" name="Leases - (Additional Informatio" sheetId="41" state="visible" r:id="rId41"/>
    <sheet xmlns:r="http://schemas.openxmlformats.org/officeDocument/2006/relationships" name="Leases - (Balance Sheet Classif" sheetId="42" state="visible" r:id="rId42"/>
    <sheet xmlns:r="http://schemas.openxmlformats.org/officeDocument/2006/relationships" name="Leases - (Lease Cost) (Details)" sheetId="43" state="visible" r:id="rId43"/>
    <sheet xmlns:r="http://schemas.openxmlformats.org/officeDocument/2006/relationships" name="Leases - (Additional Informat_2" sheetId="44" state="visible" r:id="rId44"/>
    <sheet xmlns:r="http://schemas.openxmlformats.org/officeDocument/2006/relationships" name="Leases - (Finance and Operating" sheetId="45" state="visible" r:id="rId45"/>
    <sheet xmlns:r="http://schemas.openxmlformats.org/officeDocument/2006/relationships" name="Leases - (Supplemental Cash Flo" sheetId="46" state="visible" r:id="rId46"/>
    <sheet xmlns:r="http://schemas.openxmlformats.org/officeDocument/2006/relationships" name="Acquisitions - (Additional Info" sheetId="47" state="visible" r:id="rId47"/>
    <sheet xmlns:r="http://schemas.openxmlformats.org/officeDocument/2006/relationships" name="Acquisitions - (Assets and Liab" sheetId="48" state="visible" r:id="rId48"/>
    <sheet xmlns:r="http://schemas.openxmlformats.org/officeDocument/2006/relationships" name="Acquisitions - (Summary of Inta" sheetId="49" state="visible" r:id="rId49"/>
    <sheet xmlns:r="http://schemas.openxmlformats.org/officeDocument/2006/relationships" name="Acquisitions - (Pro Forma Infor" sheetId="50" state="visible" r:id="rId50"/>
    <sheet xmlns:r="http://schemas.openxmlformats.org/officeDocument/2006/relationships" name="Acquisitions - (Other Intangibl" sheetId="51" state="visible" r:id="rId51"/>
    <sheet xmlns:r="http://schemas.openxmlformats.org/officeDocument/2006/relationships" name="Inventories -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Income Taxes - (Additional Info" sheetId="60" state="visible" r:id="rId60"/>
    <sheet xmlns:r="http://schemas.openxmlformats.org/officeDocument/2006/relationships" name="Warranty - (Analysis of Changes" sheetId="61" state="visible" r:id="rId61"/>
    <sheet xmlns:r="http://schemas.openxmlformats.org/officeDocument/2006/relationships" name="Commitments, Contingencies an_2" sheetId="62" state="visible" r:id="rId62"/>
    <sheet xmlns:r="http://schemas.openxmlformats.org/officeDocument/2006/relationships" name="Restructuring Plans - (Addition" sheetId="63" state="visible" r:id="rId63"/>
    <sheet xmlns:r="http://schemas.openxmlformats.org/officeDocument/2006/relationships" name="Restructuring Plans - (Roll-for" sheetId="64" state="visible" r:id="rId64"/>
    <sheet xmlns:r="http://schemas.openxmlformats.org/officeDocument/2006/relationships" name="Debt - (Long-term Debt Includin" sheetId="65" state="visible" r:id="rId65"/>
    <sheet xmlns:r="http://schemas.openxmlformats.org/officeDocument/2006/relationships" name="Debt - (Additional Information)" sheetId="66" state="visible" r:id="rId66"/>
    <sheet xmlns:r="http://schemas.openxmlformats.org/officeDocument/2006/relationships" name="Retirement Plans - (Net Periodi" sheetId="67" state="visible" r:id="rId67"/>
    <sheet xmlns:r="http://schemas.openxmlformats.org/officeDocument/2006/relationships" name="Stock-Based Compensation - (Add" sheetId="68" state="visible" r:id="rId68"/>
    <sheet xmlns:r="http://schemas.openxmlformats.org/officeDocument/2006/relationships" name="Stockholders' Equity and Nonc_3" sheetId="69" state="visible" r:id="rId69"/>
    <sheet xmlns:r="http://schemas.openxmlformats.org/officeDocument/2006/relationships" name="Stockholders' Equity and Nonc_4" sheetId="70" state="visible" r:id="rId70"/>
    <sheet xmlns:r="http://schemas.openxmlformats.org/officeDocument/2006/relationships" name="Stockholders' Equity and Nonc_5" sheetId="71" state="visible" r:id="rId71"/>
    <sheet xmlns:r="http://schemas.openxmlformats.org/officeDocument/2006/relationships" name="Stockholders' Equity and Nonc_6" sheetId="72" state="visible" r:id="rId72"/>
    <sheet xmlns:r="http://schemas.openxmlformats.org/officeDocument/2006/relationships" name="- (Other Disclosures) (Details)" sheetId="73" state="visible" r:id="rId73"/>
    <sheet xmlns:r="http://schemas.openxmlformats.org/officeDocument/2006/relationships" name="Earnings Per Share - (Reconcili" sheetId="74" state="visible" r:id="rId74"/>
    <sheet xmlns:r="http://schemas.openxmlformats.org/officeDocument/2006/relationships" name="Business Segments - (Details)" sheetId="75" state="visible" r:id="rId75"/>
    <sheet xmlns:r="http://schemas.openxmlformats.org/officeDocument/2006/relationships" name="Business Segments - (Goodwill) " sheetId="76" state="visible" r:id="rId76"/>
    <sheet xmlns:r="http://schemas.openxmlformats.org/officeDocument/2006/relationships" name="Subsequent Events - (Details)" sheetId="77" state="visible" r:id="rId77"/>
  </sheets>
  <definedNames/>
  <calcPr calcId="124519" fullCalcOnLoad="1"/>
</workbook>
</file>

<file path=xl/sharedStrings.xml><?xml version="1.0" encoding="utf-8"?>
<sst xmlns="http://schemas.openxmlformats.org/spreadsheetml/2006/main" uniqueCount="749">
  <si>
    <t>Cover Page - shares</t>
  </si>
  <si>
    <t>9 Months Ended</t>
  </si>
  <si>
    <t>Dec. 31, 2019</t>
  </si>
  <si>
    <t>Jan. 31, 2020</t>
  </si>
  <si>
    <t>Cover page.</t>
  </si>
  <si>
    <t>Document Type</t>
  </si>
  <si>
    <t>10-Q</t>
  </si>
  <si>
    <t>Document Quarterly Report</t>
  </si>
  <si>
    <t>true</t>
  </si>
  <si>
    <t>Document Period End Date</t>
  </si>
  <si>
    <t>Dec. 29,
		2019</t>
  </si>
  <si>
    <t>Document Transition Report</t>
  </si>
  <si>
    <t>false</t>
  </si>
  <si>
    <t>Entity File Number</t>
  </si>
  <si>
    <t>001-32253</t>
  </si>
  <si>
    <t>Entity Registrant Name</t>
  </si>
  <si>
    <t>EnerSys</t>
  </si>
  <si>
    <t>Entity Incorporation, State or Country Code</t>
  </si>
  <si>
    <t>DE</t>
  </si>
  <si>
    <t>Entity Tax Identification Number</t>
  </si>
  <si>
    <t>23-3058564</t>
  </si>
  <si>
    <t>Entity Address, Address Line One</t>
  </si>
  <si>
    <t>2366 Bernville Road</t>
  </si>
  <si>
    <t>Entity Address, City or Town</t>
  </si>
  <si>
    <t>Reading</t>
  </si>
  <si>
    <t>Entity Address, State or Province</t>
  </si>
  <si>
    <t>PA</t>
  </si>
  <si>
    <t>Entity Address, Postal Zip Code</t>
  </si>
  <si>
    <t>19605</t>
  </si>
  <si>
    <t>City Area Code</t>
  </si>
  <si>
    <t>610</t>
  </si>
  <si>
    <t>Local Phone Number</t>
  </si>
  <si>
    <t>208-1991</t>
  </si>
  <si>
    <t>Title of 12(b) Security</t>
  </si>
  <si>
    <t>Common Stock, $0.01 par value per share</t>
  </si>
  <si>
    <t>Trading Symbol</t>
  </si>
  <si>
    <t>EN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89308</t>
  </si>
  <si>
    <t>Current Fiscal Year End Date</t>
  </si>
  <si>
    <t>--03-31</t>
  </si>
  <si>
    <t>Document Fiscal Year Focus</t>
  </si>
  <si>
    <t>2020</t>
  </si>
  <si>
    <t>Document Fiscal Period Focus</t>
  </si>
  <si>
    <t>Q3</t>
  </si>
  <si>
    <t>Amendment Flag</t>
  </si>
  <si>
    <t>Consolidated Condensed Balance Sheets - USD ($) $ in Thousands</t>
  </si>
  <si>
    <t>Mar. 31, 2019</t>
  </si>
  <si>
    <t>Current assets:</t>
  </si>
  <si>
    <t>Cash and cash equivalents</t>
  </si>
  <si>
    <t>Accounts receivable, net of allowance for doubtful accounts: December 29, 2019 - $13,887; March 31, 2019 - $10,813</t>
  </si>
  <si>
    <t>Total</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Accounts payable</t>
  </si>
  <si>
    <t>Accrued expenses</t>
  </si>
  <si>
    <t>Total current liabilities</t>
  </si>
  <si>
    <t>Long-term debt, net of unamortized debt issuance costs</t>
  </si>
  <si>
    <t>Other liabilities</t>
  </si>
  <si>
    <t>Total liabilities</t>
  </si>
  <si>
    <t>Commitments and contingencies</t>
  </si>
  <si>
    <t xml:space="preserve"> </t>
  </si>
  <si>
    <t>Equity:</t>
  </si>
  <si>
    <t>Preferred Stock, $0.01 par value, 1,000,000 shares authorized, no shares issued or outstanding at December 29, 2019 and at March 31, 2019</t>
  </si>
  <si>
    <t>Common Stock, 0.01 par value per share, 135,000,000 shares authorized, 55,098,313 shares issued and 42,298,716 shares outstanding at December 29, 2019; 54,848,523 shares issued and 42,620,750 shares outstanding at March 31, 2019</t>
  </si>
  <si>
    <t>Additional paid-in capital</t>
  </si>
  <si>
    <t>Treasury stock at cost, 12,799,597 shares held as of December 29, 2019 and 12,227,773 shares held as of March 31, 2019</t>
  </si>
  <si>
    <t>Retained earnings</t>
  </si>
  <si>
    <t>Contra equity - indemnification receivable</t>
  </si>
  <si>
    <t>Accumulated other comprehensive income</t>
  </si>
  <si>
    <t>Total EnerSys stockholders' equity</t>
  </si>
  <si>
    <t>Noncontrolling interests</t>
  </si>
  <si>
    <t>Total equity</t>
  </si>
  <si>
    <t>Total liabilities and equity</t>
  </si>
  <si>
    <t>Consolidated Condensed Statements of Income - USD ($) $ in Thousands</t>
  </si>
  <si>
    <t>3 Months Ended</t>
  </si>
  <si>
    <t>Dec. 30, 2018</t>
  </si>
  <si>
    <t>Net sales</t>
  </si>
  <si>
    <t>Cost of goods sold</t>
  </si>
  <si>
    <t>Inventory step up to fair value relating to acquisitions</t>
  </si>
  <si>
    <t>Gross profit</t>
  </si>
  <si>
    <t>Operating expenses</t>
  </si>
  <si>
    <t>Restructuring, exit and other charges</t>
  </si>
  <si>
    <t>Legal proceedings settlement income</t>
  </si>
  <si>
    <t>Operating earnings</t>
  </si>
  <si>
    <t>Interest expense</t>
  </si>
  <si>
    <t>Other (income) expense, net</t>
  </si>
  <si>
    <t>Earnings before income taxes</t>
  </si>
  <si>
    <t>Income tax expense (benefit)</t>
  </si>
  <si>
    <t>Net earnings</t>
  </si>
  <si>
    <t>Net earnings attributable to noncontrolling interests</t>
  </si>
  <si>
    <t>Net earnings attributable to EnerSys stockholders</t>
  </si>
  <si>
    <t>Net earnings per common share attributable to EnerSys stockholders:</t>
  </si>
  <si>
    <t>Basic earnings per common share attributable to EnerSys stockholders (in dollars per share)</t>
  </si>
  <si>
    <t>Diluted earnings per common share attributable to EnerSys stockholders (in dollars per share)</t>
  </si>
  <si>
    <t>Dividends per common share (in dollars per share)</t>
  </si>
  <si>
    <t>Weighted average shares of common stock outstanding:</t>
  </si>
  <si>
    <t>Basic weighted-average number of common shares outstanding (in shares)</t>
  </si>
  <si>
    <t>Diluted weighted-average number of common shares outstanding (in shares)</t>
  </si>
  <si>
    <t>Nonredeemable Noncontrolling Interests</t>
  </si>
  <si>
    <t>Consolidated Condens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Condensed Statements of Comprehensive Income - USD ($) $ in Thousands</t>
  </si>
  <si>
    <t>Statement of Comprehensive Income [Abstract]</t>
  </si>
  <si>
    <t>Other comprehensive (loss) income:</t>
  </si>
  <si>
    <t>Net unrealized (loss) gain on derivative instruments, net of tax</t>
  </si>
  <si>
    <t>Pension funded status adjustment, net of tax</t>
  </si>
  <si>
    <t>Foreign currency translation adjustment</t>
  </si>
  <si>
    <t>Total other comprehensive gain (loss), net of tax</t>
  </si>
  <si>
    <t>Total comprehensive income</t>
  </si>
  <si>
    <t>Comprehensive gain (loss) attributable to noncontrolling interests</t>
  </si>
  <si>
    <t>Comprehensive income attributable to EnerSys stockholders</t>
  </si>
  <si>
    <t>Consolidated Condensed Statements of Cash Flows - USD ($) $ in Thousands</t>
  </si>
  <si>
    <t>12 Months Ended</t>
  </si>
  <si>
    <t>Cash flows from operating activities</t>
  </si>
  <si>
    <t>Adjustments to reconcile net earnings to net cash provided by operating activities:</t>
  </si>
  <si>
    <t>Depreciation and amortization</t>
  </si>
  <si>
    <t>Write-off of assets relating to exit activities and other</t>
  </si>
  <si>
    <t>Derivatives not designated in hedging relationships:</t>
  </si>
  <si>
    <t>Net losses</t>
  </si>
  <si>
    <t>Cash settlements</t>
  </si>
  <si>
    <t>Provision for doubtful accounts</t>
  </si>
  <si>
    <t>Deferred income taxes</t>
  </si>
  <si>
    <t>Non-cash interest expense</t>
  </si>
  <si>
    <t>Stock-based compensation</t>
  </si>
  <si>
    <t>Gain on disposal of property, plant, and equipment</t>
  </si>
  <si>
    <t>Changes in assets and liabilities, net of effects of acquisitions:</t>
  </si>
  <si>
    <t>Accounts receivable</t>
  </si>
  <si>
    <t>Inventories</t>
  </si>
  <si>
    <t>Net cash provided by operating activities</t>
  </si>
  <si>
    <t>Cash flows from investing activities</t>
  </si>
  <si>
    <t>Capital expenditures</t>
  </si>
  <si>
    <t>Purchase of businesses</t>
  </si>
  <si>
    <t>Insurance proceeds relating to property, plant and equipment</t>
  </si>
  <si>
    <t>Proceeds from disposal of property, plant, and equipment</t>
  </si>
  <si>
    <t>Net cash used in investing activities</t>
  </si>
  <si>
    <t>Cash flows from financing activities</t>
  </si>
  <si>
    <t>Net repayments on short-term debt</t>
  </si>
  <si>
    <t>Proceeds from 2017 Term Loan</t>
  </si>
  <si>
    <t>Repayments of 2017 Term Loan</t>
  </si>
  <si>
    <t>Debt issuance costs</t>
  </si>
  <si>
    <t>Option proceeds</t>
  </si>
  <si>
    <t>Payment of taxes related to net share settlement of equity awards</t>
  </si>
  <si>
    <t>Purchase of treasury stock</t>
  </si>
  <si>
    <t>Dividends paid to stockholders</t>
  </si>
  <si>
    <t>Other</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activities:</t>
  </si>
  <si>
    <t>Common stock issued as partial consideration for Alpha acquisition</t>
  </si>
  <si>
    <t>Amended Credit Facility, due 2022</t>
  </si>
  <si>
    <t>Proceeds from borrowings</t>
  </si>
  <si>
    <t>Repayments of 2017 Revolver borrowings</t>
  </si>
  <si>
    <t>4.375% Senior Notes due 2027</t>
  </si>
  <si>
    <t>Basis of Presentation</t>
  </si>
  <si>
    <t>Accounting Policies [Abstract]</t>
  </si>
  <si>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months and nine months ended December 29, 2019 are not necessarily indicative of the results that may be expected for the fiscal year ending March 31, 2020 . The Consolidated Condensed Balance Sheet at March 31, 2019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19 Annual Report on Form 10-K (SEC File No. 001-32253), which was filed on May 29, 2019 (the “ 2019 Annual Report ”). EnerSys (the “Company,”) reports interim financial information for 13-week periods, except for the first quarter, which always begins on April 1, and the fourth quarter, which always ends on March 31. The four quarters in fiscal 2020 end on June 30, 2019, September 29, 2019, December 29, 2019, and March 31, 2020, respectively. The four quarters in fiscal 2019 ended on July 1, 2018, September 30, 2018, December 30, 2018, and March 31, 2019,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Recently Adopted Accounting Pronouncements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Effective April 1, 2019, the Company adopted the new standard under the modified retrospective approach, which resulted in no adjustment to the April 1, 2019 beginning Retained Earnings. There are optional practical expedients and policy elections made available to simplify the transition to the new standard. The Company has elected the following: • to adopt the optional transition method defined within ASU 2018-11 and not restate comparative prior periods but instead recognize a cumulative effect adjustment to the opening balance of retained earnings in the period of adoption; • the package of three practical expedients addressing whether a contract contains a lease, lease classification and initial direct costs; • to combine lease and non-lease components as a single component for all asset classes; • to use a portfolio approach to determine the incremental borrowing rate; and • to apply the short-term lease exception to leases that, at the commencement date, has a lease term of 12 months or less and does not include an option to purchase the underlying asset that the lessee is reasonably certain to exercise. Upon adoption, the Company recorded Right-of-use (“ROU”) assets and lease liabilities of approximately $84,878 and $87,248 , respectively. In addition, capital lease assets and liabilities are now classified as finance lease right-of-use assets and liabilities. The difference between the operating lease assets and lease liabilities primarily relates to unamortized lease incentives and deferred rent recorded in accordance with the previous lease guidance. Apart from the aforementioned changes, the adoption of this standard did not have a significant impact on the Company's operating results, financial position or cash flows. The discount rates used to calculate the ROU assets and lease liabilities as of the effective date were based on the remaining lease terms as of the effective date. See Note 3, Leases for additional information. In August 2017, the FASB issued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Company adopted the standard effective April 1, 2019 and the adoption did not have any impact on the Company's operating results, financial position or cash flows.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Company adopted this standard effective April 1, 2019 with the election not to reclassify $478 of stranded tax effects, primarily related to the Company's pension plans, from accumulated other comprehensive income (“AOCI”) to retained earnings, as the amount was not material. Accounting Pronouncements Issued But Not Adopted as of December 29, 2019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In order to evaluate the impact of ASU No. 2016-13, the Company has formed a project team and initiated the process of assessing critical components of this new guidance and the potential impact that the guidance may have on its financial position, results of operations and cash flow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is currently assessing the potential impact that the adoption will have on its consolidated financial statements.</t>
  </si>
  <si>
    <t>Revenue Recognition</t>
  </si>
  <si>
    <t>Revenue from Contract with Customer [Abstract]</t>
  </si>
  <si>
    <t>Revenue Recognition The Company adopted ASU No. 2014-09, “Revenue from Contracts with Customers (Topic 606)” on April 1, 2018 using the modified retrospective transition method. There was no cumulative effect of adopting the standard at the date of initial application in retained earnings. The Company's revenues by reportable segments are presented in Note 17. Service revenues related to the work performed for the Company’s customers by its maintenance technicians generally represent a separate and distinct performance obligation. Control for these services passes to the customer as the services are performed. Service revenues for the third quarter of fiscal 2020 and fiscal 2019 amounted to $78,907 and $37,472 , respectively. Service revenues for the nine months of fiscal 2020 and fiscal 2019 amounted to $200,907 and $106,672 ,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third quarter of fiscal 2020 and fiscal 2019 amounted to $35,306 and $19,421 , respectively. Revenues recognized over time for the nine months of fiscal 2020 and fiscal 2019 amounted to $110,396 and $54,316 , respectively. On December 29, 2019 , the aggregate transaction price allocated to unsatisfied (or partially unsatisfied) performance obligations was approximately $89,580 , of which, the Company estimates that approximately $38,389 will be recognized as revenue in fiscal 2020 , $37,940 in fiscal 2021, $13,126 in fiscal 2022, $17 in fiscal 2023 and $108 in fiscal 2024.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December 29, 2019 , the current and non-current portion of contract liabilities were $18,792 and $7,239 , respectively. As of March 31, 2019 , the current and non-current portion of contract liabilities were $15,162 and $6,360 , respectively. Revenues recognized during the third quarter of fiscal 2020 and fiscal 2019 , that were included in the contract liability at the beginning of the quarter, amounted to $5,494 and $1,950 , respectively. Revenues recognized during the nine months of fiscal 2020 and fiscal 2019 , that were included in the contract liability at the beginning of the year, amounted to $13,901 and $2,695 , respectively. Amounts representing work completed and not billed to customers represent contract assets and were $42,624 and $38,778 as of December 29, 2019 and March 31, 2019 , respectively. The Company uses historic customer product return data as a basis of estimation for customer returns and records the reduction of sales at the time revenue is recognized. At December 29, 2019 , the right of return asset related to the value of inventory anticipated to be returned from customers was $2,667 and refund liability representing amounts estimated to be refunded to customers was $5,243 .</t>
  </si>
  <si>
    <t>Leases</t>
  </si>
  <si>
    <t>Leases [Abstract]</t>
  </si>
  <si>
    <t>Leases The Company leases manufacturing facilities, distribution centers, office space, vehicles and other equipment under non-cancellable leases with initial terms typically ranging from 1 to 17 years . At contract inception, the Company reviews the terms of the arrangement to determine if the contract is or contains a lease. Guidance in Topic 842 is used to evaluate whether the contract has an identified asset; if the Company has the right to obtain substantially all economic benefits from the asset; and if it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obtain substantially all economic benefits from the asset, the Company considers the primary outputs of the identified asset throughout the period of use and determines if it receives greater than 90% of those benefits. When determining if it has the right to direct the use of an underlying asset, the Company considers if it has the right to direct how and for what purpose the asset is used throughout the period of use and if it controls the decision-making rights over the asset. Lease terms may include options to extend or terminate the lease. The Company exercises its judgment to determine the term of those leases when extension or termination options are present and include such options in the calculation of the lease term when it is reasonably certain that the Company will exercise those options. The Company has elected to include both lease and non-lease components in the determination of lease payments for all asset classe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Both finance and operating leases are reflected as liabilities on the commencement date of the lease based on the present value of the lease payments to be made over the lease term. As most of the leases do not provide an implicit rate, the Company has exercised judgment in electing the incremental borrowing rate based on the information available when the lease commences to determine the present value of future payments. Right-of-use assets are valued at the initial measurement of the lease liability, plus any initial direct costs or rent prepayments and reduced by any lease incentives and any deferred lease payments. Operating lease expense is recognized on a straight-line basis over the lease term. Finance lease expense includes depreciation, which is recognized on a straight-line basis over the expected life of the leased asset, and interest expense, which is recognized following an effective interest rate method. Short term leases with an initial term of 12 months or less are not presented on the balance sheet and expense is recognized as incurred. The following table presents lease assets and liabilities and their balance sheet classification: Classification As of December 29, 2019 Operating Leases: Right-of-use assets Other assets $ 75,015 Operating lease current liabilities Accrued expenses 22,091 Operating lease non-current liabilities Other liabilities 55,508 Finance Leases: Right-of-use assets Property, plant, and equipment, net $ 10,602 Finance lease current liabilities Current portion of debt 10,168 Finance lease non-current liabilities Non-current portion of debt 463 The components of lease expense for the third quarter and nine months ended December 29, 2019 were as follows: Classification Quarter ended Nine months ended Operating Leases: Operating lease cost Operating expenses $ 7,263 $ 21,818 Variable lease cost Operating expenses 2,130 5,958 Short term lease cost Operating expenses 1,640 5,751 Finance Leases: Depreciation Operating expenses $ 138 $ 419 Interest expense Interest expense 8 30 Total $ 11,179 $ 33,976 The following table presents the weighted average lease term and discount rates for leases as of December 29, 2019 : Operating Leases: Weighted average remaining lease term (years) 5 years Weighted average discount rate 5.33% Finance Leases: Weighted average remaining lease term (years) 3.7 years Weighted average discount rate 4.92% The following table presents future payments due under leases reconciled to lease liabilities as of December 29, 2019 : Finance Leases Operating Leases Three months ended March 31, 2020 $ 10,049 $ 7,187 Year ended March 31, 2021 200 24,028 2022 203 18,820 2023 158 13,205 2024 107 8,448 Thereafter 26 18,675 Total undiscounted lease payments 10,743 90,363 Present value discount 112 12,764 Lease liability $ 10,631 $ 77,599 The following table presents supplemental disclosures of cash flow information related to leases for the third quarter and nine months ended December 29, 2019 : Quarter ended Nine months ended Cash paid for amounts included in the measurement of lease liabilities: Operating cash flows from finance leases $ 8 $ 30 Operating cash flows from operating leases 7,176 21,559 Financing cash flows from finance leases 140 421 Supplemental non-cash information on lease liabilities arising from right-of-use assets: Right-of-use assets obtained in exchange for new finance lease liabilities $ — $ — Right-of-use assets obtained in exchange for new operating lease liabilities 2,876 7,822</t>
  </si>
  <si>
    <t>Acquisitions</t>
  </si>
  <si>
    <t>Business Combinations [Abstract]</t>
  </si>
  <si>
    <t>Acquisitions Alpha On December 7, 2018, the Company completed the acquisition of all of the issued and outstanding common stock of Alpha Technologies Services, Inc. (“ATS”) and Alpha Technologies Ltd. (“ATL”), resulting in ATS and ATL becoming wholly-owned subsidiaries of the Company (the “ Alpha share purchase”). Additionally, the Company acquired substantially all of the assets of Alpha Technologies Inc. and certain assets of Altair Advanced Industries, Inc. and other affiliates of ATS and ATL (all such sellers, together with ATS and ATL, “Alpha”), in each case in accordance with the terms and conditions of certain restructuring agreements (collectively, the “Alpha asset acquisition” and together with the Alpha share purchase, the “Alpha acquisition”). Based in Bellingham, Washington, Alpha is a global industry leader in comprehensive commercial-grade energy solutions for broadband, telecom, renewable, industrial and traffic customers around the world. The initial purchase consideration for the Alpha acquisition was $750,000 , of which $650,000 was paid in cash and the balance was settled by issuing 1,177,630 shares of EnerSys common stock. These shares were issued out of the Company's treasury stock and were valued at $84.92 per share, which was based on the thirty-day volume weighted average stock price of the Company’s common stock at closing, in accordance with the purchase agreement. The 1,177,630 shares had a closing date fair value of $93,268 , based upon the December 7, 2018 closing date spot rate of $79.20 . The total purchase consideration, consisting of cash paid of $650,000 , shares valued at $93,268 and an adjustment for working capital (due post - closing from seller of $766 ), was $742,502 . The Company funded the cash portion of the Alpha acquisition with borrowings from the Amended Credit Facility as defined in Note 12. See Note 12 for additional information. The Alpha acquisition expands the Company's footprint in broadband and telecom markets. The goodwill recognized in connection with this transaction reflects the benefits the Company expects to realize from being able to provide a one-stop, fully integrated power solutions offering to its customers, as well as the benefit of cost synergies from alignment of the Alpha group within its own organizational structure. The results of operations of Alpha have been included in the Company’s Americas segment. During the current quarter, the Company finalized the measurement of all provisional amounts recognized for the Alpha business combination. The final amounts recognized in connection with the Alpha business combination are in the table below. The purchase accounting adjustments resulted in a decrease to goodwill during the current quarter, by $1,390 as a result of finalizing deferred taxes. Accounts receivable $ 115,467 Inventories 84,297 Other current assets 6,822 Other intangible assets 332,000 Property, plant and equipment 20,987 Other assets 9,005 Total assets acquired $ 568,578 Accounts payable 35,803 Accrued liabilities 41,918 Deferred income taxes 54,941 Other liabilities 12,642 Total liabilities assumed $ 145,304 Net assets acquired $ 423,274 Purchase price: Cash paid for net assets acquired $ 650,000 Fair value of shares issued for net assets acquired 93,268 Working capital adjustment (766 ) Total purchase consideration 742,502 Less: Fair value of acquired identifiable assets and liabilities 423,274 Goodwill $ 319,228 The following table summarizes the fair value of Alpha's identifiable intangible assets and their respective lives: Type Life in Years Fair Value Trademarks Indefinite-lived Indefinite $ 56,000 Customer relationships Finite-lived 14 221,000 Technology Finite-lived 10 55,000 Total identifiable intangible assets $ 332,000 Goodwill deductible for tax purposes is $41,852 . The following unaudited summary information is presented on a consolidated pro forma basis as if the Alpha acquisition had occurred on April 1, 2017: Quarter ended Nine Months Ended December 30, 2018 December 30, 2018 Net sales $ 800,118 $ 2,453,729 Net earnings attributable to EnerSys stockholders 47,343 163,327 Net earnings per share attributable to EnerSys stockholders - basic 1.10 3.78 Net earnings per share attributable to EnerSys stockholders - assuming dilution 1.08 3.72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Alpha acquisition been completed on April 1, 2017, nor are they indicative of future combined results. The remeasurement of Alpha's deferred taxes due to the Tax Act are being excluded in arriving at these pro forma results. Contra Equity - Indemnification Receivable The Company recorded an unrecognized tax benefit and related indemnification receivable in connection with the Alpha acquisition. The indemnification receivable represents the Seller’s obligation to indemnify the Company for the outcome of potential contingent liabilities, including those associated with uncertain tax positions which have various statutes of limitations that are expected to expire by fiscal 2027. As of December 29, 2019 and March 31, 2019 , the balance was $6,607 and $7,840 , respectively. The expiration of certain statutes of limitations and the finalization of purchase accounting resulted in a net decrease in the indemnification receivable during the third quarter and nine months of fiscal 2020 . NorthStar On September 30, 2019, the Company completed the acquisition of NorthStar, headquartered in Stockholm, Sweden, for $77,777 in cash consideration and the assumption of $107,018 in debt, which was funded using existing cash and credit facilities. NorthStar, through its direct and indirect subsidiaries, manufactures and distributes thin plate pure lead (TPPL) batteries and battery enclosures. The Company acquired tangible and intangible assets, including trademarks, technology, customer relationships and goodwill. Based on preliminary valuations performed, trademarks were valued at $13,937 , technology at $13,689 , customer relationships at $55,003 , and goodwill was recorded at $23,242 . The useful lives of technology were estimated at 10 years , customer relationships were estimated at 14 years and trademarks were estimated at 3 years . The Company is in the process of evaluating whether or not it will make a tax election which determines if the Company will have tax deductible goodwill. The results of the NorthStar acquisition have been included in the Company’s results of operations from the date of acquisition. Pro forma earnings and earnings per share computations have not been presented as this acquisition is not considered material. The North American and European results of operations of NorthStar have been included in the Company’s Americas segment and EMEA segment, respectively. Other Intangible Assets Information regarding the Company’s other intangible assets are as follows: Balance as of December 29, 2019 March 31, 2019 Gross Amount Accumulated Amortization Net Amount Gross Amount Accumulated Amortization Net Amount Indefinite-lived intangible assets: Trademarks $ 152,465 $ (953 ) $ 151,512 $ 152,484 $ (953 ) $ 151,531 Finite-lived intangible assets: Customer relationships 343,110 (60,181 ) 282,929 286,664 (42,704 ) 243,960 Non-compete 3,142 (2,811 ) 331 3,025 (2,807 ) 218 Technology 91,844 (17,940 ) 73,904 77,779 (12,229 ) 65,550 Trademarks 16,151 (2,471 ) 13,680 2,003 (1,236 ) 767 Licenses 1,196 (1,196 ) — 1,477 (1,187 ) 290 Total $ 607,908 $ (85,552 ) $ 522,356 $ 523,432 $ (61,116 ) $ 462,316 The Company’s amortization expense related to finite-lived intangible assets was $9,843 and $24,468 , for the third quarter and nine months of fiscal 2020 , respectively, compared to $3,105 and $7,220 for the third quarter and nine months of fiscal 2019 , respectively. The expected amortization expense based on the finite-lived intangible assets as of December 29, 2019 , is $10,055 for the remainder of fiscal 2020, $39,336 in fiscal 2021, $39,092 in fiscal 2022, $35,434 in fiscal 2023 and $29,668 in fiscal 2024.</t>
  </si>
  <si>
    <t>Inventory Disclosure [Abstract]</t>
  </si>
  <si>
    <t>Inventories Inventories, net consist of: December 29, 2019 March 31, 2019 Raw materials $ 140,533 $ 138,718 Work-in-process 101,414 129,736 Finished goods 315,566 235,415 Total $ 557,513 $ 503,869</t>
  </si>
  <si>
    <t>Fair Value of Financial Instruments</t>
  </si>
  <si>
    <t>Fair Value Disclosures [Abstract]</t>
  </si>
  <si>
    <t>Fair Value of Financial Instruments Recurring Fair Value Measurements The following tables represent the financial assets and (liabilities) measured at fair value on a recurring basis as of December 29, 2019 and March 31, 2019 , and the basis for that measurement: Total Fair Value Measurement December 29, 2019 Quoted Price in Significant Significant Lead forward contracts $ (3,729 ) $ — $ (3,729 ) $ — Foreign currency forward contracts (219 ) — (219 ) — Total derivatives $ (3,948 ) $ — $ (3,948 ) $ — Total Fair Value Measurement March 31, 2019 Quoted Price in Active Markets for Identical Assets (Level 1) Significant Other Observable Inputs (Level 2) Significant Unobservable Inputs (Level 3) Lead forward contracts $ (902 ) $ — $ (902 ) $ — Foreign currency forward contracts (249 ) — (249 ) — Total derivatives $ (1,151 ) $ — $ (1,151 )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its 2019 Annual Report .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Amended Credit Facility (as defined in Note 12), approximate their respective carrying value, as they are variable rate debt and the terms are comparable to market terms as of the balance sheet dates and are classified as Level 2. During the current quarter, the Company issued its 4.375% Senior Notes due 2027 (the “2027 Notes”), with an original face value of $300,000 . The Company's 5.00% Senior Notes due 2023 (the “2023 Notes”), with an original face value of $300,000 , were issued in April 2015. The fair value of the 2027 Notes and 2023 Notes, (collectively, the “Senior Notes”) represent the trading values based upon quoted market prices and are classified as Level 2. The 2027 Notes were trading at approximately 99% on December 29, 2019. The 2023 Notes were trading at approximately 103% and 99% of face value on December 29, 2019 and March 31, 2019 , respectively. The carrying amounts and estimated fair values of the Company’s derivatives and Senior Notes at December 29, 2019 and March 31, 2019 were as follows: December 29, 2019 March 31, 2019 Carrying Fair Value Carrying Fair Value Financial assets: Derivatives (1) $ — $ — $ — $ — Financial liabilities: Senior Notes (2) $ 600,000 $ 606,000 $ 300,000 $ 297,000 Derivatives (1) 3,948 3,948 1,151 1,151 (1) Represents lead and foreign currency forward contracts (see Note 7 for asset and liability positions of the lead and foreign currency forward contracts at December 29, 2019 and March 31, 2019 ). (2) The fair value amount of the Senior Notes at December 29, 2019 and March 31, 2019</t>
  </si>
  <si>
    <t>Derivative Financial Instruments</t>
  </si>
  <si>
    <t>Derivative Instruments and Hedging Activities Disclosure [Abstract]</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December 29, 2019 and March 31, 2019 , the Company has hedged the price to purchase approximately 61.0 million pounds and 42.0 million pounds of lead, respectively, for a total purchase price of $57,084 and $39,218 ,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December 29, 2019 and March 31, 2019 , the Company had entered into a total of $41,379 and $42,318 , respectively, of such contracts. In the coming twelve months, the Company anticipates that $2,864 of pretax loss relating to lead and foreign currency forward contracts will be reclassified from AOCI as part of cost of goods sold. This amount represents the current net unrealized impact of hedging lead and foreign exchange rates, which will change as market rates change in the future, and will ultimately be realized in the Consolidated Condens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December 29, 2019 and March 31, 2019 , the notional amount of these contracts was $22,233 and $22,201 ,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December 29, 2019 and March 31, 2019 Derivatives and Hedging Activities Designated as Cash Flow Hedges Derivatives and Hedging Activities Not Designated as Hedging Instruments December 29, 2019 March 31, 2019 December 29, 2019 March 31, 2019 Accrued expenses: Lead forward contracts $ 3,729 $ 902 $ — $ — Foreign currency forward contracts 59 8 160 241 Total liabilities $ 3,788 $ 910 $ 160 $ 241 The Effect of Derivative Instruments on the Consolidated Condensed Statements of Income For the quarter ended December 29, 2019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5,267 ) Cost of goods sold $ (1,034 ) Foreign currency forward contracts (767 ) Cost of goods sold (536 ) Total $ (6,034 ) $ (1,570 ) Derivatives Not Designated as Hedging Instruments Location of Gain (Loss) Recognized in Income on Derivatives Pretax Gain (Loss) Foreign currency forward contracts Other (income) expense, net $ 179 Total $ 179 The Effect of Derivative Instruments on the Consolidated Condensed Statements of Income For the quarter ended December 30, 2018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501 ) Cost of goods sold $ (6,892 ) Foreign currency forward contracts 583 Cost of goods sold 789 Total $ 82 $ (6,103 ) Derivatives Not Designated as Hedging Instruments Location of Gain (Loss) Recognized in Income on Derivatives Pretax Gain (Loss) Foreign currency forward contracts Other (income) expense, net $ 232 Total $ 232 The Effect of Derivative Instruments on the Consolidated Condensed Statements of Income For the nine months ended December 29, 2019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71 ) Cost of goods sold $ 1,698 Foreign currency forward contracts (1,162 ) Cost of goods sold (816 ) Total $ (1,933 ) $ 882 Derivatives Not Designated as Hedging Instruments Location of Gain (Loss) Recognized in Income on Derivative Pretax Gain (Loss) Foreign currency forward contracts Other (income) expense, net $ (517 ) Total $ (517 ) The Effect of Derivative Instruments on the Consolidated Condensed Statements of Income For the nine months ended December 30, 2018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1,510 ) Cost of goods sold $ (9,611 ) Foreign currency forward contracts 1,303 Cost of goods sold (14 ) Total $ (10,207 ) $ (9,625 ) Derivatives Not Designated as Hedging Instruments Location of Gain (Loss) Recognized in Income on Derivative Pretax Gain (Loss) Foreign currency forward contracts Other (income) expense, net $ (390 ) Total $ (390 )</t>
  </si>
  <si>
    <t>Income Taxes</t>
  </si>
  <si>
    <t>Income Tax Disclosure [Abstract]</t>
  </si>
  <si>
    <t>Income Taxes The Company’s income tax provision consists of federal, state and foreign income taxes. The tax provision for the third quarter of fiscal 2020 and 2019 was based on the estimated effective tax rates applicable for the full years ending March 31, 2020 and March 31, 2019 , respectively, after giving effect to items specifically related to the interim periods. The Company’s effective income tax rate with respect to any period may be volatile based on the mix of income in the tax jurisdictions in which the Company operates, change in tax laws and the amount of the Company's consolidated income before taxes. On May 19, 2019, a public referendum held in Switzerland approved the Federal Act on Tax Reform and AHV (Old-Age and Survivors Insurance) Financing (TRAF) as adopted by the Swiss Federal Parliament on September 28, 2018. The Swiss tax reform measures are effective January 1, 2020. Certain provisions of the TRAF were enacted during the second quarter of fiscal 2020 . Significant changes in the tax reform include the abolishment of preferential tax regimes for holding companies, domicile companies and mixed companies at the cantonal level. The transitional provisions of the TRAF allow companies to elect tax basis adjustments to fair value, which is used for tax depreciation and amortization purposes resulting in a deduction over the transitional period. The Company recorded a deferred tax asset of $21,000 during the second quarter of fiscal 2020 , related to the amortizable goodwill, subject to final negotiations with the Swiss federal and cantonal tax authority. The consolidated effective income tax rates for the third quarter of fiscal 2020 and 2019 were 16.2% and (13.3)% , respectively and for the nine months of fiscal 2020 and 2019 were 0.7% and 10.4% , respectively. The rate increase in the third quarter of fiscal 2020 compared to the comparable prior year quarter is primarily due to changes in mix of earnings among tax jurisdictions and items related to the Tax Cuts and Jobs Act (“Tax Act”), including a $13,483 benefit in fiscal 2019. The rate decrease in the nine months of fiscal 2020 compared to the comparable prior year period is primarily due to changes in mix of earnings among tax jurisdictions, Swiss tax reform and items related to the Tax Act in fiscal 2019. Foreign income as a percentage of worldwide income is estimated to be 76% for fiscal 2020 compared to 74% for fiscal 2019 . The foreign effective income tax rates for the nine months of fiscal 2020 and 2019 were (3.9)% and 11.8% , respectively. The rate decrease compared to the prior year period is primarily due to Swiss tax reform and changes in the mix of earnings among tax jurisdictions. Income from the Company's Swiss subsidiary comprised a substantial portion of the Company's overall foreign mix of income and was taxed at an effective income tax rate of approximately 6% in both the current and prior year quarter of fiscal 2020 and fiscal 2019.</t>
  </si>
  <si>
    <t>Warranty</t>
  </si>
  <si>
    <t>Product Warranties Disclosures [Abstract]</t>
  </si>
  <si>
    <t>Warranty The Company provides for estimated product warranty expenses when the related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Quarter ended Nine months ended December 29, 2019 December 30, 2018 December 29, 2019 December 30, 2018 Balance at beginning of period $ 54,936 $ 47,733 $ 54,568 $ 50,602 Current period provisions 7,234 5,603 21,228 16,620 Costs incurred (7,764 ) (6,272 ) (20,939 ) (18,573 ) Warranty reserves of acquired businesses 4,967 7,535 4,967 7,535 Foreign currency translation adjustment 1,946 (240 ) 1,495 (1,825 ) Balance at end of period $ 61,319 $ 54,359 $ 61,319 $ 54,359</t>
  </si>
  <si>
    <t>Commitments, Contingencies and Litigation</t>
  </si>
  <si>
    <t>Commitments and Contingencies Disclosure [Abstract]</t>
  </si>
  <si>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settled the Belgian regulatory proceeding in February 2016 by acknowledging certain anticompetitive practices and conduct and agreeing to pay a fine of $1,962 , which was paid in March 2016. During the third quarter of fiscal 2019, the Company also paid $2,402 towards certain aspects related to this matter, which are under appeal. As of December 29, 2019 and March 31, 2019 , the Company did not have a reserve balance for these matters. In June 2017, the Company settled a portion of its previously disclosed proceeding involving the German competition authority relating to conduct involving the Company's motive power battery business and agreed to pay a fine of $14,811 , which was paid in July 2017. As of December 29, 2019 and March 31, 2019 , the Company did not have a reserve balance relating to this matter. Also, in March 2019, the Company settled the remaining portion of its previously disclosed proceeding involving the German competition authority relating to conduct involving the Company’s reserve power battery business and agreed to pay a fine of $7,258 , which was paid in April 2019. As of December 29, 2019 and March 31, 2019 , the Company had a reserve balance of $0 and $7,258 , respectively. The foregoing estimate of losses is based upon currently available information for these proceedings. However,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060 and $1,081 as of December 29, 2019 and March 31, 2019 , respectively. Based on current information, the Company’s management believes this reserve is adequate to satisfy the Company’s environmental liabilities at this facility. This facility is separate from the Company’s current metal fabrication facility in Sumter. Lead and Foreign Currency Forward Contracts</t>
  </si>
  <si>
    <t>Restructuring Plans</t>
  </si>
  <si>
    <t>Restructuring and Related Activities [Abstract]</t>
  </si>
  <si>
    <t>Restructuring, Exit and Other Charges Restructuring Plans During fiscal 2018, the Company announced restructuring programs to improve efficiencies primarily related to supply chain and general operations in EMEA. The Company estimates that the total charges for these actions will amount to approximately $7,500 , primarily from cash charges for employee severance-related payments and other charges. The Company estimates that these actions will result in the reduction of approximately 80 employees upon completion. During fiscal 2018, the Company recorded non-cash restructuring charges of $69 and cash charges of $2,260 and an additional $3,104 during fiscal 2019. The Company incurred $1,350 in costs against the accrual in fiscal 2018 and an additional $2,844 in fiscal 2019. During the nine months of fiscal 2020 , the Company recorded restructuring charges of $711 and incurred $594 in costs against the accrual. As of December 29, 2019 , the reserve balance associated with these actions is $1,173 . The Company expects to be committed to an additional $1,300 in restructuring charges related to this action, which it expects to complete in fiscal 2021. During fiscal 2019, the Company announced restructuring programs to improve efficiencies of its operations in EMEA. The Company estimates that the total charges for these actions will amount to approximately $2,500 , from charges primarily for employee severance-related payments to approximately 35 employees. During fiscal 2019, the Company recorded restructuring charges of $347 and incurred $83 in costs against the accrual. During the nine months of fiscal 2020 , the Company recorded restructuring charges of $507 and incurred $687 in costs against the accrual. As of December 29, 2019 , the reserve balance associated with these actions is $78 . The Company expects to complete these actions in fiscal 2021. During fiscal 2019, the Company announced restructuring programs to improve efficiencies of its operations in the Americas. The Company estimates that the total charges for these actions will amount to approximately $4,100 , from cash and non-cash charges primarily for employee severance-related payments to approximately 85 employees. During fiscal 2019, the Company recorded cash restructuring charges of $1,970 , non-cash charges of $2,095 and incurred $1,480 in costs against the accrual. During the nine months of fiscal 2020 , the Company incurred $479 in costs against the accrual. As of December 29, 2019 , the reserve balance associated with this action is $11 . The Company expects to complete these actions in fiscal 2020. During fiscal 2019, the Company announced a restructuring program to improve efficiencies of its operations in Asia and to convert its India operations from mainly reserve power production to motive power production. The Company estimates that the total charges for these actions will amount to approximately $4,400 , from cash charges primarily for employee severance-related payments to approximately 160 employees and non-cash charges related to the write-off of fixed assets. During fiscal 2019, the Company recorded cash restructuring charges of $2,772 and non-cash charges of $771 and incurred $1,683 in costs against the accrual. During the nine months of fiscal 2020 , the Company recorded restructuring charges of $714 , non-cash charges of $130 and incurred $1,847 in costs against the accrual. As of December 29, 2019 , the reserve balance associated with this action is $3 . The Company expects to complete this action in fiscal 2020. During fiscal 2020, the Company announced a restructuring program to improve efficiencies of its operations in EMEA. The Company estimates that the total charges for these actions will amount to approximately $5,500 , from cash charges primarily for employee severance-related payments to approximately 25 employees. During the nine months of fiscal 2020 , the Company recorded restructuring charges of $4,843 and incurred $1,487 in costs against the accrual. As of December 29, 2019 , the reserve balance associated with this action is $3,321 . The Company expects to complete this action in fiscal 2021. During fiscal 2020, the Company announced a restructuring program to improve efficiencies of its operations in the Americas. The Company estimates that the total charges for these actions will amount to approximately $2,900 , from cash charges primarily for employee severance-related payments to approximately 50 employees. During the nine months of fiscal 2020 , the Company recorded restructuring charges of $2,451 and incurred $1,720 in costs against the accrual. As of December 29, 2019 , the reserve balance associated with this action is $731 . The Company expects to complete this action in fiscal 2020. During fiscal 2020, the Company announced a restructuring program to improve efficiencies of its operations in Asia. The Company estimates that the total charges for these actions will amount to approximately $600 , from cash charges primarily for employee severance-related payments to approximately 30 employees. During the nine months of fiscal 2020 , the Company recorded cash restructuring charges of $250 , non-cash charges of $55 and incurred $250 in costs against the accrual. As of December 29, 2019, the reserve balance associated with this action is $0 . The Company expects to complete this action in fiscal 2020. A roll-forward of the restructuring reserve is as follows: Employee Severance Other Total Balance as of March 31, 2019 $ 2,356 $ 596 $ 2,952 Accrued 9,236 240 9,476 Costs incurred (6,234 ) (830 ) (7,064 ) Foreign currency impact (44 ) (3 ) (47 ) Balance as of December 29, 2019 $ 5,314 $ 3 $ 5,317 Exit Charges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Of the estimated total charges of $30,000 for all these actions, the Company had recorded charges amounting to $20,242 in fiscal 2019, relating to severance and inventory and fixed asset write-offs. The Company recorded an additional $3,576 relating to cash and non-cash charges during the nine months of fiscal 2020. In keeping with its strategy of exiting the manufacture of batteries for diesel-electric submarines, during the second quarter of fiscal 2020 , the Company also sold certain licenses and assets for $2,031 and recorded a net gain of $892 , which is reported in exit charges. During the second quarter of fiscal 2020 , the Company wrote off $5,441 of assets at its Kentucky and Tennessee plants, as a result of its strategic product mix shift from traditional flooded batteries to maintenance free lead acid and lithium batteries. During the nine months of fiscal 2019, as part of the aforementioned program to convert its India operations from mainly reserve power production to motive power production, the Company also recorded a non-cash write-off of reserve power inventories of $526 , which was reported in cost of goods sold. Richmond, Kentucky Plant Fire On September 19, 2019, a fire broke out in the battery formation area of the Company's Richmond, Kentucky motive power production facility. The Company maintains insurance policies for both property damage and business interruption and is in the process of cleanup and repair. The Company estimates that the total claim, including the replacement of inventory and equipment, the cleanup and repairs to the building, as well as the claim for business interruption may exceed $50,000 . As of December 29, 2019 , the Company incurred $10,030 of costs associated with the damage caused to its fixed assets and inventories, as well as for cleanup, asset replacement and other ancillary activities directly associated with the fire. The Company also received $12,000</t>
  </si>
  <si>
    <t>Debt</t>
  </si>
  <si>
    <t>Debt Disclosure [Abstract]</t>
  </si>
  <si>
    <t>Debt The following summarizes the Company’s long-term debt as of December 29, 2019 and March 31, 2019 : December 29, 2019 March 31, 2019 Principal Unamortized Issuance Costs Principal Unamortized Issuance Costs Senior Notes $ 600,000 $ 6,601 $ 300,000 $ 2,497 Amended Credit Facility, due 2022 497,260 2,405 677,315 3,062 $ 1,097,260 $ 9,006 $ 977,315 $ 5,559 Less: Unamortized issuance costs 9,006 5,559 Long-term debt, net of unamortized issuance costs $ 1,088,254 $ 971,756 The Company's Senior Notes comprise the following: 4.375% Senior Notes due 2027 On December 11, 2019, the Company issued $300,000 in aggregate principal amount of its 4.375% Senior Notes due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The 2027 Notes are unsecured and unsubordinated obligations of the Company. The 2027 Notes are fully and unconditionally guaranteed, jointly and severally, by certain of its subsidiaries that are guarantors under the Amended Credit Facility.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The 2027 Notes rank pari passu with the 2023 Notes. 5.00% Senior Notes due 2023 The 5% Senior Notes due April 30, 2023 (the “2023 Notes”) bear interest at a rate of 5.00% per annum and have an original face value of $300,000 . Interest is payable semiannually in arrears on April 30 and October 30 of each year and commenced on October 30, 2015. The 2023 Notes will mature on April 30, 2023, unless earlier redeemed or repurchased in full. The 2023 Notes are unsecured and unsubordinated obligations of the Company. The 2023 Notes are fully and unconditionally guaranteed, jointly and severally, by certain of its subsidiaries that are guarantors under the Amended Credit Facility. These guarantees are unsecured and unsubordinated obligations of such guarantors. 2017 Credit Facility and Subsequent Amendment In fiscal 2018, the Company entered into a credit facility (the “2017 Credit Facility”). The 2017 Credit Facility scheduled to mature on September 30, 2022, comprised a $600,000 senior secured revolving credit facility (“2017 Revolver”) and a $150,000 senior secured term loan (“2017 Term Loan”). The Company utilized the borrowings from the 2017 Credit Facility to repay its pre-existing credit facility. In fiscal 2019, the Company amended the 2017 Credit Facility (as amended, the “Amended Credit Facility”) to fund the Alpha acquisition. The Amended Credit Facility consists of $449,105 senior secured term loans (the “Amended 2017 Term Loan”), including a CAD 133,050 ( $99,105 ) term loan and a $700,000 senior secured revolving credit facility (the “Amended 2017 Revolver”). The amendment resulted in an increase of the 2017 Term Loan and the 2017 Revolver by $299,105 and $100,000 , respectively. As of December 29, 2019 , the Company had $68,000 outstanding under the Amended 2017 Revolver and $429,260 under the Amended 2017 Term Loan. Subsequent to the amendment, the quarterly installments payable on the Amended 2017 Term Loan are $5,645 beginning December 31, 2018, $8,468 beginning December 31, 2019 and $11,290 beginning December 31, 2020 with a final payment of $320,000 on September 30, 2022. The Amended Credit Facility may be increased by an aggregate amount of $325,000 in revolving commitments and / or one or more new tranches of term loans, under certain conditions. Both the Amended 2017 Revolver and the Amended 2017 Term Loan bear interest, at the Company's option, at a rate per annum equal to either (i) the London Interbank Offered Rate (“LIBOR”) or Canadian Dollar Offered Rate (“CDOR”) plus (i) LIBOR plus between 1.25% and 2.00% (currently 1.50% and based on the Company's consolidated net leverage ratio) or (ii) the U.S. Dollar Base Rate (which equals, for any day a fluctuating rate per annum equal to the highest of (a) the Federal Funds Effective Rate plus 0.50% , (b) Bank of America “Prime Rate” and (c) the Eurocurrency Base Rate plus 1% ; provided that, if the Base Rate shall be less than zero, such rate shall be deemed zero) (iii) the CDOR Base Rate equal to the higher of (a) Bank of America “Prime Rate” and (b) average 30-day CDOR rate plus 0.50% . Obligations under the Amended Credit Facility are secured by substantially all of the Company’s existing and future acquired assets, including substantially all of the capital stock of the Company’s United States subsidiaries that are guarantors under the Amended Credit Facility and up to 65% of the capital stock of certain of the Company’s foreign subsidiaries that are owned by the Company’s United States subsidiaries. The Amended Credit Facility allows for up to two temporary increases in the maximum leverage ratio from 3.50 x to 4.00 x for a four quarter period following an acquisition larger than $250,000 . Effective December 7, 2018 through December 28, 2019, the maximum leverage ratio has been increased to 4.00 x. On December 29, 2019 , the maximum leverage ratio returned to 3.50 x. The current portion of the Amended 2017 Term Loan of $36,707 is classified as long-term debt as the Company expects to refinance the future quarterly payments with revolver borrowings under the Amended Credit Facility. Short-Term Debt As of December 29, 2019 and March 31, 2019 , the Company had $36,727 and $54,490 , respectively, of short-term borrowings. The weighted average interest rate on these borrowings was approximately 4% at December 29, 2019 and March 31, 2019 . Letters of Credit As of December 29, 2019 and March 31, 2019 , the Company had standby letters of credit of $4,306 and $3,955 , respectively. Debt Issuance Costs In connection with the issuance of the 2027 Notes, the Company capitalized $4,607 of debt issuance costs. Amortization expense, relating to debt issuance costs, included in interest expense was $409 and $326 , respectively, for the quarters ended December 29, 2019 and December 30, 2018 and $1,160 and $953 , respectively, for the nine months ended December 29, 2019 and December 30, 2018 . Debt issuance costs, net of accumulated amortization, totaled $9,006 and $ 5,559 , respectively, at December 29, 2019 and March 31, 2019 . Available Lines of Credit As of December 29, 2019 and March 31, 2019 , the Company had available and undrawn, under all its lines of credit, $749,522 and $546,960 , respectively, including $121,828 and $87,685 , respectively, of uncommitted lines of credit as of December 29, 2019 and March 31, 2019 .</t>
  </si>
  <si>
    <t>Retirement Plans</t>
  </si>
  <si>
    <t>Retirement Benefits [Abstract]</t>
  </si>
  <si>
    <t>Retirement Plans The following tables present the components of the Company’s net periodic benefit cost related to its defined benefit pension plans: United States Plans International Plans Quarter ended Quarter ended December 29, 2019 December 30, 2018 December 29, 2019 December 30, 2018 Service cost $ — $ — $ 229 $ 246 Interest cost 154 157 375 449 Expected return on plan assets (110 ) (128 ) (542 ) (526 ) Amortization and deferral 38 46 253 299 Net periodic benefit cost $ 82 $ 75 $ 315 $ 468 United States Plans International Plans Nine months ended Nine months ended December 29, 2019 December 30, 2018 December 29, 2019 December 30, 2018 Service cost $ — $ — $ 691 $ 753 Interest cost 462 473 1,115 1,376 Expected return on plan assets (336 ) (385 ) (1,598 ) (1,613 ) Amortization and deferral 141 138 751 915 Net periodic benefit cost $ 267 $ 226 $ 959 $ 1,431</t>
  </si>
  <si>
    <t>Stock-Based Compensation</t>
  </si>
  <si>
    <t>Disclosure of Compensation Related Costs, Share-based Payments [Abstract]</t>
  </si>
  <si>
    <t>Stock-Based Compensation As of December 29, 2019 , the Company maintains the 2017 Equity Incentive Plan (“2017 EIP”). The 2017 EIP reserved 4,173,554 shares of common stock for the grant of various classes of nonqualified stock options, restricted stock units, market condition-based on total shareholder return (“TSR”) and performance condition-based share units (“PSU”) and other forms of equity-based compensation. The Company recognized stock-based compensation expense associated with its equity incentive plans of $5,891 for the third quarter of fiscal 2020 and $5,458 for the third quarter of fiscal 2019 . Stock-based compensation expense was $14,759 for the nine months of fiscal 2020 and $14,587 for the nine months of fiscal 2019. The Company recognizes compensation expense using the straight-line method over the vesting period of the awards. During the nine months of fiscal 2020 , the Company granted to non-employee directors 39,583 restricted stock units, pursuant to the 2017 EIP. The awards vest immediately upon the date of grant and are settled in shares of common stock, six months after termination of service as a director. During the nine months of fiscal 2020 , the Company granted to management and other key employees 284,109 non-qualified stock options that vest ratably over three years from the date of grant, 62,512 PSUs and 51,063 TSRs units that cliff vest three years from the date of grant, and 301,321 restricted stock units that vest ratably over four years from the date of grant. Common stock activity during the nine months of fiscal 2020 included the vesting of 168,749 restricted stock units, 171,980 TSRs and the exercise of 8,999 stock options. As of December 29, 2019 , there were 816,815 non-qualified stock options, 881,637 restricted stock units, 207,834 TSRs and 102,248</t>
  </si>
  <si>
    <t>Stockholders' Equity and Noncontrolling Interests</t>
  </si>
  <si>
    <t>Equity [Abstract]</t>
  </si>
  <si>
    <t xml:space="preserve">Stockholders’ Equity and Noncontrolling Interests Common Stock The following demonstrates the change in the number of shares of common stock outstanding during the nine months ended December 29, 2019 : Shares outstanding as of March 31, 2019 42,620,750 Purchase of treasury stock (581,140 ) Shares issued towards equity-based compensation plans, net of equity awards surrendered for option price and taxes 259,106 Shares outstanding as of December 29, 2019 42,298,716 Treasury Stock During the nine months ended December 29, 2019 , the Company purchased 581,140 shares for $34,561 . At December 29, 2019 and March 31, 2019 , the Company held 12,799,597 and 12,227,773 shares as treasury stock, respectively. During the nine months ended December 29, 2019 , the Company also issued 9,316 shares out of its treasury stock, valued at $62.55 per share, on a LIFO basis, to participants under the Company's Employee Stock Purchase Plan. Accumulated Other Comprehensive Income ( “ AOCI ” ) The components of AOCI, net of tax, as of December 29, 2019 and March 31, 2019 , are as follows: March 31, 2019 Before Reclassifications Amounts Reclassified from AOCI December 29, 2019 Pension funded status adjustment $ (20,791 ) $ — $ 694 $ (20,097 ) Net unrealized (loss) gain on derivative instruments (130 ) (1,478 ) (674 ) (2,282 ) Foreign currency translation adjustment (121,761 ) (7,093 ) — (128,854 ) Accumulated other comprehensive (loss) income $ (142,682 ) $ (8,571 ) $ 20 $ (151,233 ) The following table presents reclassifications from AOCI during the third quarter ended December 29, 2019 : Components of AOCI Amounts Reclassified from AOCI Location of (Gain) Loss Recognized on Income Statement Derivatives in cash flow hedging relationships: Net unrealized loss on derivative instruments $ 1,570 Cost of goods sold Tax benefit (372 ) Net unrealized loss on derivative instruments, net of tax $ 1,198 Defined benefit pension costs: Prior service costs and deferrals $ 291 Net periodic benefit cost, included in other (income) expense, net - See Note 13 Tax benefit (71 ) Net periodic benefit cost, net of tax $ 220 The following table presents reclassifications from AOCI during the third quarter ended December 30, 2018 : Components of AOCI Amounts Reclassified from AOCI Location of (Gain) Loss Recognized on Income Statement Derivatives in cash flow hedging relationships: Net unrealized loss on derivative instruments $ 6,103 Cost of goods sold Tax benefit (1,434 ) Net unrealized loss on derivative instruments, net of tax $ 4,669 Defined benefit pension costs: Prior service costs and deferrals $ 345 Net periodic benefit cost, included in other (income) expense, net - See Note 13 Tax benefit (141 ) Net periodic benefit cost, net of tax $ 204 The following table presents reclassifications from AOCI during the nine months ended December 29, 2019 : Components of AOCI Amounts Reclassified from AOCI Location of (Gain) Loss Recognized on Income Statement Derivatives in Cash Flow Hedging Relationships: Net unrealized gain on derivative instruments $ (882 ) Cost of goods sold Tax expense 208 Net unrealized gain on derivative instruments, net of tax $ (674 ) Defined benefit pension costs: Prior service costs and deferrals $ 892 Net periodic benefit cost, included in other (income) expense, net - See Note 13 Tax benefit (198 ) Net periodic benefit cost, net of tax $ 694 The following table presents reclassifications from AOCI during the nine months ended December 30, 2018 : Components of AOCI Amounts Reclassified from AOCI Location of (Gain) Loss Recognized on Income Statement Derivatives in Cash Flow Hedging Relationships: Net unrealized loss on derivative instruments $ 9,625 Cost of goods sold Tax benefit (2,261 ) Net unrealized loss on derivative instruments, net of tax $ 7,364 Defined benefit pension costs: Prior service costs and deferrals $ 1,053 Net periodic benefit cost, included in other (income) expense, net - See Note 13 Tax benefit (249 ) Net periodic benefit cost, net of tax $ 804 </t>
  </si>
  <si>
    <t>Earnings Per Share</t>
  </si>
  <si>
    <t>Earnings Per Share [Abstract]</t>
  </si>
  <si>
    <t>Earnings Per Share The following table sets forth the reconciliation from basic to diluted weighted-average number of common shares outstanding and the calculations of net earnings per common share attributable to EnerSys stockholders. Quarter ended Nine months ended December 29, 2019 December 30, 2018 December 29, 2019 December 30, 2018 Net earnings attributable to EnerSys stockholders $ 27,305 $ 48,417 $ 138,639 $ 141,701 Weighted-average number of common shares outstanding: Basic 42,286,641 42,337,459 42,445,006 42,161,163 Dilutive effect of: Common shares from exercise and lapse of equity awards, net of shares assumed reacquired 552,328 765,139 443,489 655,599 Diluted weighted-average number of common shares outstanding 42,838,969 43,102,598 42,888,495 42,816,762 Basic earnings per common share attributable to EnerSys stockholders $ 0.65 $ 1.14 $ 3.27 $ 3.36 Diluted earnings per common share attributable to EnerSys stockholders $ 0.64 $ 1.12 $ 3.23 $ 3.31 Anti-dilutive equity awards not included in diluted weighted-average common shares 636,255 356,510 766,130 310,007</t>
  </si>
  <si>
    <t>Business Segments</t>
  </si>
  <si>
    <t>Segment Reporting [Abstract]</t>
  </si>
  <si>
    <t xml:space="preserve">Business Segments The Company's three reportable segments, based on geographic regions, are as follow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Summarized financial information related to the Company's reportable segments for the third quarter and nine months ended December 29, 2019 and December 30, 2018 , is shown below: Quarter ended Nine months ended December 29, 2019 December 30, 2018 December 29, 2019 December 30, 2018 Net sales by segment to unaffiliated customers Americas $ 503,061 $ 401,999 $ 1,545,110 $ 1,183,147 EMEA 202,278 217,792 588,279 632,283 Asia 58,359 60,231 172,676 195,984 Total net sales $ 763,698 $ 680,022 $ 2,306,065 $ 2,011,414 Net sales by product line Reserve power $ 448,181 $ 329,478 $ 1,310,846 $ 966,834 Motive power 315,517 350,544 995,219 1,044,580 Total net sales $ 763,698 $ 680,022 $ 2,306,065 $ 2,011,414 Intersegment sales Americas $ 13,022 $ 7,208 $ 30,450 $ 20,954 EMEA 40,236 26,354 114,959 93,480 Asia 5,575 12,823 17,617 28,492 Total intersegment sales (1) $ 58,833 $ 46,385 $ 163,026 $ 142,926 Operating earnings by segment Americas $ 43,081 $ 37,961 $ 149,574 $ 134,003 EMEA 12,608 17,659 41,614 48,691 Asia 657 627 858 4,475 Inventory step up to fair value relating to acquisitions - Americas (2,475 ) (3,747 ) (2,475 ) (3,747 ) Inventory step up to fair value relating to acquisition - EMEA (1,370 ) — (1,370 ) — Restructuring charges - Americas (1,322 ) (628 ) (2,448 ) (628 ) Restructuring and other exit charges - EMEA (7,706 ) (4,411 ) (9,032 ) (6,610 ) Restructuring charges - Asia (389 ) (353 ) (1,150 ) (1,014 ) Inventory adjustment relating to exit activities - Asia — — — (526 ) Fixed asset write-off relating to exit activities and other - Americas — — (5,441 ) — Legal proceedings settlement income — 2,843 — 2,843 Total operating earnings (2) $ 43,084 $ 49,951 $ 170,130 $ 177,487 (1 ) Intersegment sales are presented on a cost-plus basis, which takes into consideration the effect of transfer prices between legal entities. (2 ) The Company does not allocate interest expense or other (income) expense to the reportable segments. Goodwill The changes in the carrying amount of goodwill by reportable segment during fiscal 2020 are as follows: Americas EMEA Asia Total Balance at March 31, 2019 $ 470,194 $ 143,269 $ 42,936 $ 656,399 Goodwill acquired during the period - NorthStar 17,398 5,844 — 23,242 Purchase accounting adjustment - Alpha (1,390 ) — — (1,390 ) Foreign currency translation adjustment 3,784 (2,981 ) (3 ) 800 Balance as of December 29, 2019 $ 489,986 $ 146,132 $ 42,933 $ 679,051 </t>
  </si>
  <si>
    <t>Subsequent Events</t>
  </si>
  <si>
    <t>Subsequent Events [Abstract]</t>
  </si>
  <si>
    <t>Subsequent Events On February 5, 2020, the Board of Directors approved a quarterly cash dividend of $0.175 per share of common stock to be paid on</t>
  </si>
  <si>
    <t>Basis of Presentation (Policies)</t>
  </si>
  <si>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months and nine months ended December 29, 2019 are not necessarily indicative of the results that may be expected for the fiscal year ending March 31, 2020 . The Consolidated Condensed Balance Sheet at March 31, 2019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19 Annual Report on Form 10-K (SEC File No. 001-32253), which was filed on May 29, 2019 (the “ 2019 Annual Report ”). EnerSys (the “Company,”) reports interim financial information for 13-week periods, except for the first quarter, which always begins on April 1, and the fourth quarter, which always ends on March 31. The four quarters in fiscal 2020 end on June 30, 2019, September 29, 2019, December 29, 2019, and March 31, 2020, respectively. The four quarters in fiscal 2019 ended on July 1, 2018, September 30, 2018, December 30, 2018, and March 31, 2019,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t>
  </si>
  <si>
    <t>Recently Adopted Accounting Pronouncements and Accounting Pronouncements Issued But Not Yet Adopted</t>
  </si>
  <si>
    <t>Recently Adopted Accounting Pronouncements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Effective April 1, 2019, the Company adopted the new standard under the modified retrospective approach, which resulted in no adjustment to the April 1, 2019 beginning Retained Earnings. There are optional practical expedients and policy elections made available to simplify the transition to the new standard. The Company has elected the following: • to adopt the optional transition method defined within ASU 2018-11 and not restate comparative prior periods but instead recognize a cumulative effect adjustment to the opening balance of retained earnings in the period of adoption; • the package of three practical expedients addressing whether a contract contains a lease, lease classification and initial direct costs; • to combine lease and non-lease components as a single component for all asset classes; • to use a portfolio approach to determine the incremental borrowing rate; and • to apply the short-term lease exception to leases that, at the commencement date, has a lease term of 12 months or less and does not include an option to purchase the underlying asset that the lessee is reasonably certain to exercise. Upon adoption, the Company recorded Right-of-use (“ROU”) assets and lease liabilities of approximately $84,878 and $87,248 , respectively. In addition, capital lease assets and liabilities are now classified as finance lease right-of-use assets and liabilities. The difference between the operating lease assets and lease liabilities primarily relates to unamortized lease incentives and deferred rent recorded in accordance with the previous lease guidance. Apart from the aforementioned changes, the adoption of this standard did not have a significant impact on the Company's operating results, financial position or cash flows. The discount rates used to calculate the ROU assets and lease liabilities as of the effective date were based on the remaining lease terms as of the effective date. See Note 3, Leases for additional information. In August 2017, the FASB issued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Company adopted the standard effective April 1, 2019 and the adoption did not have any impact on the Company's operating results, financial position or cash flows.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Company adopted this standard effective April 1, 2019 with the election not to reclassify $478 of stranded tax effects, primarily related to the Company's pension plans, from accumulated other comprehensive income (“AOCI”) to retained earnings, as the amount was not material. Accounting Pronouncements Issued But Not Adopted as of December 29, 2019 In June 2016, the FASB, issued ASU No. 2016-13, “Financial Instruments - Credit Losses (Topic 326)”: Measurement of Credit Losses on Financial Instruments, which changes the recognition model for the impairment of financial instruments, including accounts receivable, loans and held-to-maturity debt securities, among others. The guidance is effective for fiscal years beginning after December 15, 2019, including interim periods within those fiscal years.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In order to evaluate the impact of ASU No. 2016-13, the Company has formed a project team and initiated the process of assessing critical components of this new guidance and the potential impact that the guidance may have on its financial position, results of operations and cash flow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is currently assessing the potential impact that the adoption will have on its consolidated financial statements.</t>
  </si>
  <si>
    <t>Leases (Tables)</t>
  </si>
  <si>
    <t>Lease, Cost [Table Text Block]</t>
  </si>
  <si>
    <t>The components of lease expense for the third quarter and nine months ended December 29, 2019 were as follows: Classification Quarter ended Nine months ended Operating Leases: Operating lease cost Operating expenses $ 7,263 $ 21,818 Variable lease cost Operating expenses 2,130 5,958 Short term lease cost Operating expenses 1,640 5,751 Finance Leases: Depreciation Operating expenses $ 138 $ 419 Interest expense Interest expense 8 30 Total $ 11,179 $ 33,976</t>
  </si>
  <si>
    <t>Lessee, Supplemental Information Related To Leases [Table Text Block]</t>
  </si>
  <si>
    <t>The following table presents the weighted average lease term and discount rates for leases as of December 29, 2019 : Operating Leases: Weighted average remaining lease term (years) 5 years Weighted average discount rate 5.33% Finance Leases: Weighted average remaining lease term (years) 3.7 years Weighted average discount rate 4.92%</t>
  </si>
  <si>
    <t>Lessee, Operating Lease, Liability, Maturity [Table Text Block]</t>
  </si>
  <si>
    <t>The following table presents future payments due under leases reconciled to lease liabilities as of December 29, 2019 : Finance Leases Operating Leases Three months ended March 31, 2020 $ 10,049 $ 7,187 Year ended March 31, 2021 200 24,028 2022 203 18,820 2023 158 13,205 2024 107 8,448 Thereafter 26 18,675 Total undiscounted lease payments 10,743 90,363 Present value discount 112 12,764 Lease liability $ 10,631 $ 77,599</t>
  </si>
  <si>
    <t>Finance Lease, Liability, Maturity [Table Text Block]</t>
  </si>
  <si>
    <t>Lessee, Supplemental Cash Flow Information Related To Leases [Table Text Block]</t>
  </si>
  <si>
    <t>The following table presents supplemental disclosures of cash flow information related to leases for the third quarter and nine months ended December 29, 2019 : Quarter ended Nine months ended Cash paid for amounts included in the measurement of lease liabilities: Operating cash flows from finance leases $ 8 $ 30 Operating cash flows from operating leases 7,176 21,559 Financing cash flows from finance leases 140 421 Supplemental non-cash information on lease liabilities arising from right-of-use assets: Right-of-use assets obtained in exchange for new finance lease liabilities $ — $ — Right-of-use assets obtained in exchange for new operating lease liabilities 2,876 7,822</t>
  </si>
  <si>
    <t>Acquisition (Tables)</t>
  </si>
  <si>
    <t>Schedule of Recognized Identified Assets Acquired and Liabilities Assumed</t>
  </si>
  <si>
    <t>Accounts receivable $ 115,467 Inventories 84,297 Other current assets 6,822 Other intangible assets 332,000 Property, plant and equipment 20,987 Other assets 9,005 Total assets acquired $ 568,578 Accounts payable 35,803 Accrued liabilities 41,918 Deferred income taxes 54,941 Other liabilities 12,642 Total liabilities assumed $ 145,304 Net assets acquired $ 423,274 Purchase price: Cash paid for net assets acquired $ 650,000 Fair value of shares issued for net assets acquired 93,268 Working capital adjustment (766 ) Total purchase consideration 742,502 Less: Fair value of acquired identifiable assets and liabilities 423,274 Goodwill $ 319,228</t>
  </si>
  <si>
    <t>Finite-Lived and Indefinite-Lived Intangible Assets Acquired as Part of Business Combination</t>
  </si>
  <si>
    <t>The following table summarizes the fair value of Alpha's identifiable intangible assets and their respective lives: Type Life in Years Fair Value Trademarks Indefinite-lived Indefinite $ 56,000 Customer relationships Finite-lived 14 221,000 Technology Finite-lived 10 55,000 Total identifiable intangible assets $ 332,000</t>
  </si>
  <si>
    <t>Business Acquisition, Pro Forma Information</t>
  </si>
  <si>
    <t>The following unaudited summary information is presented on a consolidated pro forma basis as if the Alpha acquisition had occurred on April 1, 2017: Quarter ended Nine Months Ended December 30, 2018 December 30, 2018 Net sales $ 800,118 $ 2,453,729 Net earnings attributable to EnerSys stockholders 47,343 163,327 Net earnings per share attributable to EnerSys stockholders - basic 1.10 3.78 Net earnings per share attributable to EnerSys stockholders - assuming dilution 1.08 3.72</t>
  </si>
  <si>
    <t>Schedule of Intangible Assets</t>
  </si>
  <si>
    <t>Information regarding the Company’s other intangible assets are as follows: Balance as of December 29, 2019 March 31, 2019 Gross Amount Accumulated Amortization Net Amount Gross Amount Accumulated Amortization Net Amount Indefinite-lived intangible assets: Trademarks $ 152,465 $ (953 ) $ 151,512 $ 152,484 $ (953 ) $ 151,531 Finite-lived intangible assets: Customer relationships 343,110 (60,181 ) 282,929 286,664 (42,704 ) 243,960 Non-compete 3,142 (2,811 ) 331 3,025 (2,807 ) 218 Technology 91,844 (17,940 ) 73,904 77,779 (12,229 ) 65,550 Trademarks 16,151 (2,471 ) 13,680 2,003 (1,236 ) 767 Licenses 1,196 (1,196 ) — 1,477 (1,187 ) 290 Total $ 607,908 $ (85,552 ) $ 522,356 $ 523,432 $ (61,116 ) $ 462,316</t>
  </si>
  <si>
    <t>Inventories (Tables)</t>
  </si>
  <si>
    <t>Summary Of Inventories</t>
  </si>
  <si>
    <t>Inventories, net consist of: December 29, 2019 March 31, 2019 Raw materials $ 140,533 $ 138,718 Work-in-process 101,414 129,736 Finished goods 315,566 235,415 Total $ 557,513 $ 503,869</t>
  </si>
  <si>
    <t>Fair Value of Financial Instruments (Tables)</t>
  </si>
  <si>
    <t>Financial Assets And (Liabilities), Measured At Fair Value On A Recurring Basis</t>
  </si>
  <si>
    <t>The following tables represent the financial assets and (liabilities) measured at fair value on a recurring basis as of December 29, 2019 and March 31, 2019 , and the basis for that measurement: Total Fair Value Measurement December 29, 2019 Quoted Price in Significant Significant Lead forward contracts $ (3,729 ) $ — $ (3,729 ) $ — Foreign currency forward contracts (219 ) — (219 ) — Total derivatives $ (3,948 ) $ — $ (3,948 ) $ — Total Fair Value Measurement March 31, 2019 Quoted Price in Active Markets for Identical Assets (Level 1) Significant Other Observable Inputs (Level 2) Significant Unobservable Inputs (Level 3) Lead forward contracts $ (902 ) $ — $ (902 ) $ — Foreign currency forward contracts (249 ) — (249 ) — Total derivatives $ (1,151 ) $ — $ (1,151 ) $ —</t>
  </si>
  <si>
    <t>Carrying Amounts And Estimated Fair Values Of Company's Financial Instruments</t>
  </si>
  <si>
    <t xml:space="preserve">The carrying amounts and estimated fair values of the Company’s derivatives and Senior Notes at December 29, 2019 and March 31, 2019 were as follows: December 29, 2019 March 31, 2019 Carrying Fair Value Carrying Fair Value Financial assets: Derivatives (1) $ — $ — $ — $ — Financial liabilities: Senior Notes (2) $ 600,000 $ 606,000 $ 300,000 $ 297,000 Derivatives (1) 3,948 3,948 1,151 1,151 (1) Represents lead and foreign currency forward contracts (see Note 7 for asset and liability positions of the lead and foreign currency forward contracts at December 29, 2019 and March 31, 2019 ). (2) The fair value amount of the Senior Notes at December 29, 2019 and March 31, 2019 represent the trading value of the instruments. </t>
  </si>
  <si>
    <t>Derivative Financial Instruments (Tables)</t>
  </si>
  <si>
    <t>Fair Value of Derivative Instruments</t>
  </si>
  <si>
    <t>Presented below in tabular form is information on the location and amounts of derivative fair values in the Consolidated Condensed Balance Sheets and derivative gains and losses in the Consolidated Condensed Statements of Income: Fair Value of Derivative Instruments December 29, 2019 and March 31, 2019 Derivatives and Hedging Activities Designated as Cash Flow Hedges Derivatives and Hedging Activities Not Designated as Hedging Instruments December 29, 2019 March 31, 2019 December 29, 2019 March 31, 2019 Accrued expenses: Lead forward contracts $ 3,729 $ 902 $ — $ — Foreign currency forward contracts 59 8 160 241 Total liabilities $ 3,788 $ 910 $ 160 $ 241</t>
  </si>
  <si>
    <t>The Effect Of Derivative Instruments On Consolidated Condensed Statements Of Income</t>
  </si>
  <si>
    <t>The Effect of Derivative Instruments on the Consolidated Condensed Statements of Income For the quarter ended December 29, 2019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5,267 ) Cost of goods sold $ (1,034 ) Foreign currency forward contracts (767 ) Cost of goods sold (536 ) Total $ (6,034 ) $ (1,570 ) Derivatives Not Designated as Hedging Instruments Location of Gain (Loss) Recognized in Income on Derivatives Pretax Gain (Loss) Foreign currency forward contracts Other (income) expense, net $ 179 Total $ 179 The Effect of Derivative Instruments on the Consolidated Condensed Statements of Income For the quarter ended December 30, 2018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501 ) Cost of goods sold $ (6,892 ) Foreign currency forward contracts 583 Cost of goods sold 789 Total $ 82 $ (6,103 ) Derivatives Not Designated as Hedging Instruments Location of Gain (Loss) Recognized in Income on Derivatives Pretax Gain (Loss) Foreign currency forward contracts Other (income) expense, net $ 232 Total $ 232</t>
  </si>
  <si>
    <t>Warranty (Tables)</t>
  </si>
  <si>
    <t>Analysis Of Changes In Liability For Product Warranties</t>
  </si>
  <si>
    <t>An analysis of changes in the liability for product warranties is as follows: Quarter ended Nine months ended December 29, 2019 December 30, 2018 December 29, 2019 December 30, 2018 Balance at beginning of period $ 54,936 $ 47,733 $ 54,568 $ 50,602 Current period provisions 7,234 5,603 21,228 16,620 Costs incurred (7,764 ) (6,272 ) (20,939 ) (18,573 ) Warranty reserves of acquired businesses 4,967 7,535 4,967 7,535 Foreign currency translation adjustment 1,946 (240 ) 1,495 (1,825 ) Balance at end of period $ 61,319 $ 54,359 $ 61,319 $ 54,359</t>
  </si>
  <si>
    <t>Restructuring Plans (Tables)</t>
  </si>
  <si>
    <t>Reconciliation of Restructuring Reserve</t>
  </si>
  <si>
    <t>A roll-forward of the restructuring reserve is as follows: Employee Severance Other Total Balance as of March 31, 2019 $ 2,356 $ 596 $ 2,952 Accrued 9,236 240 9,476 Costs incurred (6,234 ) (830 ) (7,064 ) Foreign currency impact (44 ) (3 ) (47 ) Balance as of December 29, 2019 $ 5,314 $ 3 $ 5,317</t>
  </si>
  <si>
    <t>Debt (Tables)</t>
  </si>
  <si>
    <t>Long-Term Debt And Capital Lease Obligations</t>
  </si>
  <si>
    <t xml:space="preserve">The following summarizes the Company’s long-term debt as of December 29, 2019 and March 31, 2019 : December 29, 2019 March 31, 2019 Principal Unamortized Issuance Costs Principal Unamortized Issuance Costs Senior Notes $ 600,000 $ 6,601 $ 300,000 $ 2,497 Amended Credit Facility, due 2022 497,260 2,405 677,315 3,062 $ 1,097,260 $ 9,006 $ 977,315 $ 5,559 Less: Unamortized issuance costs 9,006 5,559 Long-term debt, net of unamortized issuance costs $ 1,088,254 $ 971,756 </t>
  </si>
  <si>
    <t>Retirement Plans (Tables)</t>
  </si>
  <si>
    <t>Net Periodic Benefit Cost Related To Defined Benefit Pension Plans</t>
  </si>
  <si>
    <t>The following tables present the components of the Company’s net periodic benefit cost related to its defined benefit pension plans: United States Plans International Plans Quarter ended Quarter ended December 29, 2019 December 30, 2018 December 29, 2019 December 30, 2018 Service cost $ — $ — $ 229 $ 246 Interest cost 154 157 375 449 Expected return on plan assets (110 ) (128 ) (542 ) (526 ) Amortization and deferral 38 46 253 299 Net periodic benefit cost $ 82 $ 75 $ 315 $ 468 United States Plans International Plans Nine months ended Nine months ended December 29, 2019 December 30, 2018 December 29, 2019 December 30, 2018 Service cost $ — $ — $ 691 $ 753 Interest cost 462 473 1,115 1,376 Expected return on plan assets (336 ) (385 ) (1,598 ) (1,613 ) Amortization and deferral 141 138 751 915 Net periodic benefit cost $ 267 $ 226 $ 959 $ 1,431</t>
  </si>
  <si>
    <t>Stockholders' Equity and Noncontrolling Interests (Tables)</t>
  </si>
  <si>
    <t>Change In Number Of Shares Of Common Stock Outstanding</t>
  </si>
  <si>
    <t>The following demonstrates the change in the number of shares of common stock outstanding during the nine months ended December 29, 2019 : Shares outstanding as of March 31, 2019 42,620,750 Purchase of treasury stock (581,140 ) Shares issued towards equity-based compensation plans, net of equity awards surrendered for option price and taxes 259,106 Shares outstanding as of December 29, 2019 42,298,716</t>
  </si>
  <si>
    <t>Components Of Accumulated Other Comprehensive Income</t>
  </si>
  <si>
    <t>The components of AOCI, net of tax, as of December 29, 2019 and March 31, 2019 , are as follows: March 31, 2019 Before Reclassifications Amounts Reclassified from AOCI December 29, 2019 Pension funded status adjustment $ (20,791 ) $ — $ 694 $ (20,097 ) Net unrealized (loss) gain on derivative instruments (130 ) (1,478 ) (674 ) (2,282 ) Foreign currency translation adjustment (121,761 ) (7,093 ) — (128,854 ) Accumulated other comprehensive (loss) income $ (142,682 ) $ (8,571 ) $ 20 $ (151,233 )</t>
  </si>
  <si>
    <t>Reclassification from Accumulated Other Comprehensive Income</t>
  </si>
  <si>
    <t xml:space="preserve">The following table presents reclassifications from AOCI during the third quarter ended December 29, 2019 : Components of AOCI Amounts Reclassified from AOCI Location of (Gain) Loss Recognized on Income Statement Derivatives in cash flow hedging relationships: Net unrealized loss on derivative instruments $ 1,570 Cost of goods sold Tax benefit (372 ) Net unrealized loss on derivative instruments, net of tax $ 1,198 Defined benefit pension costs: Prior service costs and deferrals $ 291 Net periodic benefit cost, included in other (income) expense, net - See Note 13 Tax benefit (71 ) Net periodic benefit cost, net of tax $ 220 The following table presents reclassifications from AOCI during the third quarter ended December 30, 2018 : Components of AOCI Amounts Reclassified from AOCI Location of (Gain) Loss Recognized on Income Statement Derivatives in cash flow hedging relationships: Net unrealized loss on derivative instruments $ 6,103 Cost of goods sold Tax benefit (1,434 ) Net unrealized loss on derivative instruments, net of tax $ 4,669 Defined benefit pension costs: Prior service costs and deferrals $ 345 Net periodic benefit cost, included in other (income) expense, net - See Note 13 Tax benefit (141 ) Net periodic benefit cost, net of tax $ 204 The following table presents reclassifications from AOCI during the nine months ended December 29, 2019 : Components of AOCI Amounts Reclassified from AOCI Location of (Gain) Loss Recognized on Income Statement Derivatives in Cash Flow Hedging Relationships: Net unrealized gain on derivative instruments $ (882 ) Cost of goods sold Tax expense 208 Net unrealized gain on derivative instruments, net of tax $ (674 ) Defined benefit pension costs: Prior service costs and deferrals $ 892 Net periodic benefit cost, included in other (income) expense, net - See Note 13 Tax benefit (198 ) Net periodic benefit cost, net of tax $ 694 The following table presents reclassifications from AOCI during the nine months ended December 30, 2018 : Components of AOCI Amounts Reclassified from AOCI Location of (Gain) Loss Recognized on Income Statement Derivatives in Cash Flow Hedging Relationships: Net unrealized loss on derivative instruments $ 9,625 Cost of goods sold Tax benefit (2,261 ) Net unrealized loss on derivative instruments, net of tax $ 7,364 Defined benefit pension costs: Prior service costs and deferrals $ 1,053 Net periodic benefit cost, included in other (income) expense, net - See Note 13 Tax benefit (249 ) Net periodic benefit cost, net of tax $ 804 </t>
  </si>
  <si>
    <t>Earnings Per Share (Tables)</t>
  </si>
  <si>
    <t>Schedule of Weighted Average Number of Shares</t>
  </si>
  <si>
    <t>The following table sets forth the reconciliation from basic to diluted weighted-average number of common shares outstanding and the calculations of net earnings per common share attributable to EnerSys stockholders. Quarter ended Nine months ended December 29, 2019 December 30, 2018 December 29, 2019 December 30, 2018 Net earnings attributable to EnerSys stockholders $ 27,305 $ 48,417 $ 138,639 $ 141,701 Weighted-average number of common shares outstanding: Basic 42,286,641 42,337,459 42,445,006 42,161,163 Dilutive effect of: Common shares from exercise and lapse of equity awards, net of shares assumed reacquired 552,328 765,139 443,489 655,599 Diluted weighted-average number of common shares outstanding 42,838,969 43,102,598 42,888,495 42,816,762 Basic earnings per common share attributable to EnerSys stockholders $ 0.65 $ 1.14 $ 3.27 $ 3.36 Diluted earnings per common share attributable to EnerSys stockholders $ 0.64 $ 1.12 $ 3.23 $ 3.31 Anti-dilutive equity awards not included in diluted weighted-average common shares 636,255 356,510 766,130 310,007</t>
  </si>
  <si>
    <t>Business Segments Business Segments (Tables)</t>
  </si>
  <si>
    <t>Selected Financial Data for Reportable Business Segments and Product Lines</t>
  </si>
  <si>
    <t xml:space="preserve">Summarized financial information related to the Company's reportable segments for the third quarter and nine months ended December 29, 2019 and December 30, 2018 , is shown below: Quarter ended Nine months ended December 29, 2019 December 30, 2018 December 29, 2019 December 30, 2018 Net sales by segment to unaffiliated customers Americas $ 503,061 $ 401,999 $ 1,545,110 $ 1,183,147 EMEA 202,278 217,792 588,279 632,283 Asia 58,359 60,231 172,676 195,984 Total net sales $ 763,698 $ 680,022 $ 2,306,065 $ 2,011,414 Net sales by product line Reserve power $ 448,181 $ 329,478 $ 1,310,846 $ 966,834 Motive power 315,517 350,544 995,219 1,044,580 Total net sales $ 763,698 $ 680,022 $ 2,306,065 $ 2,011,414 Intersegment sales Americas $ 13,022 $ 7,208 $ 30,450 $ 20,954 EMEA 40,236 26,354 114,959 93,480 Asia 5,575 12,823 17,617 28,492 Total intersegment sales (1) $ 58,833 $ 46,385 $ 163,026 $ 142,926 Operating earnings by segment Americas $ 43,081 $ 37,961 $ 149,574 $ 134,003 EMEA 12,608 17,659 41,614 48,691 Asia 657 627 858 4,475 Inventory step up to fair value relating to acquisitions - Americas (2,475 ) (3,747 ) (2,475 ) (3,747 ) Inventory step up to fair value relating to acquisition - EMEA (1,370 ) — (1,370 ) — Restructuring charges - Americas (1,322 ) (628 ) (2,448 ) (628 ) Restructuring and other exit charges - EMEA (7,706 ) (4,411 ) (9,032 ) (6,610 ) Restructuring charges - Asia (389 ) (353 ) (1,150 ) (1,014 ) Inventory adjustment relating to exit activities - Asia — — — (526 ) Fixed asset write-off relating to exit activities and other - Americas — — (5,441 ) — Legal proceedings settlement income — 2,843 — 2,843 Total operating earnings (2) $ 43,084 $ 49,951 $ 170,130 $ 177,487 (1 ) Intersegment sales are presented on a cost-plus basis, which takes into consideration the effect of transfer prices between legal entities. (2 ) The Company does not allocate interest expense or other (income) expense to the reportable segments. fiscal 2020 are as follows: Americas EMEA Asia Total Balance at March 31, 2019 $ 470,194 $ 143,269 $ 42,936 $ 656,399 Goodwill acquired during the period - NorthStar 17,398 5,844 — 23,242 Purchase accounting adjustment - Alpha (1,390 ) — — (1,390 ) Foreign currency translation adjustment 3,784 (2,981 ) (3 ) 800 Balance as of December 29, 2019 $ 489,986 $ 146,132 $ 42,933 $ 679,051 </t>
  </si>
  <si>
    <t>Basis of Presentation - (Additional Information) (Details) $ in Thousands</t>
  </si>
  <si>
    <t>Apr. 01, 2019USD ($)</t>
  </si>
  <si>
    <t>Accounting Standards Update 2016-02</t>
  </si>
  <si>
    <t>Revenue from External Customer [Line Items]</t>
  </si>
  <si>
    <t>Right-of-use asset</t>
  </si>
  <si>
    <t>Lease liability</t>
  </si>
  <si>
    <t>Accounting Standards Update 2018-02</t>
  </si>
  <si>
    <t>Stranded tax effects not reclassified</t>
  </si>
  <si>
    <t>Revenue Recognition - (Additional Information) (Details) - USD ($) $ in Thousands</t>
  </si>
  <si>
    <t>Disaggregation of Revenue [Line Items]</t>
  </si>
  <si>
    <t>Remaining performance obligation</t>
  </si>
  <si>
    <t>Contract with customer, liability, current portion</t>
  </si>
  <si>
    <t>Contract with customer, liability, noncurrent portion</t>
  </si>
  <si>
    <t>Deferred Revenue, Revenue Recognized</t>
  </si>
  <si>
    <t>Unbilled contracts receivable</t>
  </si>
  <si>
    <t>Right to recover product</t>
  </si>
  <si>
    <t>Refund liability</t>
  </si>
  <si>
    <t>Transferred over Time</t>
  </si>
  <si>
    <t>Service</t>
  </si>
  <si>
    <t>Revenue Recognition - (Remaining Performance Obligation) (Details) $ in Thousands</t>
  </si>
  <si>
    <t>Dec. 31, 2019USD ($)</t>
  </si>
  <si>
    <t>Revenue, Remaining Performance Obligation, Expected Timing of Satisfaction [Line Items]</t>
  </si>
  <si>
    <t>Revenue, Remaining Performance Obligation, Expected Timing of Satisfaction, Start Date [Axis]: 2020-01-01</t>
  </si>
  <si>
    <t>Remaining performance obligation, timing of satisfaction</t>
  </si>
  <si>
    <t>3 months</t>
  </si>
  <si>
    <t>Revenue, Remaining Performance Obligation, Expected Timing of Satisfaction, Start Date [Axis]: 2020-04-01</t>
  </si>
  <si>
    <t>1 year</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Leases - (Additional Information) (Details)</t>
  </si>
  <si>
    <t>Minimum</t>
  </si>
  <si>
    <t>Lessee, Lease, Description [Line Items]</t>
  </si>
  <si>
    <t>Contract term</t>
  </si>
  <si>
    <t>Maximum</t>
  </si>
  <si>
    <t>17 years</t>
  </si>
  <si>
    <t>Leases - (Balance Sheet Classification) (Details) $ in Thousands</t>
  </si>
  <si>
    <t>Operating lease right-of-use asset</t>
  </si>
  <si>
    <t>Operating lease current liabilities</t>
  </si>
  <si>
    <t>Operating lease non-current liabilities</t>
  </si>
  <si>
    <t>Finance lease right-of-use asset</t>
  </si>
  <si>
    <t>Finance lease current liabilities</t>
  </si>
  <si>
    <t>Finance lease non-current liabilities</t>
  </si>
  <si>
    <t>Leases - (Lease Cost) (Details) - USD ($) $ in Thousands</t>
  </si>
  <si>
    <t>Operating Leases:</t>
  </si>
  <si>
    <t>Operating lease cost</t>
  </si>
  <si>
    <t>Variable lease cost</t>
  </si>
  <si>
    <t>Short term lease cost</t>
  </si>
  <si>
    <t>Finance Leases:</t>
  </si>
  <si>
    <t>Depreciation</t>
  </si>
  <si>
    <t>Leases - (Additional Information Related to Leases) (Details)</t>
  </si>
  <si>
    <t>Weighted average remaining lease term (years)</t>
  </si>
  <si>
    <t>5 years</t>
  </si>
  <si>
    <t>Weighted average discount rate</t>
  </si>
  <si>
    <t>5.33%</t>
  </si>
  <si>
    <t>3 years 8 months 12 days</t>
  </si>
  <si>
    <t>4.92%</t>
  </si>
  <si>
    <t>Leases - (Finance and Operating Lease Maturity Schedules) (Details) $ in Thousands</t>
  </si>
  <si>
    <t>Finance Leases</t>
  </si>
  <si>
    <t>Three months ended March 31, 2020</t>
  </si>
  <si>
    <t>Year ended March 31, 2021</t>
  </si>
  <si>
    <t>Year ended March 31, 2022</t>
  </si>
  <si>
    <t>Year ended March 31, 2023</t>
  </si>
  <si>
    <t>Year ended March 31, 2024</t>
  </si>
  <si>
    <t>Thereafter</t>
  </si>
  <si>
    <t>Total undiscounted lease payments</t>
  </si>
  <si>
    <t>Present value discount</t>
  </si>
  <si>
    <t>Operating Leases</t>
  </si>
  <si>
    <t>Leases - (Supplemental Cash Flow Information) (Details) - USD ($) $ in Thousands</t>
  </si>
  <si>
    <t>Cash paid for amounts included in the measurement of lease liabilities:</t>
  </si>
  <si>
    <t>Operating cash flows from finance leases</t>
  </si>
  <si>
    <t>Operating cash flows from operating leases</t>
  </si>
  <si>
    <t>Financing cash flows from finance leases</t>
  </si>
  <si>
    <t>Supplemental non-cash information on lease liabilities arising from right-of-use assets:</t>
  </si>
  <si>
    <t>Right-of-use assets obtained in exchange for new finance lease liabilities</t>
  </si>
  <si>
    <t>Right-of-use assets obtained in exchange for new operating lease liabilities</t>
  </si>
  <si>
    <t>Acquisitions - (Additional Information) (Detail) - USD ($) $ / shares in Units, $ in Thousands</t>
  </si>
  <si>
    <t>Sep. 30, 2019</t>
  </si>
  <si>
    <t>Dec. 07, 2018</t>
  </si>
  <si>
    <t>Business Acquisition [Line Items]</t>
  </si>
  <si>
    <t>Closing day spot rate (USD per share)</t>
  </si>
  <si>
    <t>Unrecognized tax benefits</t>
  </si>
  <si>
    <t>Amortization of intangible assets</t>
  </si>
  <si>
    <t>Amortization of intangible assets, remainder of 2020</t>
  </si>
  <si>
    <t>Amortization of intangible assets, 2021</t>
  </si>
  <si>
    <t>Amortization of intangible assets, 2022</t>
  </si>
  <si>
    <t>Amortization of intangible assets, 2023</t>
  </si>
  <si>
    <t>Amortization of intangible assets, 2024</t>
  </si>
  <si>
    <t>Alpha</t>
  </si>
  <si>
    <t>Initial purchase consideration</t>
  </si>
  <si>
    <t>Consideration transferred</t>
  </si>
  <si>
    <t>Estimated tax-deductible goodwill</t>
  </si>
  <si>
    <t>Payments to acquire businesses</t>
  </si>
  <si>
    <t>Shares issued in acquisition, value</t>
  </si>
  <si>
    <t>Working capital adjustment</t>
  </si>
  <si>
    <t>Shares issued in acquisition (USD per share)</t>
  </si>
  <si>
    <t>Debt assumed</t>
  </si>
  <si>
    <t>Alpha | Customer relationships</t>
  </si>
  <si>
    <t>Acquired intangible assets</t>
  </si>
  <si>
    <t>N Holding AB [Member]</t>
  </si>
  <si>
    <t>N Holding AB [Member] | Developed Technology Rights</t>
  </si>
  <si>
    <t>Useful life of intangible assets</t>
  </si>
  <si>
    <t>10 years</t>
  </si>
  <si>
    <t>N Holding AB [Member] | Trademarks</t>
  </si>
  <si>
    <t>3 years</t>
  </si>
  <si>
    <t>N Holding AB [Member] | Customer relationships</t>
  </si>
  <si>
    <t>14 years</t>
  </si>
  <si>
    <t>Trademarks | Alpha</t>
  </si>
  <si>
    <t>Acquired indefinite-lived intangible assets</t>
  </si>
  <si>
    <t>Common Stock | Alpha</t>
  </si>
  <si>
    <t>Shares issued in acquisition (in shares)</t>
  </si>
  <si>
    <t>Acquisitions - (Assets and Liabilities Acquired) (Details) - USD ($) $ in Thousands</t>
  </si>
  <si>
    <t>Other current assets</t>
  </si>
  <si>
    <t>Other intangible assets</t>
  </si>
  <si>
    <t>Property, plant and equipment</t>
  </si>
  <si>
    <t>Total assets acquired</t>
  </si>
  <si>
    <t>Accrued liabilities</t>
  </si>
  <si>
    <t>Total liabilities assumed</t>
  </si>
  <si>
    <t>Net assets acquired</t>
  </si>
  <si>
    <t>Cash paid for net assets acquired</t>
  </si>
  <si>
    <t>Acquisitions - (Summary of Intangible Assets) (Details) - Alpha - USD ($) $ in Thousands</t>
  </si>
  <si>
    <t>Customer relationships</t>
  </si>
  <si>
    <t>Acquired Finite-lived Intangible Assets, Weighted Average Useful Life</t>
  </si>
  <si>
    <t>Technology</t>
  </si>
  <si>
    <t>Trademarks</t>
  </si>
  <si>
    <t>Acquisitions - (Pro Forma Information) (Details) - USD ($) $ / shares in Units, $ in Thousands</t>
  </si>
  <si>
    <t>Net earnings per share attributable to EnerSys stockholders - basic</t>
  </si>
  <si>
    <t>Net earnings per share attributable to EnerSys stockholders - assuming dilution</t>
  </si>
  <si>
    <t>Acquisitions - (Other Intangible Assets) (Details) - USD ($) $ in Thousands</t>
  </si>
  <si>
    <t>Acquired Finite-Lived Intangible Assets [Line Items]</t>
  </si>
  <si>
    <t>Total intangible assets, gross amount</t>
  </si>
  <si>
    <t>Total intangible assets, accumulated amortization</t>
  </si>
  <si>
    <t>Total intangible assets, net amount</t>
  </si>
  <si>
    <t>Finite-lived intangible assets, gross amount</t>
  </si>
  <si>
    <t>Finite-lived intangible assets, accumulated amortization</t>
  </si>
  <si>
    <t>Finite-lived intangible assets, net amount</t>
  </si>
  <si>
    <t>Non-compete</t>
  </si>
  <si>
    <t>Indefinite-lived intangible assets, gross amount</t>
  </si>
  <si>
    <t>Indefinite-lived intangible assets, accumulated amortization</t>
  </si>
  <si>
    <t>Indefinite-lived intangible assets, net amount</t>
  </si>
  <si>
    <t>Licenses</t>
  </si>
  <si>
    <t>Inventories - (Details) - USD ($) $ in Thousands</t>
  </si>
  <si>
    <t>Raw materials</t>
  </si>
  <si>
    <t>Work-in-process</t>
  </si>
  <si>
    <t>Finished goods</t>
  </si>
  <si>
    <t>Fair Value of Financial Instruments - (Financial Assets and Liabilities) (Details) - USD ($) $ in Thousands</t>
  </si>
  <si>
    <t>Fair Value, Assets and Liabilities Measured on Recurring and Nonrecurring Basis [Line Items]</t>
  </si>
  <si>
    <t>Derivative fair value</t>
  </si>
  <si>
    <t>Significant Other Observable Inputs (Level 2)</t>
  </si>
  <si>
    <t>Lead forward contracts</t>
  </si>
  <si>
    <t>Lead forward contracts | Significant Other Observable Inputs (Level 2)</t>
  </si>
  <si>
    <t>Foreign currency forward contracts</t>
  </si>
  <si>
    <t>Foreign currency forward contracts | Significant Other Observable Inputs (Level 2)</t>
  </si>
  <si>
    <t>Fair Value of Financial Instruments - (Additional Information) (Details) - USD ($) $ in Thousands</t>
  </si>
  <si>
    <t>Dec. 11, 2019</t>
  </si>
  <si>
    <t>Apr. 23, 2015</t>
  </si>
  <si>
    <t>Fair Value, Balance Sheet Grouping, Financial Statement Captions [Line Items]</t>
  </si>
  <si>
    <t>Interest rate</t>
  </si>
  <si>
    <t>4.375%</t>
  </si>
  <si>
    <t>Long-term debt</t>
  </si>
  <si>
    <t>Face value of trades, percentage</t>
  </si>
  <si>
    <t>99.00%</t>
  </si>
  <si>
    <t>5.00% Senior Notes due 2023</t>
  </si>
  <si>
    <t>5.00%</t>
  </si>
  <si>
    <t>103.00%</t>
  </si>
  <si>
    <t>Fair Value of Financial Instruments - (Carrying Amounts and Estimated Fair Values) (Details) - USD ($) $ in Thousands</t>
  </si>
  <si>
    <t>Carrying Amount</t>
  </si>
  <si>
    <t>Derivative asset</t>
  </si>
  <si>
    <t>Notes</t>
  </si>
  <si>
    <t>Derivative liability</t>
  </si>
  <si>
    <t>Fair Value</t>
  </si>
  <si>
    <t>Derivative Financial Instruments - (Additional Information) (Details) $ in Thousands, lb in Millions</t>
  </si>
  <si>
    <t>Dec. 31, 2019USD ($)lb</t>
  </si>
  <si>
    <t>Mar. 31, 2019USD ($)lb</t>
  </si>
  <si>
    <t>Cost of Sales</t>
  </si>
  <si>
    <t>Derivatives, Fair Value [Line Items]</t>
  </si>
  <si>
    <t>Foreign currency cash flow hedge loss to be reclassified during next 12 months</t>
  </si>
  <si>
    <t>Notional amount in pounds | lb</t>
  </si>
  <si>
    <t>Fair value of hedges, net</t>
  </si>
  <si>
    <t>Notional amount</t>
  </si>
  <si>
    <t>Foreign currency forward contracts | Derivatives and Hedging Activities Not Designated as Hedging Instruments</t>
  </si>
  <si>
    <t>Maximum | Lead forward contracts</t>
  </si>
  <si>
    <t>Derivative, remaining maturity</t>
  </si>
  <si>
    <t>Derivative Financial Instruments - (Location and Amounts of Derivative Fair Values) (Details) - USD ($) $ in Thousands</t>
  </si>
  <si>
    <t>Derivatives and Hedging Activities Designated as Cash Flow Hedges</t>
  </si>
  <si>
    <t>Derivatives liabilities, fair value</t>
  </si>
  <si>
    <t>Derivatives and Hedging Activities Not Designated as Hedging Instruments</t>
  </si>
  <si>
    <t>Foreign currency forward contracts | Derivatives and Hedging Activities Designated as Cash Flow Hedges | Accrued expenses</t>
  </si>
  <si>
    <t>Foreign currency forward contracts | Derivatives and Hedging Activities Not Designated as Hedging Instruments | Accrued expenses</t>
  </si>
  <si>
    <t>Lead forward contracts | Derivatives and Hedging Activities Designated as Cash Flow Hedges | Accrued expenses</t>
  </si>
  <si>
    <t>Lead forward contracts | Derivatives and Hedging Activities Not Designated as Hedging Instruments | Accrued expenses</t>
  </si>
  <si>
    <t>Derivative Financial Instruments - (Derivatives Designated as Cash Flow Hedges) (Details) - Derivatives Designated as Cash Flow Hedges - USD ($) $ in Thousands</t>
  </si>
  <si>
    <t>Derivative Instruments, Gain (Loss) [Line Items]</t>
  </si>
  <si>
    <t>Pretax Gain (Loss) Recognized in AOCI on Derivatives (Effective Portion)</t>
  </si>
  <si>
    <t>Pretax Gain (Loss) Reclassified from AOCI into Income (Effective Portion)</t>
  </si>
  <si>
    <t>Lead forward contracts | Cost of Sales</t>
  </si>
  <si>
    <t>Foreign currency forward contracts | Cost of Sales</t>
  </si>
  <si>
    <t>Derivative Financial Instruments - (Derivatives Not Designated as Hedging Instruments) (Details) - Derivatives Not Designated as Hedging Instruments - USD ($) $ in Thousands</t>
  </si>
  <si>
    <t>Derivatives Not Designated as Hedging Instruments</t>
  </si>
  <si>
    <t>Other Income Expense</t>
  </si>
  <si>
    <t>Income Taxes - (Additional Information) (Details) - USD ($)</t>
  </si>
  <si>
    <t>Deferred Tax Assets, Goodwill and Intangible Assets</t>
  </si>
  <si>
    <t>Effective income tax rates</t>
  </si>
  <si>
    <t>16.20%</t>
  </si>
  <si>
    <t>(13.30%)</t>
  </si>
  <si>
    <t>0.70%</t>
  </si>
  <si>
    <t>10.40%</t>
  </si>
  <si>
    <t>Income tax benefit related to Tax Act</t>
  </si>
  <si>
    <t>Foreign income as a percentage or worldwide income</t>
  </si>
  <si>
    <t>Foreign effective income tax rates</t>
  </si>
  <si>
    <t>(3.90%)</t>
  </si>
  <si>
    <t>11.80%</t>
  </si>
  <si>
    <t>Tax rate of Swiss subsidiary</t>
  </si>
  <si>
    <t>6.00%</t>
  </si>
  <si>
    <t>Warranty - (Analysis of Changes in the Liability) (Details) - USD ($) $ in Thousands</t>
  </si>
  <si>
    <t>Balance at beginning of period</t>
  </si>
  <si>
    <t>Current period provisions</t>
  </si>
  <si>
    <t>Costs incurred</t>
  </si>
  <si>
    <t>Warranty reserves of acquired businesses</t>
  </si>
  <si>
    <t>Balance at end of period</t>
  </si>
  <si>
    <t>Commitments, Contingencies and Litigation - (Additional Information) (Details) - USD ($) $ in Thousands</t>
  </si>
  <si>
    <t>1 Months Ended</t>
  </si>
  <si>
    <t>Apr. 30, 2019</t>
  </si>
  <si>
    <t>Jun. 30, 2017</t>
  </si>
  <si>
    <t>Feb. 29, 2016</t>
  </si>
  <si>
    <t>Commitments, Contingencies And Litigation [Line Items]</t>
  </si>
  <si>
    <t>Litigation settlement, amount paid to other party</t>
  </si>
  <si>
    <t>Provision for environmental liabilities</t>
  </si>
  <si>
    <t>Belgium Anti-Competition Proceeding</t>
  </si>
  <si>
    <t>Penalties paid relating to anti-competition investigations</t>
  </si>
  <si>
    <t>Germany Anti-Competition Proceeding</t>
  </si>
  <si>
    <t>Reserves for anti-competition investigations</t>
  </si>
  <si>
    <t>Restructuring Plans - (Additional Information) (Details) $ in Thousands</t>
  </si>
  <si>
    <t>Sep. 30, 2019USD ($)</t>
  </si>
  <si>
    <t>Dec. 30, 2018USD ($)</t>
  </si>
  <si>
    <t>Dec. 31, 2019USD ($)Employee</t>
  </si>
  <si>
    <t>Mar. 31, 2019USD ($)Employee</t>
  </si>
  <si>
    <t>Mar. 31, 2018USD ($)Employee</t>
  </si>
  <si>
    <t>Restructuring Cost and Reserve [Line Items]</t>
  </si>
  <si>
    <t>Restructuring and other exit (credits)</t>
  </si>
  <si>
    <t>Restructuring costs incurred</t>
  </si>
  <si>
    <t>Restructuring reserve</t>
  </si>
  <si>
    <t>EMEA</t>
  </si>
  <si>
    <t>EMEA | Restructurings Related to Improving Efficiency Related to Supply Chain and General Operations</t>
  </si>
  <si>
    <t>Expected reduction in number of employees | Employee</t>
  </si>
  <si>
    <t>Expected additional restructuring charges</t>
  </si>
  <si>
    <t>EMEA | Restructurings Related to Improving Efficiency Related to Supply Chain and General Operations | Non-cash charges</t>
  </si>
  <si>
    <t>EMEA | Restructurings Related to Improving Efficiency Related to Supply Chain and General Operations | Cash charges</t>
  </si>
  <si>
    <t>EMEA | Restructurings Related to Improving Efficiencies of General Operations in the Americas</t>
  </si>
  <si>
    <t>EMEA | Restructurings Related to Improving Efficiencies of General Operations in the Americas | Non-cash charges</t>
  </si>
  <si>
    <t>EMEA | Restructurings Related to Improving Efficiencies of General Operations in EMEA</t>
  </si>
  <si>
    <t>Americas</t>
  </si>
  <si>
    <t>Americas | Restructurings Related to Improving Efficiencies of General Operations in the Americas</t>
  </si>
  <si>
    <t>Americas | Restructurings Related to Improving Efficiencies of General Operations in the Americas | Non-cash charges</t>
  </si>
  <si>
    <t>Americas | Second Restructuring Related to Improving Efficiencies of General Operations</t>
  </si>
  <si>
    <t>Asia</t>
  </si>
  <si>
    <t>Asia | Restructurings Related to Improving Efficiencies of Reserve Power Operations in EMEA</t>
  </si>
  <si>
    <t>Asia | Restructurings Related to Improving Efficiencies of Reserve Power Operations in EMEA | Non-cash charges</t>
  </si>
  <si>
    <t>Asia | Restructurings Related to Improving Efficiencies of Operations in Asia</t>
  </si>
  <si>
    <t>Asia | Restructurings Related to Improving Efficiencies of Operations in Asia | Non-cash charges</t>
  </si>
  <si>
    <t>Asia | Restructuring Related to Improving Profitability in India | Non-cash charges</t>
  </si>
  <si>
    <t>Closure Of Facility In Targovishte Bulgaria</t>
  </si>
  <si>
    <t>Expected remaining cost</t>
  </si>
  <si>
    <t>Strategy To Exit Manufacture Of Batteries For Diesel-Electric Submarines</t>
  </si>
  <si>
    <t>Proceeds from Sale of Productive Assets</t>
  </si>
  <si>
    <t>Gain (Loss) on Disposition of Assets</t>
  </si>
  <si>
    <t>Fixed Asset Write-Off, Kentucky And Tennessee Plants</t>
  </si>
  <si>
    <t>Richmond Kentucky Battery Formation Area Fire</t>
  </si>
  <si>
    <t>Prepaid Insurance</t>
  </si>
  <si>
    <t>Restructuring Plans - (Roll-forward of Restructuring Reserve) (Details) $ in Thousands</t>
  </si>
  <si>
    <t>Restructuring reserve, beginning balance</t>
  </si>
  <si>
    <t>Accrued</t>
  </si>
  <si>
    <t>Foreign currency impact</t>
  </si>
  <si>
    <t>Restructuring reserve, ending balance</t>
  </si>
  <si>
    <t>Employee Severance</t>
  </si>
  <si>
    <t>Debt - (Long-term Debt Including Capital Lease Obligations) (Details) - USD ($) $ in Thousands</t>
  </si>
  <si>
    <t>Debt Instrument [Line Items]</t>
  </si>
  <si>
    <t>Debt and capital lease obligations</t>
  </si>
  <si>
    <t>Unamortized Issuance Costs</t>
  </si>
  <si>
    <t>Long-term debt, net of unamortized issuance costs</t>
  </si>
  <si>
    <t>Senior Notes</t>
  </si>
  <si>
    <t>Secured Debt | Incremental Commitment Agreement | Amended Credit Facility, due 2022</t>
  </si>
  <si>
    <t>Incremental term loan commitment</t>
  </si>
  <si>
    <t>Debt - (Additional Information) (Details)</t>
  </si>
  <si>
    <t>Dec. 11, 2019USD ($)</t>
  </si>
  <si>
    <t>Aug. 04, 2017USD ($)</t>
  </si>
  <si>
    <t>Dec. 28, 2019</t>
  </si>
  <si>
    <t>Mar. 31, 2019CAD ($)</t>
  </si>
  <si>
    <t>Mar. 31, 2019USD ($)</t>
  </si>
  <si>
    <t>Apr. 23, 2015USD ($)</t>
  </si>
  <si>
    <t>Increase in borrowing capacity limit</t>
  </si>
  <si>
    <t>Company owned capital stock, percentage securing senior secured credit facility</t>
  </si>
  <si>
    <t>65.00%</t>
  </si>
  <si>
    <t>Short-term debt, weighted average interest rate</t>
  </si>
  <si>
    <t>4.00%</t>
  </si>
  <si>
    <t>Amortization expense relating to debt issuance costs and included in interest expense</t>
  </si>
  <si>
    <t>Deferred issuance costs, net of accumulated amortization</t>
  </si>
  <si>
    <t>Proceeds from issuance of debt, net of debt issuance costs</t>
  </si>
  <si>
    <t>Capitalized debt issuance costs</t>
  </si>
  <si>
    <t>Standby Letters of Credit</t>
  </si>
  <si>
    <t>Available lines of credit</t>
  </si>
  <si>
    <t>Stand by letters of credit</t>
  </si>
  <si>
    <t>Outstanding amount</t>
  </si>
  <si>
    <t>Amended Credit Facility, due 2022 | Revolving Credit Facility</t>
  </si>
  <si>
    <t>Line of credit facility, maximum borrowing capacity</t>
  </si>
  <si>
    <t>Amended Credit Facility, due 2022 | Secured Debt</t>
  </si>
  <si>
    <t>Debt instrument, face amount</t>
  </si>
  <si>
    <t>Current portion of long-term debt</t>
  </si>
  <si>
    <t>Amended 2017 Term Loan | Term Loan</t>
  </si>
  <si>
    <t>Amended 2017 Term Loan | Secured Debt</t>
  </si>
  <si>
    <t>Amended 2017 Revolver | Secured Debt</t>
  </si>
  <si>
    <t>LIBOR | 2017 Revolver And 2017 Term Loan</t>
  </si>
  <si>
    <t>Basis spread on variable rate</t>
  </si>
  <si>
    <t>1.50%</t>
  </si>
  <si>
    <t>LIBOR | 2017 Revolver And 2017 Term Loan | Minimum</t>
  </si>
  <si>
    <t>1.25%</t>
  </si>
  <si>
    <t>LIBOR | 2017 Revolver And 2017 Term Loan | Maximum</t>
  </si>
  <si>
    <t>2.00%</t>
  </si>
  <si>
    <t>Federal Funds Effective Rate | 2017 Revolver And 2017 Term Loan</t>
  </si>
  <si>
    <t>0.50%</t>
  </si>
  <si>
    <t>Eurocurrency Base Rate | 2017 Revolver And 2017 Term Loan</t>
  </si>
  <si>
    <t>1.00%</t>
  </si>
  <si>
    <t>CDOR | 2017 Revolver And 2017 Term Loan</t>
  </si>
  <si>
    <t>Debt Instrument Quarterly Installments Beginning December 31, 2018 Through December 30, 2019</t>
  </si>
  <si>
    <t>Debt instrument, periodic payment</t>
  </si>
  <si>
    <t>Debt Instrument Quarterly Installments Beginning December 31, 2019 Through December 30, 2020</t>
  </si>
  <si>
    <t>Debt Instrument Quarterly Installments Beginning December 31, 2020 Through September 29, 2022</t>
  </si>
  <si>
    <t>Debt Instrument Final Installments Payable On September 30, 2022</t>
  </si>
  <si>
    <t>Maximum Leverage Ratio</t>
  </si>
  <si>
    <t>Measurement input</t>
  </si>
  <si>
    <t>Maximum Leverage Ratio | Minimum</t>
  </si>
  <si>
    <t>Maximum Leverage Ratio | Maximum</t>
  </si>
  <si>
    <t>Prior to September 15, 2027 | 4.375% Senior Notes due 2027</t>
  </si>
  <si>
    <t>Redemption percentage</t>
  </si>
  <si>
    <t>100.00%</t>
  </si>
  <si>
    <t>On or after September 15, 2027 | 4.375% Senior Notes due 2027</t>
  </si>
  <si>
    <t>Change of control triggering event | 4.375% Senior Notes due 2027</t>
  </si>
  <si>
    <t>101.00%</t>
  </si>
  <si>
    <t>Retirement Plans - (Net Periodic Benefit Cost) (Details) - USD ($) $ in Thousands</t>
  </si>
  <si>
    <t>United States Plans</t>
  </si>
  <si>
    <t>Defined Benefit Plan Disclosure [Line Items]</t>
  </si>
  <si>
    <t>Service cost</t>
  </si>
  <si>
    <t>Interest cost</t>
  </si>
  <si>
    <t>Expected return on plan assets</t>
  </si>
  <si>
    <t>Amortization and deferral</t>
  </si>
  <si>
    <t>Net periodic benefit cost</t>
  </si>
  <si>
    <t>International Plans</t>
  </si>
  <si>
    <t>Stock-Based Compensation - (Additional Information) (Details) - USD ($) $ in Thousands</t>
  </si>
  <si>
    <t>Share-based Compensation Arrangement by Share-based Payment Award [Line Items]</t>
  </si>
  <si>
    <t>Shares available for future grants</t>
  </si>
  <si>
    <t>Equity-based compensation expense</t>
  </si>
  <si>
    <t>RSUs</t>
  </si>
  <si>
    <t>Vested restricted stock and restricted stock units (in shares)</t>
  </si>
  <si>
    <t>RSUs and PSUs outstanding (in shares)</t>
  </si>
  <si>
    <t>Market Share Units [Member]</t>
  </si>
  <si>
    <t>Employee Stock Option [Member]</t>
  </si>
  <si>
    <t>Stock options exercised (in shares)</t>
  </si>
  <si>
    <t>Phantom Share Units (PSUs) [Member]</t>
  </si>
  <si>
    <t>Non-employee Directors [Member] | RSUs</t>
  </si>
  <si>
    <t>Stock unit grants during period (in shares)</t>
  </si>
  <si>
    <t>Non-employee Directors [Member] | Market Share Units [Member]</t>
  </si>
  <si>
    <t>Management And Other Key Employees [Member] | RSUs</t>
  </si>
  <si>
    <t>Management And Other Key Employees [Member] | Market Share Units [Member]</t>
  </si>
  <si>
    <t>Management And Other Key Employees [Member] | Employee Stock Option [Member]</t>
  </si>
  <si>
    <t>Stock option grants outstanding (in shares)</t>
  </si>
  <si>
    <t>Share-based Compensation Arrangement by Share-based Payment Award, Options, Grants in Period, Gross</t>
  </si>
  <si>
    <t>Management And Other Key Employees [Member] | Phantom Share Units (PSUs) [Member]</t>
  </si>
  <si>
    <t>Stockholders' Equity and Noncontrolling Interests - (Change in the Number of Shares of Common Stock Outstanding) (Details)</t>
  </si>
  <si>
    <t>Dec. 31, 2019shares</t>
  </si>
  <si>
    <t>Common Stock Outstanding Roll Forward</t>
  </si>
  <si>
    <t>Shares outstanding, beginning balance (in shares)</t>
  </si>
  <si>
    <t>Purchase of treasury stock (in shares)</t>
  </si>
  <si>
    <t>Shares issued towards equity-based compensation plans, net of equity awards surrendered for option price and taxes (in shares)</t>
  </si>
  <si>
    <t>Shares outstanding, ending balance (in shares)</t>
  </si>
  <si>
    <t>Stockholders' Equity and Noncontrolling Interests - (Treasury Stock) (Details) - USD ($) $ / shares in Units, $ in Thousands</t>
  </si>
  <si>
    <t>Treasury stock purchased during period, value</t>
  </si>
  <si>
    <t>Treasury shares issued (in shares)</t>
  </si>
  <si>
    <t>Treasury shares issued (in dollars per share)</t>
  </si>
  <si>
    <t>Stockholders' Equity and Noncontrolling Interests - (Components of Accumulated Other Comprehensive Income) (Details) $ in Thousands</t>
  </si>
  <si>
    <t>Accumulated Other Comprehensive Income (Loss), Net of Tax [Abstract]</t>
  </si>
  <si>
    <t>Beginning balance</t>
  </si>
  <si>
    <t>Ending balance</t>
  </si>
  <si>
    <t>Pension funded status adjustment</t>
  </si>
  <si>
    <t>Before Reclassifications</t>
  </si>
  <si>
    <t>Amounts Reclassified from AOCI</t>
  </si>
  <si>
    <t>Net unrealized (loss) gain on derivative instruments</t>
  </si>
  <si>
    <t>Accumulated other comprehensive (loss) income</t>
  </si>
  <si>
    <t>Stockholders' Equity and Noncontrolling Interests - (Reclassifications from AOCI) (Details) - USD ($) $ in Thousands</t>
  </si>
  <si>
    <t>Reclassification Adjustment out of Accumulated Other Comprehensive Income [Line Items]</t>
  </si>
  <si>
    <t>Net unrealized loss on derivative instruments</t>
  </si>
  <si>
    <t>Derivatives in cash flow hedging relationships</t>
  </si>
  <si>
    <t>Tax expense (benefit)</t>
  </si>
  <si>
    <t>Net of tax</t>
  </si>
  <si>
    <t>Derivatives in cash flow hedging relationships | Reclassification out of Accumulated Other Comprehensive Income</t>
  </si>
  <si>
    <t>Defined benefit pension costs</t>
  </si>
  <si>
    <t>Prior service costs and deferrals</t>
  </si>
  <si>
    <t>- (Other Disclosures) (Details) - USD ($) $ / shares in Units, $ in Thousands</t>
  </si>
  <si>
    <t>Jun. 30, 2019</t>
  </si>
  <si>
    <t>Sep. 30, 2018</t>
  </si>
  <si>
    <t>Jul. 01, 2018</t>
  </si>
  <si>
    <t>Condensed Financial Statements, Captions [Line Items]</t>
  </si>
  <si>
    <t>Exercise of stock options</t>
  </si>
  <si>
    <t>Shares issued under equity awards (taxes paid related to net share settlement of equity awards), net</t>
  </si>
  <si>
    <t>Reissuance of treasury stock, on LIFO basis, towards Alpha purchase consideration</t>
  </si>
  <si>
    <t>Purchase of common stock</t>
  </si>
  <si>
    <t>Dividends</t>
  </si>
  <si>
    <t>Reissuance of treasury stock towards employee stock purchase plan</t>
  </si>
  <si>
    <t>Contra equity - adjustment to indemnification receivable for acquisition related tax liability</t>
  </si>
  <si>
    <t>Other comprehensive income:</t>
  </si>
  <si>
    <t>Net unrealized gain (loss) on derivative instruments (net of tax)</t>
  </si>
  <si>
    <t>Foreign currency translation adjustment (excludes losses related to redeemable noncontrolling interests)</t>
  </si>
  <si>
    <t>Pension funded status adjustment, tax benefit (expense)</t>
  </si>
  <si>
    <t>Net unrealized gain (loss) on derivative instruments, tax (benefit) expense</t>
  </si>
  <si>
    <t>Preferred Stock</t>
  </si>
  <si>
    <t>Common Stock</t>
  </si>
  <si>
    <t>Additional Paid-in Capital</t>
  </si>
  <si>
    <t>Treasury Stock</t>
  </si>
  <si>
    <t>Retained Earnings</t>
  </si>
  <si>
    <t>Accumulated Other Comprehensive Income (Loss)</t>
  </si>
  <si>
    <t>Contra-Equity</t>
  </si>
  <si>
    <t>Total EnerSys Stockholders’ Equity</t>
  </si>
  <si>
    <t>Non- redeemable Non- Controlling Interests</t>
  </si>
  <si>
    <t>Earnings Per Share - (Reconciliation from Basic to Diluted Average Common Shares) (Details) - USD ($) $ / shares in Units, $ in Thousands</t>
  </si>
  <si>
    <t>Antidilutive Securities Excluded from Computation of Earnings Per Share [Line Items]</t>
  </si>
  <si>
    <t>Common shares from exercise and lapse of equity awards, net of shares assumed reacquired (in shares)</t>
  </si>
  <si>
    <t>Anti-dilutive equity awards not included in diluted weighted-average common shares (in shares)</t>
  </si>
  <si>
    <t>Redeemable Noncontrolling Interest [Member]</t>
  </si>
  <si>
    <t>Business Segments - (Details) $ in Thousands</t>
  </si>
  <si>
    <t>Dec. 31, 2019USD ($)segment</t>
  </si>
  <si>
    <t>Segment Reporting Information [Line Items]</t>
  </si>
  <si>
    <t>Number of reportable segments | segment</t>
  </si>
  <si>
    <t>Intersegment sales</t>
  </si>
  <si>
    <t>Operating earnings by segment</t>
  </si>
  <si>
    <t>Energy Systems</t>
  </si>
  <si>
    <t>Motive Power</t>
  </si>
  <si>
    <t>Americas | Inventory Adjustment</t>
  </si>
  <si>
    <t>Americas | Fixed Asset Write-Off</t>
  </si>
  <si>
    <t>EMEA | Inventory Adjustment</t>
  </si>
  <si>
    <t>Asia | Inventory Adjustment</t>
  </si>
  <si>
    <t>Business Segments - (Goodwill) (Details) $ in Thousands</t>
  </si>
  <si>
    <t>Balance at March 31, 2019</t>
  </si>
  <si>
    <t>Goodwill acquired during the period - NorthStar</t>
  </si>
  <si>
    <t>Purchase accounting adjustment - Alpha</t>
  </si>
  <si>
    <t>Balance as of December 29, 2019</t>
  </si>
  <si>
    <t>Subsequent Events - (Details)</t>
  </si>
  <si>
    <t>Feb. 05, 2020$ / shares</t>
  </si>
  <si>
    <t>Subsequent Event</t>
  </si>
  <si>
    <t>Subsequent Event [Line Items]</t>
  </si>
  <si>
    <t>Common stock dividends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230889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98</v>
      </c>
    </row>
    <row r="4" spans="1:2">
      <c r="A4" s="4" t="s">
        <v>15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72510</v>
      </c>
      <c r="C3" s="6" t="n">
        <v>299212</v>
      </c>
    </row>
    <row r="4" spans="1:3">
      <c r="A4" s="4" t="s">
        <v>61</v>
      </c>
      <c r="B4" s="5" t="n">
        <v>578440</v>
      </c>
      <c r="C4" s="5" t="n">
        <v>624136</v>
      </c>
    </row>
    <row r="5" spans="1:3">
      <c r="A5" s="4" t="s">
        <v>62</v>
      </c>
      <c r="B5" s="5" t="n">
        <v>557513</v>
      </c>
      <c r="C5" s="5" t="n">
        <v>503869</v>
      </c>
    </row>
    <row r="6" spans="1:3">
      <c r="A6" s="4" t="s">
        <v>63</v>
      </c>
      <c r="B6" s="5" t="n">
        <v>113982</v>
      </c>
      <c r="C6" s="5" t="n">
        <v>109431</v>
      </c>
    </row>
    <row r="7" spans="1:3">
      <c r="A7" s="4" t="s">
        <v>64</v>
      </c>
      <c r="B7" s="5" t="n">
        <v>1522445</v>
      </c>
      <c r="C7" s="5" t="n">
        <v>1536648</v>
      </c>
    </row>
    <row r="8" spans="1:3">
      <c r="A8" s="4" t="s">
        <v>65</v>
      </c>
      <c r="B8" s="5" t="n">
        <v>473030</v>
      </c>
      <c r="C8" s="5" t="n">
        <v>409439</v>
      </c>
    </row>
    <row r="9" spans="1:3">
      <c r="A9" s="4" t="s">
        <v>66</v>
      </c>
      <c r="B9" s="5" t="n">
        <v>679051</v>
      </c>
      <c r="C9" s="5" t="n">
        <v>656399</v>
      </c>
    </row>
    <row r="10" spans="1:3">
      <c r="A10" s="4" t="s">
        <v>67</v>
      </c>
      <c r="B10" s="5" t="n">
        <v>522356</v>
      </c>
      <c r="C10" s="5" t="n">
        <v>462316</v>
      </c>
    </row>
    <row r="11" spans="1:3">
      <c r="A11" s="4" t="s">
        <v>68</v>
      </c>
      <c r="B11" s="5" t="n">
        <v>56368</v>
      </c>
      <c r="C11" s="5" t="n">
        <v>40466</v>
      </c>
    </row>
    <row r="12" spans="1:3">
      <c r="A12" s="4" t="s">
        <v>69</v>
      </c>
      <c r="B12" s="5" t="n">
        <v>88181</v>
      </c>
      <c r="C12" s="5" t="n">
        <v>12925</v>
      </c>
    </row>
    <row r="13" spans="1:3">
      <c r="A13" s="4" t="s">
        <v>70</v>
      </c>
      <c r="B13" s="5" t="n">
        <v>3341431</v>
      </c>
      <c r="C13" s="5" t="n">
        <v>3118193</v>
      </c>
    </row>
    <row r="14" spans="1:3">
      <c r="A14" s="3" t="s">
        <v>71</v>
      </c>
    </row>
    <row r="15" spans="1:3">
      <c r="A15" s="4" t="s">
        <v>72</v>
      </c>
      <c r="B15" s="5" t="n">
        <v>36727</v>
      </c>
      <c r="C15" s="5" t="n">
        <v>54490</v>
      </c>
    </row>
    <row r="16" spans="1:3">
      <c r="A16" s="4" t="s">
        <v>73</v>
      </c>
      <c r="B16" s="5" t="n">
        <v>278821</v>
      </c>
      <c r="C16" s="5" t="n">
        <v>292449</v>
      </c>
    </row>
    <row r="17" spans="1:3">
      <c r="A17" s="4" t="s">
        <v>74</v>
      </c>
      <c r="B17" s="5" t="n">
        <v>278467</v>
      </c>
      <c r="C17" s="5" t="n">
        <v>265994</v>
      </c>
    </row>
    <row r="18" spans="1:3">
      <c r="A18" s="4" t="s">
        <v>75</v>
      </c>
      <c r="B18" s="5" t="n">
        <v>594015</v>
      </c>
      <c r="C18" s="5" t="n">
        <v>612933</v>
      </c>
    </row>
    <row r="19" spans="1:3">
      <c r="A19" s="4" t="s">
        <v>76</v>
      </c>
      <c r="B19" s="5" t="n">
        <v>1088254</v>
      </c>
      <c r="C19" s="5" t="n">
        <v>971756</v>
      </c>
    </row>
    <row r="20" spans="1:3">
      <c r="A20" s="4" t="s">
        <v>68</v>
      </c>
      <c r="B20" s="5" t="n">
        <v>75231</v>
      </c>
      <c r="C20" s="5" t="n">
        <v>82112</v>
      </c>
    </row>
    <row r="21" spans="1:3">
      <c r="A21" s="4" t="s">
        <v>77</v>
      </c>
      <c r="B21" s="5" t="n">
        <v>214256</v>
      </c>
      <c r="C21" s="5" t="n">
        <v>165375</v>
      </c>
    </row>
    <row r="22" spans="1:3">
      <c r="A22" s="4" t="s">
        <v>78</v>
      </c>
      <c r="B22" s="5" t="n">
        <v>1971756</v>
      </c>
      <c r="C22" s="5" t="n">
        <v>1832176</v>
      </c>
    </row>
    <row r="23" spans="1:3">
      <c r="A23" s="4" t="s">
        <v>79</v>
      </c>
      <c r="B23" s="4" t="s">
        <v>80</v>
      </c>
      <c r="C23" s="4" t="s">
        <v>80</v>
      </c>
    </row>
    <row r="24" spans="1:3">
      <c r="A24" s="3" t="s">
        <v>81</v>
      </c>
    </row>
    <row r="25" spans="1:3">
      <c r="A25" s="4" t="s">
        <v>82</v>
      </c>
      <c r="B25" s="5" t="n">
        <v>0</v>
      </c>
      <c r="C25" s="5" t="n">
        <v>0</v>
      </c>
    </row>
    <row r="26" spans="1:3">
      <c r="A26" s="4" t="s">
        <v>83</v>
      </c>
      <c r="B26" s="5" t="n">
        <v>551</v>
      </c>
      <c r="C26" s="5" t="n">
        <v>548</v>
      </c>
    </row>
    <row r="27" spans="1:3">
      <c r="A27" s="4" t="s">
        <v>84</v>
      </c>
      <c r="B27" s="5" t="n">
        <v>522146</v>
      </c>
      <c r="C27" s="5" t="n">
        <v>512696</v>
      </c>
    </row>
    <row r="28" spans="1:3">
      <c r="A28" s="4" t="s">
        <v>85</v>
      </c>
      <c r="B28" s="5" t="n">
        <v>-564877</v>
      </c>
      <c r="C28" s="5" t="n">
        <v>-530760</v>
      </c>
    </row>
    <row r="29" spans="1:3">
      <c r="A29" s="4" t="s">
        <v>86</v>
      </c>
      <c r="B29" s="5" t="n">
        <v>1566115</v>
      </c>
      <c r="C29" s="5" t="n">
        <v>1450325</v>
      </c>
    </row>
    <row r="30" spans="1:3">
      <c r="A30" s="4" t="s">
        <v>87</v>
      </c>
      <c r="B30" s="5" t="n">
        <v>-6607</v>
      </c>
      <c r="C30" s="5" t="n">
        <v>-7840</v>
      </c>
    </row>
    <row r="31" spans="1:3">
      <c r="A31" s="4" t="s">
        <v>88</v>
      </c>
      <c r="B31" s="5" t="n">
        <v>-151233</v>
      </c>
      <c r="C31" s="5" t="n">
        <v>-142682</v>
      </c>
    </row>
    <row r="32" spans="1:3">
      <c r="A32" s="4" t="s">
        <v>89</v>
      </c>
      <c r="B32" s="5" t="n">
        <v>1366095</v>
      </c>
      <c r="C32" s="5" t="n">
        <v>1282287</v>
      </c>
    </row>
    <row r="33" spans="1:3">
      <c r="A33" s="4" t="s">
        <v>90</v>
      </c>
      <c r="B33" s="5" t="n">
        <v>3580</v>
      </c>
      <c r="C33" s="5" t="n">
        <v>3730</v>
      </c>
    </row>
    <row r="34" spans="1:3">
      <c r="A34" s="4" t="s">
        <v>91</v>
      </c>
      <c r="B34" s="5" t="n">
        <v>1369675</v>
      </c>
      <c r="C34" s="5" t="n">
        <v>1286017</v>
      </c>
    </row>
    <row r="35" spans="1:3">
      <c r="A35" s="4" t="s">
        <v>92</v>
      </c>
      <c r="B35" s="6" t="n">
        <v>3341431</v>
      </c>
      <c r="C35" s="6" t="n">
        <v>3118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186</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49</v>
      </c>
    </row>
    <row r="8" spans="1:2">
      <c r="A8" s="4" t="s">
        <v>251</v>
      </c>
      <c r="B8"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6" t="n">
        <v>763698</v>
      </c>
      <c r="C3" s="6" t="n">
        <v>680022</v>
      </c>
      <c r="D3" s="6" t="n">
        <v>2306065</v>
      </c>
      <c r="E3" s="6" t="n">
        <v>2011414</v>
      </c>
    </row>
    <row r="4" spans="1:5">
      <c r="A4" s="4" t="s">
        <v>97</v>
      </c>
      <c r="B4" s="5" t="n">
        <v>574612</v>
      </c>
      <c r="C4" s="5" t="n">
        <v>511729</v>
      </c>
      <c r="D4" s="5" t="n">
        <v>1718150</v>
      </c>
      <c r="E4" s="5" t="n">
        <v>1516381</v>
      </c>
    </row>
    <row r="5" spans="1:5">
      <c r="A5" s="4" t="s">
        <v>98</v>
      </c>
      <c r="B5" s="5" t="n">
        <v>3845</v>
      </c>
      <c r="C5" s="5" t="n">
        <v>3747</v>
      </c>
      <c r="D5" s="5" t="n">
        <v>3845</v>
      </c>
      <c r="E5" s="5" t="n">
        <v>4273</v>
      </c>
    </row>
    <row r="6" spans="1:5">
      <c r="A6" s="4" t="s">
        <v>99</v>
      </c>
      <c r="B6" s="5" t="n">
        <v>185241</v>
      </c>
      <c r="C6" s="5" t="n">
        <v>164546</v>
      </c>
      <c r="D6" s="5" t="n">
        <v>584070</v>
      </c>
      <c r="E6" s="5" t="n">
        <v>490760</v>
      </c>
    </row>
    <row r="7" spans="1:5">
      <c r="A7" s="4" t="s">
        <v>100</v>
      </c>
      <c r="B7" s="5" t="n">
        <v>132740</v>
      </c>
      <c r="C7" s="5" t="n">
        <v>112046</v>
      </c>
      <c r="D7" s="5" t="n">
        <v>395869</v>
      </c>
      <c r="E7" s="5" t="n">
        <v>307864</v>
      </c>
    </row>
    <row r="8" spans="1:5">
      <c r="A8" s="4" t="s">
        <v>101</v>
      </c>
      <c r="B8" s="5" t="n">
        <v>9417</v>
      </c>
      <c r="C8" s="5" t="n">
        <v>5392</v>
      </c>
      <c r="D8" s="5" t="n">
        <v>18071</v>
      </c>
      <c r="E8" s="5" t="n">
        <v>8252</v>
      </c>
    </row>
    <row r="9" spans="1:5">
      <c r="A9" s="4" t="s">
        <v>102</v>
      </c>
      <c r="B9" s="5" t="n">
        <v>0</v>
      </c>
      <c r="C9" s="5" t="n">
        <v>-2843</v>
      </c>
      <c r="D9" s="5" t="n">
        <v>0</v>
      </c>
      <c r="E9" s="5" t="n">
        <v>-2843</v>
      </c>
    </row>
    <row r="10" spans="1:5">
      <c r="A10" s="4" t="s">
        <v>103</v>
      </c>
      <c r="B10" s="5" t="n">
        <v>43084</v>
      </c>
      <c r="C10" s="5" t="n">
        <v>49951</v>
      </c>
      <c r="D10" s="5" t="n">
        <v>170130</v>
      </c>
      <c r="E10" s="5" t="n">
        <v>177487</v>
      </c>
    </row>
    <row r="11" spans="1:5">
      <c r="A11" s="4" t="s">
        <v>104</v>
      </c>
      <c r="B11" s="5" t="n">
        <v>11089</v>
      </c>
      <c r="C11" s="5" t="n">
        <v>7082</v>
      </c>
      <c r="D11" s="5" t="n">
        <v>32084</v>
      </c>
      <c r="E11" s="5" t="n">
        <v>20011</v>
      </c>
    </row>
    <row r="12" spans="1:5">
      <c r="A12" s="4" t="s">
        <v>105</v>
      </c>
      <c r="B12" s="5" t="n">
        <v>-606</v>
      </c>
      <c r="C12" s="5" t="n">
        <v>-55</v>
      </c>
      <c r="D12" s="5" t="n">
        <v>-1559</v>
      </c>
      <c r="E12" s="5" t="n">
        <v>-1052</v>
      </c>
    </row>
    <row r="13" spans="1:5">
      <c r="A13" s="4" t="s">
        <v>106</v>
      </c>
      <c r="B13" s="5" t="n">
        <v>32601</v>
      </c>
      <c r="C13" s="5" t="n">
        <v>42924</v>
      </c>
      <c r="D13" s="5" t="n">
        <v>139605</v>
      </c>
      <c r="E13" s="5" t="n">
        <v>158528</v>
      </c>
    </row>
    <row r="14" spans="1:5">
      <c r="A14" s="4" t="s">
        <v>107</v>
      </c>
      <c r="B14" s="5" t="n">
        <v>5296</v>
      </c>
      <c r="C14" s="5" t="n">
        <v>-5690</v>
      </c>
      <c r="D14" s="5" t="n">
        <v>966</v>
      </c>
      <c r="E14" s="5" t="n">
        <v>16447</v>
      </c>
    </row>
    <row r="15" spans="1:5">
      <c r="A15" s="4" t="s">
        <v>108</v>
      </c>
      <c r="B15" s="6" t="n">
        <v>27305</v>
      </c>
      <c r="C15" s="5" t="n">
        <v>48614</v>
      </c>
      <c r="D15" s="5" t="n">
        <v>138639</v>
      </c>
      <c r="E15" s="5" t="n">
        <v>142081</v>
      </c>
    </row>
    <row r="16" spans="1:5">
      <c r="A16" s="4" t="s">
        <v>109</v>
      </c>
      <c r="C16" s="5" t="n">
        <v>197</v>
      </c>
      <c r="D16" s="5" t="n">
        <v>0</v>
      </c>
      <c r="E16" s="5" t="n">
        <v>380</v>
      </c>
    </row>
    <row r="17" spans="1:5">
      <c r="A17" s="4" t="s">
        <v>110</v>
      </c>
      <c r="C17" s="6" t="n">
        <v>48417</v>
      </c>
      <c r="D17" s="6" t="n">
        <v>138639</v>
      </c>
      <c r="E17" s="6" t="n">
        <v>141701</v>
      </c>
    </row>
    <row r="18" spans="1:5">
      <c r="A18" s="3" t="s">
        <v>111</v>
      </c>
    </row>
    <row r="19" spans="1:5">
      <c r="A19" s="4" t="s">
        <v>112</v>
      </c>
      <c r="B19" s="7" t="n">
        <v>0.65</v>
      </c>
      <c r="C19" s="7" t="n">
        <v>1.14</v>
      </c>
      <c r="D19" s="7" t="n">
        <v>3.27</v>
      </c>
      <c r="E19" s="7" t="n">
        <v>3.36</v>
      </c>
    </row>
    <row r="20" spans="1:5">
      <c r="A20" s="4" t="s">
        <v>113</v>
      </c>
      <c r="B20" s="8" t="n">
        <v>0.64</v>
      </c>
      <c r="C20" s="8" t="n">
        <v>1.12</v>
      </c>
      <c r="D20" s="8" t="n">
        <v>3.23</v>
      </c>
      <c r="E20" s="8" t="n">
        <v>3.31</v>
      </c>
    </row>
    <row r="21" spans="1:5">
      <c r="A21" s="4" t="s">
        <v>114</v>
      </c>
      <c r="B21" s="9" t="n">
        <v>0.175</v>
      </c>
      <c r="C21" s="9" t="n">
        <v>0.175</v>
      </c>
      <c r="D21" s="9" t="n">
        <v>0.525</v>
      </c>
      <c r="E21" s="9" t="n">
        <v>0.525</v>
      </c>
    </row>
    <row r="22" spans="1:5">
      <c r="A22" s="3" t="s">
        <v>115</v>
      </c>
    </row>
    <row r="23" spans="1:5">
      <c r="A23" s="4" t="s">
        <v>116</v>
      </c>
      <c r="B23" s="5" t="n">
        <v>42286641</v>
      </c>
      <c r="C23" s="5" t="n">
        <v>42337459</v>
      </c>
      <c r="D23" s="5" t="n">
        <v>42445006</v>
      </c>
      <c r="E23" s="5" t="n">
        <v>42161163</v>
      </c>
    </row>
    <row r="24" spans="1:5">
      <c r="A24" s="4" t="s">
        <v>117</v>
      </c>
      <c r="B24" s="5" t="n">
        <v>42838969</v>
      </c>
      <c r="C24" s="5" t="n">
        <v>43102598</v>
      </c>
      <c r="D24" s="5" t="n">
        <v>42888495</v>
      </c>
      <c r="E24" s="5" t="n">
        <v>42816762</v>
      </c>
    </row>
    <row r="25" spans="1:5">
      <c r="A25" s="4" t="s">
        <v>118</v>
      </c>
    </row>
    <row r="26" spans="1:5">
      <c r="A26" s="4" t="s">
        <v>109</v>
      </c>
      <c r="B26"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3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00</v>
      </c>
      <c r="B1" s="2" t="s">
        <v>301</v>
      </c>
    </row>
    <row r="2" spans="1:2">
      <c r="A2" s="4" t="s">
        <v>302</v>
      </c>
    </row>
    <row r="3" spans="1:2">
      <c r="A3" s="3" t="s">
        <v>303</v>
      </c>
    </row>
    <row r="4" spans="1:2">
      <c r="A4" s="4" t="s">
        <v>304</v>
      </c>
      <c r="B4" s="6" t="n">
        <v>84878</v>
      </c>
    </row>
    <row r="5" spans="1:2">
      <c r="A5" s="4" t="s">
        <v>305</v>
      </c>
      <c r="B5" s="5" t="n">
        <v>87248</v>
      </c>
    </row>
    <row r="6" spans="1:2">
      <c r="A6" s="4" t="s">
        <v>306</v>
      </c>
    </row>
    <row r="7" spans="1:2">
      <c r="A7" s="3" t="s">
        <v>303</v>
      </c>
    </row>
    <row r="8" spans="1:2">
      <c r="A8" s="4" t="s">
        <v>307</v>
      </c>
      <c r="B8" s="6" t="n">
        <v>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94</v>
      </c>
      <c r="D1" s="2" t="s">
        <v>1</v>
      </c>
    </row>
    <row r="2" spans="1:6">
      <c r="B2" s="2" t="s">
        <v>2</v>
      </c>
      <c r="C2" s="2" t="s">
        <v>95</v>
      </c>
      <c r="D2" s="2" t="s">
        <v>2</v>
      </c>
      <c r="E2" s="2" t="s">
        <v>95</v>
      </c>
      <c r="F2" s="2" t="s">
        <v>58</v>
      </c>
    </row>
    <row r="3" spans="1:6">
      <c r="A3" s="3" t="s">
        <v>309</v>
      </c>
    </row>
    <row r="4" spans="1:6">
      <c r="A4" s="4" t="s">
        <v>96</v>
      </c>
      <c r="B4" s="6" t="n">
        <v>763698</v>
      </c>
      <c r="C4" s="6" t="n">
        <v>680022</v>
      </c>
      <c r="D4" s="6" t="n">
        <v>2306065</v>
      </c>
      <c r="E4" s="6" t="n">
        <v>2011414</v>
      </c>
    </row>
    <row r="5" spans="1:6">
      <c r="A5" s="4" t="s">
        <v>310</v>
      </c>
      <c r="B5" s="5" t="n">
        <v>89580</v>
      </c>
      <c r="D5" s="5" t="n">
        <v>89580</v>
      </c>
    </row>
    <row r="6" spans="1:6">
      <c r="A6" s="4" t="s">
        <v>311</v>
      </c>
      <c r="B6" s="5" t="n">
        <v>18792</v>
      </c>
      <c r="D6" s="5" t="n">
        <v>18792</v>
      </c>
      <c r="F6" s="6" t="n">
        <v>15162</v>
      </c>
    </row>
    <row r="7" spans="1:6">
      <c r="A7" s="4" t="s">
        <v>312</v>
      </c>
      <c r="B7" s="5" t="n">
        <v>7239</v>
      </c>
      <c r="D7" s="5" t="n">
        <v>7239</v>
      </c>
      <c r="F7" s="5" t="n">
        <v>6360</v>
      </c>
    </row>
    <row r="8" spans="1:6">
      <c r="A8" s="4" t="s">
        <v>313</v>
      </c>
      <c r="B8" s="5" t="n">
        <v>5494</v>
      </c>
      <c r="C8" s="5" t="n">
        <v>1950</v>
      </c>
      <c r="D8" s="5" t="n">
        <v>13901</v>
      </c>
      <c r="E8" s="5" t="n">
        <v>2695</v>
      </c>
    </row>
    <row r="9" spans="1:6">
      <c r="A9" s="4" t="s">
        <v>314</v>
      </c>
      <c r="B9" s="5" t="n">
        <v>42624</v>
      </c>
      <c r="D9" s="5" t="n">
        <v>42624</v>
      </c>
      <c r="F9" s="6" t="n">
        <v>38778</v>
      </c>
    </row>
    <row r="10" spans="1:6">
      <c r="A10" s="4" t="s">
        <v>315</v>
      </c>
      <c r="B10" s="5" t="n">
        <v>2667</v>
      </c>
      <c r="D10" s="5" t="n">
        <v>2667</v>
      </c>
    </row>
    <row r="11" spans="1:6">
      <c r="A11" s="4" t="s">
        <v>316</v>
      </c>
      <c r="B11" s="5" t="n">
        <v>5243</v>
      </c>
      <c r="D11" s="5" t="n">
        <v>5243</v>
      </c>
    </row>
    <row r="12" spans="1:6">
      <c r="A12" s="4" t="s">
        <v>317</v>
      </c>
    </row>
    <row r="13" spans="1:6">
      <c r="A13" s="3" t="s">
        <v>309</v>
      </c>
    </row>
    <row r="14" spans="1:6">
      <c r="A14" s="4" t="s">
        <v>96</v>
      </c>
      <c r="B14" s="5" t="n">
        <v>35306</v>
      </c>
      <c r="C14" s="5" t="n">
        <v>19421</v>
      </c>
      <c r="D14" s="5" t="n">
        <v>110396</v>
      </c>
      <c r="E14" s="5" t="n">
        <v>54316</v>
      </c>
    </row>
    <row r="15" spans="1:6">
      <c r="A15" s="4" t="s">
        <v>318</v>
      </c>
    </row>
    <row r="16" spans="1:6">
      <c r="A16" s="3" t="s">
        <v>309</v>
      </c>
    </row>
    <row r="17" spans="1:6">
      <c r="A17" s="4" t="s">
        <v>96</v>
      </c>
      <c r="B17" s="6" t="n">
        <v>78907</v>
      </c>
      <c r="C17" s="6" t="n">
        <v>37472</v>
      </c>
      <c r="D17" s="6" t="n">
        <v>200907</v>
      </c>
      <c r="E17" s="6" t="n">
        <v>1066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v>
      </c>
      <c r="B1" s="2" t="s">
        <v>2</v>
      </c>
      <c r="C1" s="2" t="s">
        <v>58</v>
      </c>
    </row>
    <row r="2" spans="1:3">
      <c r="A2" s="3" t="s">
        <v>120</v>
      </c>
    </row>
    <row r="3" spans="1:3">
      <c r="A3" s="4" t="s">
        <v>121</v>
      </c>
      <c r="B3" s="6" t="n">
        <v>13887</v>
      </c>
      <c r="C3" s="6" t="n">
        <v>10813</v>
      </c>
    </row>
    <row r="4" spans="1:3">
      <c r="A4" s="4" t="s">
        <v>122</v>
      </c>
      <c r="B4" s="7" t="n">
        <v>0.01</v>
      </c>
      <c r="C4" s="7" t="n">
        <v>0.01</v>
      </c>
    </row>
    <row r="5" spans="1:3">
      <c r="A5" s="4" t="s">
        <v>123</v>
      </c>
      <c r="B5" s="5" t="n">
        <v>1000000</v>
      </c>
      <c r="C5" s="5" t="n">
        <v>1000000</v>
      </c>
    </row>
    <row r="6" spans="1:3">
      <c r="A6" s="4" t="s">
        <v>124</v>
      </c>
      <c r="B6" s="5" t="n">
        <v>0</v>
      </c>
      <c r="C6" s="5" t="n">
        <v>0</v>
      </c>
    </row>
    <row r="7" spans="1:3">
      <c r="A7" s="4" t="s">
        <v>125</v>
      </c>
      <c r="B7" s="5" t="n">
        <v>0</v>
      </c>
      <c r="C7" s="5" t="n">
        <v>0</v>
      </c>
    </row>
    <row r="8" spans="1:3">
      <c r="A8" s="4" t="s">
        <v>126</v>
      </c>
      <c r="B8" s="7" t="n">
        <v>0.01</v>
      </c>
      <c r="C8" s="7" t="n">
        <v>0.01</v>
      </c>
    </row>
    <row r="9" spans="1:3">
      <c r="A9" s="4" t="s">
        <v>127</v>
      </c>
      <c r="B9" s="5" t="n">
        <v>135000000</v>
      </c>
      <c r="C9" s="5" t="n">
        <v>135000000</v>
      </c>
    </row>
    <row r="10" spans="1:3">
      <c r="A10" s="4" t="s">
        <v>128</v>
      </c>
      <c r="B10" s="5" t="n">
        <v>55098313</v>
      </c>
      <c r="C10" s="5" t="n">
        <v>54848523</v>
      </c>
    </row>
    <row r="11" spans="1:3">
      <c r="A11" s="4" t="s">
        <v>129</v>
      </c>
      <c r="B11" s="5" t="n">
        <v>42298716</v>
      </c>
      <c r="C11" s="5" t="n">
        <v>42620750</v>
      </c>
    </row>
    <row r="12" spans="1:3">
      <c r="A12" s="4" t="s">
        <v>130</v>
      </c>
      <c r="B12" s="5" t="n">
        <v>12799597</v>
      </c>
      <c r="C12" s="5" t="n">
        <v>122277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10</v>
      </c>
      <c r="B3" s="6" t="n">
        <v>89580</v>
      </c>
    </row>
    <row r="4" spans="1:2">
      <c r="A4" s="4" t="s">
        <v>322</v>
      </c>
    </row>
    <row r="5" spans="1:2">
      <c r="A5" s="3" t="s">
        <v>321</v>
      </c>
    </row>
    <row r="6" spans="1:2">
      <c r="A6" s="4" t="s">
        <v>310</v>
      </c>
      <c r="B6" s="6" t="n">
        <v>38389</v>
      </c>
    </row>
    <row r="7" spans="1:2">
      <c r="A7" s="4" t="s">
        <v>323</v>
      </c>
      <c r="B7" s="4" t="s">
        <v>324</v>
      </c>
    </row>
    <row r="8" spans="1:2">
      <c r="A8" s="4" t="s">
        <v>325</v>
      </c>
    </row>
    <row r="9" spans="1:2">
      <c r="A9" s="3" t="s">
        <v>321</v>
      </c>
    </row>
    <row r="10" spans="1:2">
      <c r="A10" s="4" t="s">
        <v>310</v>
      </c>
      <c r="B10" s="6" t="n">
        <v>37940</v>
      </c>
    </row>
    <row r="11" spans="1:2">
      <c r="A11" s="4" t="s">
        <v>323</v>
      </c>
      <c r="B11" s="4" t="s">
        <v>326</v>
      </c>
    </row>
    <row r="12" spans="1:2">
      <c r="A12" s="4" t="s">
        <v>327</v>
      </c>
    </row>
    <row r="13" spans="1:2">
      <c r="A13" s="3" t="s">
        <v>321</v>
      </c>
    </row>
    <row r="14" spans="1:2">
      <c r="A14" s="4" t="s">
        <v>310</v>
      </c>
      <c r="B14" s="6" t="n">
        <v>13126</v>
      </c>
    </row>
    <row r="15" spans="1:2">
      <c r="A15" s="4" t="s">
        <v>323</v>
      </c>
      <c r="B15" s="4" t="s">
        <v>326</v>
      </c>
    </row>
    <row r="16" spans="1:2">
      <c r="A16" s="4" t="s">
        <v>328</v>
      </c>
    </row>
    <row r="17" spans="1:2">
      <c r="A17" s="3" t="s">
        <v>321</v>
      </c>
    </row>
    <row r="18" spans="1:2">
      <c r="A18" s="4" t="s">
        <v>310</v>
      </c>
      <c r="B18" s="6" t="n">
        <v>17</v>
      </c>
    </row>
    <row r="19" spans="1:2">
      <c r="A19" s="4" t="s">
        <v>323</v>
      </c>
      <c r="B19" s="4" t="s">
        <v>326</v>
      </c>
    </row>
    <row r="20" spans="1:2">
      <c r="A20" s="4" t="s">
        <v>329</v>
      </c>
    </row>
    <row r="21" spans="1:2">
      <c r="A21" s="3" t="s">
        <v>321</v>
      </c>
    </row>
    <row r="22" spans="1:2">
      <c r="A22" s="4" t="s">
        <v>310</v>
      </c>
      <c r="B22" s="6" t="n">
        <v>108</v>
      </c>
    </row>
    <row r="23" spans="1:2">
      <c r="A23" s="4" t="s">
        <v>323</v>
      </c>
      <c r="B23" s="4" t="s">
        <v>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4"/>
  </cols>
  <sheetData>
    <row r="1" spans="1:2">
      <c r="A1" s="1" t="s">
        <v>330</v>
      </c>
      <c r="B1" s="2" t="s">
        <v>2</v>
      </c>
    </row>
    <row r="2" spans="1:2">
      <c r="A2" s="4" t="s">
        <v>331</v>
      </c>
    </row>
    <row r="3" spans="1:2">
      <c r="A3" s="3" t="s">
        <v>332</v>
      </c>
    </row>
    <row r="4" spans="1:2">
      <c r="A4" s="4" t="s">
        <v>333</v>
      </c>
      <c r="B4" s="4" t="s">
        <v>326</v>
      </c>
    </row>
    <row r="5" spans="1:2">
      <c r="A5" s="4" t="s">
        <v>334</v>
      </c>
    </row>
    <row r="6" spans="1:2">
      <c r="A6" s="3" t="s">
        <v>332</v>
      </c>
    </row>
    <row r="7" spans="1:2">
      <c r="A7" s="4" t="s">
        <v>333</v>
      </c>
      <c r="B7"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36</v>
      </c>
      <c r="B1" s="2" t="s">
        <v>320</v>
      </c>
    </row>
    <row r="2" spans="1:2">
      <c r="A2" s="3" t="s">
        <v>193</v>
      </c>
    </row>
    <row r="3" spans="1:2">
      <c r="A3" s="4" t="s">
        <v>337</v>
      </c>
      <c r="B3" s="6" t="n">
        <v>75015</v>
      </c>
    </row>
    <row r="4" spans="1:2">
      <c r="A4" s="4" t="s">
        <v>338</v>
      </c>
      <c r="B4" s="5" t="n">
        <v>22091</v>
      </c>
    </row>
    <row r="5" spans="1:2">
      <c r="A5" s="4" t="s">
        <v>339</v>
      </c>
      <c r="B5" s="5" t="n">
        <v>55508</v>
      </c>
    </row>
    <row r="6" spans="1:2">
      <c r="A6" s="4" t="s">
        <v>340</v>
      </c>
      <c r="B6" s="5" t="n">
        <v>10602</v>
      </c>
    </row>
    <row r="7" spans="1:2">
      <c r="A7" s="4" t="s">
        <v>341</v>
      </c>
      <c r="B7" s="5" t="n">
        <v>10168</v>
      </c>
    </row>
    <row r="8" spans="1:2">
      <c r="A8" s="4" t="s">
        <v>342</v>
      </c>
      <c r="B8" s="6" t="n">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43</v>
      </c>
      <c r="B1" s="2" t="s">
        <v>94</v>
      </c>
      <c r="C1" s="2" t="s">
        <v>1</v>
      </c>
    </row>
    <row r="2" spans="1:3">
      <c r="B2" s="2" t="s">
        <v>2</v>
      </c>
      <c r="C2" s="2" t="s">
        <v>2</v>
      </c>
    </row>
    <row r="3" spans="1:3">
      <c r="A3" s="3" t="s">
        <v>344</v>
      </c>
    </row>
    <row r="4" spans="1:3">
      <c r="A4" s="4" t="s">
        <v>345</v>
      </c>
      <c r="B4" s="6" t="n">
        <v>7263</v>
      </c>
      <c r="C4" s="6" t="n">
        <v>21818</v>
      </c>
    </row>
    <row r="5" spans="1:3">
      <c r="A5" s="4" t="s">
        <v>346</v>
      </c>
      <c r="B5" s="5" t="n">
        <v>2130</v>
      </c>
      <c r="C5" s="5" t="n">
        <v>5958</v>
      </c>
    </row>
    <row r="6" spans="1:3">
      <c r="A6" s="4" t="s">
        <v>347</v>
      </c>
      <c r="B6" s="5" t="n">
        <v>1640</v>
      </c>
      <c r="C6" s="5" t="n">
        <v>5751</v>
      </c>
    </row>
    <row r="7" spans="1:3">
      <c r="A7" s="3" t="s">
        <v>348</v>
      </c>
    </row>
    <row r="8" spans="1:3">
      <c r="A8" s="4" t="s">
        <v>349</v>
      </c>
      <c r="B8" s="5" t="n">
        <v>138</v>
      </c>
      <c r="C8" s="5" t="n">
        <v>419</v>
      </c>
    </row>
    <row r="9" spans="1:3">
      <c r="A9" s="4" t="s">
        <v>104</v>
      </c>
      <c r="B9" s="5" t="n">
        <v>8</v>
      </c>
      <c r="C9" s="5" t="n">
        <v>30</v>
      </c>
    </row>
    <row r="10" spans="1:3">
      <c r="A10" s="4" t="s">
        <v>62</v>
      </c>
      <c r="B10" s="6" t="n">
        <v>11179</v>
      </c>
      <c r="C10" s="6" t="n">
        <v>339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5"/>
  </cols>
  <sheetData>
    <row r="1" spans="1:2">
      <c r="A1" s="1" t="s">
        <v>350</v>
      </c>
      <c r="B1" s="2" t="s">
        <v>2</v>
      </c>
    </row>
    <row r="2" spans="1:2">
      <c r="A2" s="3" t="s">
        <v>344</v>
      </c>
    </row>
    <row r="3" spans="1:2">
      <c r="A3" s="4" t="s">
        <v>351</v>
      </c>
      <c r="B3" s="4" t="s">
        <v>352</v>
      </c>
    </row>
    <row r="4" spans="1:2">
      <c r="A4" s="4" t="s">
        <v>353</v>
      </c>
      <c r="B4" s="4" t="s">
        <v>354</v>
      </c>
    </row>
    <row r="5" spans="1:2">
      <c r="A5" s="3" t="s">
        <v>348</v>
      </c>
    </row>
    <row r="6" spans="1:2">
      <c r="A6" s="4" t="s">
        <v>351</v>
      </c>
      <c r="B6" s="4" t="s">
        <v>355</v>
      </c>
    </row>
    <row r="7" spans="1:2">
      <c r="A7" s="4" t="s">
        <v>353</v>
      </c>
      <c r="B7" s="4" t="s">
        <v>3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20</v>
      </c>
    </row>
    <row r="2" spans="1:2">
      <c r="A2" s="3" t="s">
        <v>358</v>
      </c>
    </row>
    <row r="3" spans="1:2">
      <c r="A3" s="4" t="s">
        <v>359</v>
      </c>
      <c r="B3" s="6" t="n">
        <v>10049</v>
      </c>
    </row>
    <row r="4" spans="1:2">
      <c r="A4" s="4" t="s">
        <v>360</v>
      </c>
      <c r="B4" s="5" t="n">
        <v>200</v>
      </c>
    </row>
    <row r="5" spans="1:2">
      <c r="A5" s="4" t="s">
        <v>361</v>
      </c>
      <c r="B5" s="5" t="n">
        <v>203</v>
      </c>
    </row>
    <row r="6" spans="1:2">
      <c r="A6" s="4" t="s">
        <v>362</v>
      </c>
      <c r="B6" s="5" t="n">
        <v>158</v>
      </c>
    </row>
    <row r="7" spans="1:2">
      <c r="A7" s="4" t="s">
        <v>363</v>
      </c>
      <c r="B7" s="5" t="n">
        <v>107</v>
      </c>
    </row>
    <row r="8" spans="1:2">
      <c r="A8" s="4" t="s">
        <v>364</v>
      </c>
      <c r="B8" s="5" t="n">
        <v>26</v>
      </c>
    </row>
    <row r="9" spans="1:2">
      <c r="A9" s="4" t="s">
        <v>365</v>
      </c>
      <c r="B9" s="5" t="n">
        <v>10743</v>
      </c>
    </row>
    <row r="10" spans="1:2">
      <c r="A10" s="4" t="s">
        <v>366</v>
      </c>
      <c r="B10" s="5" t="n">
        <v>112</v>
      </c>
    </row>
    <row r="11" spans="1:2">
      <c r="A11" s="4" t="s">
        <v>305</v>
      </c>
      <c r="B11" s="5" t="n">
        <v>10631</v>
      </c>
    </row>
    <row r="12" spans="1:2">
      <c r="A12" s="3" t="s">
        <v>367</v>
      </c>
    </row>
    <row r="13" spans="1:2">
      <c r="A13" s="4" t="s">
        <v>359</v>
      </c>
      <c r="B13" s="5" t="n">
        <v>7187</v>
      </c>
    </row>
    <row r="14" spans="1:2">
      <c r="A14" s="4" t="s">
        <v>360</v>
      </c>
      <c r="B14" s="5" t="n">
        <v>24028</v>
      </c>
    </row>
    <row r="15" spans="1:2">
      <c r="A15" s="4" t="s">
        <v>361</v>
      </c>
      <c r="B15" s="5" t="n">
        <v>18820</v>
      </c>
    </row>
    <row r="16" spans="1:2">
      <c r="A16" s="4" t="s">
        <v>362</v>
      </c>
      <c r="B16" s="5" t="n">
        <v>13205</v>
      </c>
    </row>
    <row r="17" spans="1:2">
      <c r="A17" s="4" t="s">
        <v>363</v>
      </c>
      <c r="B17" s="5" t="n">
        <v>8448</v>
      </c>
    </row>
    <row r="18" spans="1:2">
      <c r="A18" s="4" t="s">
        <v>364</v>
      </c>
      <c r="B18" s="5" t="n">
        <v>18675</v>
      </c>
    </row>
    <row r="19" spans="1:2">
      <c r="A19" s="4" t="s">
        <v>365</v>
      </c>
      <c r="B19" s="5" t="n">
        <v>90363</v>
      </c>
    </row>
    <row r="20" spans="1:2">
      <c r="A20" s="4" t="s">
        <v>366</v>
      </c>
      <c r="B20" s="5" t="n">
        <v>12764</v>
      </c>
    </row>
    <row r="21" spans="1:2">
      <c r="A21" s="4" t="s">
        <v>305</v>
      </c>
      <c r="B21" s="6" t="n">
        <v>775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94</v>
      </c>
      <c r="C1" s="2" t="s">
        <v>1</v>
      </c>
    </row>
    <row r="2" spans="1:3">
      <c r="B2" s="2" t="s">
        <v>2</v>
      </c>
      <c r="C2" s="2" t="s">
        <v>2</v>
      </c>
    </row>
    <row r="3" spans="1:3">
      <c r="A3" s="3" t="s">
        <v>369</v>
      </c>
    </row>
    <row r="4" spans="1:3">
      <c r="A4" s="4" t="s">
        <v>370</v>
      </c>
      <c r="B4" s="6" t="n">
        <v>8</v>
      </c>
      <c r="C4" s="6" t="n">
        <v>30</v>
      </c>
    </row>
    <row r="5" spans="1:3">
      <c r="A5" s="4" t="s">
        <v>371</v>
      </c>
      <c r="B5" s="5" t="n">
        <v>7176</v>
      </c>
      <c r="C5" s="5" t="n">
        <v>21559</v>
      </c>
    </row>
    <row r="6" spans="1:3">
      <c r="A6" s="4" t="s">
        <v>372</v>
      </c>
      <c r="B6" s="5" t="n">
        <v>140</v>
      </c>
      <c r="C6" s="5" t="n">
        <v>421</v>
      </c>
    </row>
    <row r="7" spans="1:3">
      <c r="A7" s="3" t="s">
        <v>373</v>
      </c>
    </row>
    <row r="8" spans="1:3">
      <c r="A8" s="4" t="s">
        <v>374</v>
      </c>
      <c r="B8" s="5" t="n">
        <v>0</v>
      </c>
      <c r="C8" s="5" t="n">
        <v>0</v>
      </c>
    </row>
    <row r="9" spans="1:3">
      <c r="A9" s="4" t="s">
        <v>375</v>
      </c>
      <c r="B9" s="6" t="n">
        <v>2876</v>
      </c>
      <c r="C9" s="6" t="n">
        <v>78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6</v>
      </c>
      <c r="B1" s="2" t="s">
        <v>377</v>
      </c>
      <c r="C1" s="2" t="s">
        <v>378</v>
      </c>
      <c r="D1" s="2" t="s">
        <v>2</v>
      </c>
      <c r="E1" s="2" t="s">
        <v>95</v>
      </c>
      <c r="F1" s="2" t="s">
        <v>2</v>
      </c>
      <c r="G1" s="2" t="s">
        <v>95</v>
      </c>
      <c r="H1" s="2" t="s">
        <v>58</v>
      </c>
    </row>
    <row r="2" spans="1:8">
      <c r="A2" s="3" t="s">
        <v>379</v>
      </c>
    </row>
    <row r="3" spans="1:8">
      <c r="A3" s="4" t="s">
        <v>66</v>
      </c>
      <c r="D3" s="6" t="n">
        <v>679051</v>
      </c>
      <c r="F3" s="6" t="n">
        <v>679051</v>
      </c>
      <c r="H3" s="6" t="n">
        <v>656399</v>
      </c>
    </row>
    <row r="4" spans="1:8">
      <c r="A4" s="4" t="s">
        <v>380</v>
      </c>
      <c r="C4" s="7" t="n">
        <v>79.2</v>
      </c>
    </row>
    <row r="5" spans="1:8">
      <c r="A5" s="4" t="s">
        <v>381</v>
      </c>
      <c r="D5" s="5" t="n">
        <v>6607</v>
      </c>
      <c r="F5" s="5" t="n">
        <v>6607</v>
      </c>
      <c r="H5" s="6" t="n">
        <v>7840</v>
      </c>
    </row>
    <row r="6" spans="1:8">
      <c r="A6" s="4" t="s">
        <v>382</v>
      </c>
      <c r="D6" s="5" t="n">
        <v>9843</v>
      </c>
      <c r="E6" s="6" t="n">
        <v>3105</v>
      </c>
      <c r="F6" s="5" t="n">
        <v>24468</v>
      </c>
      <c r="G6" s="6" t="n">
        <v>7220</v>
      </c>
    </row>
    <row r="7" spans="1:8">
      <c r="A7" s="4" t="s">
        <v>383</v>
      </c>
      <c r="D7" s="5" t="n">
        <v>10055</v>
      </c>
      <c r="F7" s="5" t="n">
        <v>10055</v>
      </c>
    </row>
    <row r="8" spans="1:8">
      <c r="A8" s="4" t="s">
        <v>384</v>
      </c>
      <c r="D8" s="5" t="n">
        <v>39336</v>
      </c>
      <c r="F8" s="5" t="n">
        <v>39336</v>
      </c>
    </row>
    <row r="9" spans="1:8">
      <c r="A9" s="4" t="s">
        <v>385</v>
      </c>
      <c r="D9" s="5" t="n">
        <v>39092</v>
      </c>
      <c r="F9" s="5" t="n">
        <v>39092</v>
      </c>
    </row>
    <row r="10" spans="1:8">
      <c r="A10" s="4" t="s">
        <v>386</v>
      </c>
      <c r="D10" s="5" t="n">
        <v>35434</v>
      </c>
      <c r="F10" s="5" t="n">
        <v>35434</v>
      </c>
    </row>
    <row r="11" spans="1:8">
      <c r="A11" s="4" t="s">
        <v>387</v>
      </c>
      <c r="D11" s="5" t="n">
        <v>29668</v>
      </c>
      <c r="F11" s="5" t="n">
        <v>29668</v>
      </c>
    </row>
    <row r="12" spans="1:8">
      <c r="A12" s="4" t="s">
        <v>388</v>
      </c>
    </row>
    <row r="13" spans="1:8">
      <c r="A13" s="3" t="s">
        <v>379</v>
      </c>
    </row>
    <row r="14" spans="1:8">
      <c r="A14" s="4" t="s">
        <v>389</v>
      </c>
      <c r="C14" s="6" t="n">
        <v>750000</v>
      </c>
    </row>
    <row r="15" spans="1:8">
      <c r="A15" s="4" t="s">
        <v>390</v>
      </c>
      <c r="C15" s="5" t="n">
        <v>742502</v>
      </c>
    </row>
    <row r="16" spans="1:8">
      <c r="A16" s="4" t="s">
        <v>66</v>
      </c>
      <c r="C16" s="5" t="n">
        <v>319228</v>
      </c>
    </row>
    <row r="17" spans="1:8">
      <c r="A17" s="4" t="s">
        <v>391</v>
      </c>
      <c r="D17" s="6" t="n">
        <v>41852</v>
      </c>
      <c r="F17" s="5" t="n">
        <v>41852</v>
      </c>
    </row>
    <row r="18" spans="1:8">
      <c r="A18" s="4" t="s">
        <v>392</v>
      </c>
      <c r="C18" s="5" t="n">
        <v>650000</v>
      </c>
    </row>
    <row r="19" spans="1:8">
      <c r="A19" s="4" t="s">
        <v>393</v>
      </c>
      <c r="C19" s="5" t="n">
        <v>93268</v>
      </c>
    </row>
    <row r="20" spans="1:8">
      <c r="A20" s="4" t="s">
        <v>394</v>
      </c>
      <c r="C20" s="6" t="n">
        <v>766</v>
      </c>
    </row>
    <row r="21" spans="1:8">
      <c r="A21" s="4" t="s">
        <v>395</v>
      </c>
      <c r="C21" s="7" t="n">
        <v>84.92</v>
      </c>
    </row>
    <row r="22" spans="1:8">
      <c r="A22" s="4" t="s">
        <v>396</v>
      </c>
      <c r="C22" s="6" t="n">
        <v>145304</v>
      </c>
    </row>
    <row r="23" spans="1:8">
      <c r="A23" s="4" t="s">
        <v>397</v>
      </c>
    </row>
    <row r="24" spans="1:8">
      <c r="A24" s="3" t="s">
        <v>379</v>
      </c>
    </row>
    <row r="25" spans="1:8">
      <c r="A25" s="4" t="s">
        <v>398</v>
      </c>
      <c r="F25" s="5" t="n">
        <v>221000</v>
      </c>
    </row>
    <row r="26" spans="1:8">
      <c r="A26" s="4" t="s">
        <v>399</v>
      </c>
    </row>
    <row r="27" spans="1:8">
      <c r="A27" s="3" t="s">
        <v>379</v>
      </c>
    </row>
    <row r="28" spans="1:8">
      <c r="A28" s="4" t="s">
        <v>66</v>
      </c>
      <c r="B28" s="6" t="n">
        <v>23242</v>
      </c>
    </row>
    <row r="29" spans="1:8">
      <c r="A29" s="4" t="s">
        <v>392</v>
      </c>
      <c r="B29" s="5" t="n">
        <v>77777</v>
      </c>
    </row>
    <row r="30" spans="1:8">
      <c r="A30" s="4" t="s">
        <v>396</v>
      </c>
      <c r="B30" s="5" t="n">
        <v>107018</v>
      </c>
    </row>
    <row r="31" spans="1:8">
      <c r="A31" s="4" t="s">
        <v>400</v>
      </c>
    </row>
    <row r="32" spans="1:8">
      <c r="A32" s="3" t="s">
        <v>379</v>
      </c>
    </row>
    <row r="33" spans="1:8">
      <c r="A33" s="4" t="s">
        <v>398</v>
      </c>
      <c r="B33" s="6" t="n">
        <v>13689</v>
      </c>
    </row>
    <row r="34" spans="1:8">
      <c r="A34" s="4" t="s">
        <v>401</v>
      </c>
      <c r="B34" s="4" t="s">
        <v>402</v>
      </c>
    </row>
    <row r="35" spans="1:8">
      <c r="A35" s="4" t="s">
        <v>403</v>
      </c>
    </row>
    <row r="36" spans="1:8">
      <c r="A36" s="3" t="s">
        <v>379</v>
      </c>
    </row>
    <row r="37" spans="1:8">
      <c r="A37" s="4" t="s">
        <v>398</v>
      </c>
      <c r="B37" s="6" t="n">
        <v>13937</v>
      </c>
    </row>
    <row r="38" spans="1:8">
      <c r="A38" s="4" t="s">
        <v>401</v>
      </c>
      <c r="B38" s="4" t="s">
        <v>404</v>
      </c>
    </row>
    <row r="39" spans="1:8">
      <c r="A39" s="4" t="s">
        <v>405</v>
      </c>
    </row>
    <row r="40" spans="1:8">
      <c r="A40" s="3" t="s">
        <v>379</v>
      </c>
    </row>
    <row r="41" spans="1:8">
      <c r="A41" s="4" t="s">
        <v>398</v>
      </c>
      <c r="B41" s="6" t="n">
        <v>55003</v>
      </c>
    </row>
    <row r="42" spans="1:8">
      <c r="A42" s="4" t="s">
        <v>401</v>
      </c>
      <c r="B42" s="4" t="s">
        <v>406</v>
      </c>
    </row>
    <row r="43" spans="1:8">
      <c r="A43" s="4" t="s">
        <v>407</v>
      </c>
    </row>
    <row r="44" spans="1:8">
      <c r="A44" s="3" t="s">
        <v>379</v>
      </c>
    </row>
    <row r="45" spans="1:8">
      <c r="A45" s="4" t="s">
        <v>408</v>
      </c>
      <c r="F45" s="6" t="n">
        <v>56000</v>
      </c>
    </row>
    <row r="46" spans="1:8">
      <c r="A46" s="4" t="s">
        <v>409</v>
      </c>
    </row>
    <row r="47" spans="1:8">
      <c r="A47" s="3" t="s">
        <v>379</v>
      </c>
    </row>
    <row r="48" spans="1:8">
      <c r="A48" s="4" t="s">
        <v>410</v>
      </c>
      <c r="C48" s="5" t="n">
        <v>11776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378</v>
      </c>
      <c r="C1" s="2" t="s">
        <v>2</v>
      </c>
      <c r="D1" s="2" t="s">
        <v>58</v>
      </c>
    </row>
    <row r="2" spans="1:4">
      <c r="A2" s="3" t="s">
        <v>379</v>
      </c>
    </row>
    <row r="3" spans="1:4">
      <c r="A3" s="4" t="s">
        <v>66</v>
      </c>
      <c r="C3" s="6" t="n">
        <v>679051</v>
      </c>
      <c r="D3" s="6" t="n">
        <v>656399</v>
      </c>
    </row>
    <row r="4" spans="1:4">
      <c r="A4" s="4" t="s">
        <v>388</v>
      </c>
    </row>
    <row r="5" spans="1:4">
      <c r="A5" s="3" t="s">
        <v>379</v>
      </c>
    </row>
    <row r="6" spans="1:4">
      <c r="A6" s="4" t="s">
        <v>156</v>
      </c>
      <c r="B6" s="6" t="n">
        <v>115467</v>
      </c>
    </row>
    <row r="7" spans="1:4">
      <c r="A7" s="4" t="s">
        <v>157</v>
      </c>
      <c r="B7" s="5" t="n">
        <v>84297</v>
      </c>
    </row>
    <row r="8" spans="1:4">
      <c r="A8" s="4" t="s">
        <v>412</v>
      </c>
      <c r="B8" s="5" t="n">
        <v>6822</v>
      </c>
    </row>
    <row r="9" spans="1:4">
      <c r="A9" s="4" t="s">
        <v>413</v>
      </c>
      <c r="B9" s="5" t="n">
        <v>332000</v>
      </c>
      <c r="C9" s="6" t="n">
        <v>332000</v>
      </c>
    </row>
    <row r="10" spans="1:4">
      <c r="A10" s="4" t="s">
        <v>414</v>
      </c>
      <c r="B10" s="5" t="n">
        <v>20987</v>
      </c>
    </row>
    <row r="11" spans="1:4">
      <c r="A11" s="4" t="s">
        <v>69</v>
      </c>
      <c r="B11" s="5" t="n">
        <v>9005</v>
      </c>
    </row>
    <row r="12" spans="1:4">
      <c r="A12" s="4" t="s">
        <v>415</v>
      </c>
      <c r="B12" s="5" t="n">
        <v>568578</v>
      </c>
    </row>
    <row r="13" spans="1:4">
      <c r="A13" s="4" t="s">
        <v>73</v>
      </c>
      <c r="B13" s="5" t="n">
        <v>35803</v>
      </c>
    </row>
    <row r="14" spans="1:4">
      <c r="A14" s="4" t="s">
        <v>416</v>
      </c>
      <c r="B14" s="5" t="n">
        <v>41918</v>
      </c>
    </row>
    <row r="15" spans="1:4">
      <c r="A15" s="4" t="s">
        <v>151</v>
      </c>
      <c r="B15" s="5" t="n">
        <v>54941</v>
      </c>
    </row>
    <row r="16" spans="1:4">
      <c r="A16" s="4" t="s">
        <v>77</v>
      </c>
      <c r="B16" s="5" t="n">
        <v>12642</v>
      </c>
    </row>
    <row r="17" spans="1:4">
      <c r="A17" s="4" t="s">
        <v>417</v>
      </c>
      <c r="B17" s="5" t="n">
        <v>145304</v>
      </c>
    </row>
    <row r="18" spans="1:4">
      <c r="A18" s="4" t="s">
        <v>418</v>
      </c>
      <c r="B18" s="5" t="n">
        <v>423274</v>
      </c>
    </row>
    <row r="19" spans="1:4">
      <c r="A19" s="4" t="s">
        <v>419</v>
      </c>
      <c r="B19" s="5" t="n">
        <v>650000</v>
      </c>
    </row>
    <row r="20" spans="1:4">
      <c r="A20" s="4" t="s">
        <v>393</v>
      </c>
      <c r="B20" s="5" t="n">
        <v>93268</v>
      </c>
    </row>
    <row r="21" spans="1:4">
      <c r="A21" s="4" t="s">
        <v>394</v>
      </c>
      <c r="B21" s="5" t="n">
        <v>-766</v>
      </c>
    </row>
    <row r="22" spans="1:4">
      <c r="A22" s="4" t="s">
        <v>390</v>
      </c>
      <c r="B22" s="5" t="n">
        <v>742502</v>
      </c>
    </row>
    <row r="23" spans="1:4">
      <c r="A23" s="4" t="s">
        <v>66</v>
      </c>
      <c r="B23" s="6" t="n">
        <v>3192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378</v>
      </c>
    </row>
    <row r="3" spans="1:3">
      <c r="A3" s="3" t="s">
        <v>379</v>
      </c>
    </row>
    <row r="4" spans="1:3">
      <c r="A4" s="4" t="s">
        <v>413</v>
      </c>
      <c r="B4" s="6" t="n">
        <v>332000</v>
      </c>
      <c r="C4" s="6" t="n">
        <v>332000</v>
      </c>
    </row>
    <row r="5" spans="1:3">
      <c r="A5" s="4" t="s">
        <v>421</v>
      </c>
    </row>
    <row r="6" spans="1:3">
      <c r="A6" s="3" t="s">
        <v>379</v>
      </c>
    </row>
    <row r="7" spans="1:3">
      <c r="A7" s="4" t="s">
        <v>422</v>
      </c>
      <c r="B7" s="4" t="s">
        <v>406</v>
      </c>
    </row>
    <row r="8" spans="1:3">
      <c r="A8" s="4" t="s">
        <v>398</v>
      </c>
      <c r="B8" s="6" t="n">
        <v>221000</v>
      </c>
    </row>
    <row r="9" spans="1:3">
      <c r="A9" s="4" t="s">
        <v>423</v>
      </c>
    </row>
    <row r="10" spans="1:3">
      <c r="A10" s="3" t="s">
        <v>379</v>
      </c>
    </row>
    <row r="11" spans="1:3">
      <c r="A11" s="4" t="s">
        <v>422</v>
      </c>
      <c r="B11" s="4" t="s">
        <v>402</v>
      </c>
    </row>
    <row r="12" spans="1:3">
      <c r="A12" s="4" t="s">
        <v>398</v>
      </c>
      <c r="B12" s="6" t="n">
        <v>55000</v>
      </c>
    </row>
    <row r="13" spans="1:3">
      <c r="A13" s="4" t="s">
        <v>424</v>
      </c>
    </row>
    <row r="14" spans="1:3">
      <c r="A14" s="3" t="s">
        <v>379</v>
      </c>
    </row>
    <row r="15" spans="1:3">
      <c r="A15" s="4" t="s">
        <v>408</v>
      </c>
      <c r="B15" s="6" t="n">
        <v>5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4</v>
      </c>
      <c r="D1" s="2" t="s">
        <v>1</v>
      </c>
    </row>
    <row r="2" spans="1:5">
      <c r="B2" s="2" t="s">
        <v>2</v>
      </c>
      <c r="C2" s="2" t="s">
        <v>95</v>
      </c>
      <c r="D2" s="2" t="s">
        <v>2</v>
      </c>
      <c r="E2" s="2" t="s">
        <v>95</v>
      </c>
    </row>
    <row r="3" spans="1:5">
      <c r="A3" s="3" t="s">
        <v>132</v>
      </c>
    </row>
    <row r="4" spans="1:5">
      <c r="A4" s="4" t="s">
        <v>108</v>
      </c>
      <c r="B4" s="6" t="n">
        <v>27305</v>
      </c>
      <c r="C4" s="6" t="n">
        <v>48614</v>
      </c>
      <c r="D4" s="6" t="n">
        <v>138639</v>
      </c>
      <c r="E4" s="6" t="n">
        <v>142081</v>
      </c>
    </row>
    <row r="5" spans="1:5">
      <c r="A5" s="3" t="s">
        <v>133</v>
      </c>
    </row>
    <row r="6" spans="1:5">
      <c r="A6" s="4" t="s">
        <v>134</v>
      </c>
      <c r="B6" s="5" t="n">
        <v>-3409</v>
      </c>
      <c r="C6" s="5" t="n">
        <v>4732</v>
      </c>
      <c r="D6" s="5" t="n">
        <v>-2152</v>
      </c>
      <c r="E6" s="5" t="n">
        <v>-442</v>
      </c>
    </row>
    <row r="7" spans="1:5">
      <c r="A7" s="4" t="s">
        <v>135</v>
      </c>
      <c r="B7" s="5" t="n">
        <v>220</v>
      </c>
      <c r="C7" s="5" t="n">
        <v>204</v>
      </c>
      <c r="D7" s="5" t="n">
        <v>694</v>
      </c>
      <c r="E7" s="5" t="n">
        <v>804</v>
      </c>
    </row>
    <row r="8" spans="1:5">
      <c r="A8" s="4" t="s">
        <v>136</v>
      </c>
      <c r="B8" s="5" t="n">
        <v>28167</v>
      </c>
      <c r="C8" s="5" t="n">
        <v>-15777</v>
      </c>
      <c r="D8" s="5" t="n">
        <v>-7243</v>
      </c>
      <c r="E8" s="5" t="n">
        <v>-102090</v>
      </c>
    </row>
    <row r="9" spans="1:5">
      <c r="A9" s="4" t="s">
        <v>137</v>
      </c>
      <c r="B9" s="5" t="n">
        <v>24978</v>
      </c>
      <c r="C9" s="5" t="n">
        <v>-10841</v>
      </c>
      <c r="D9" s="5" t="n">
        <v>-8701</v>
      </c>
      <c r="E9" s="5" t="n">
        <v>-101728</v>
      </c>
    </row>
    <row r="10" spans="1:5">
      <c r="A10" s="4" t="s">
        <v>138</v>
      </c>
      <c r="B10" s="5" t="n">
        <v>52283</v>
      </c>
      <c r="C10" s="5" t="n">
        <v>37773</v>
      </c>
      <c r="D10" s="5" t="n">
        <v>129938</v>
      </c>
      <c r="E10" s="5" t="n">
        <v>40353</v>
      </c>
    </row>
    <row r="11" spans="1:5">
      <c r="A11" s="4" t="s">
        <v>139</v>
      </c>
      <c r="B11" s="5" t="n">
        <v>64</v>
      </c>
      <c r="C11" s="5" t="n">
        <v>281</v>
      </c>
      <c r="D11" s="5" t="n">
        <v>-150</v>
      </c>
      <c r="E11" s="5" t="n">
        <v>-258</v>
      </c>
    </row>
    <row r="12" spans="1:5">
      <c r="A12" s="4" t="s">
        <v>140</v>
      </c>
      <c r="B12" s="6" t="n">
        <v>52219</v>
      </c>
      <c r="C12" s="6" t="n">
        <v>37492</v>
      </c>
      <c r="D12" s="6" t="n">
        <v>130088</v>
      </c>
      <c r="E12" s="6" t="n">
        <v>406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94</v>
      </c>
      <c r="C1" s="2" t="s">
        <v>1</v>
      </c>
    </row>
    <row r="2" spans="1:3">
      <c r="B2" s="2" t="s">
        <v>95</v>
      </c>
      <c r="C2" s="2" t="s">
        <v>95</v>
      </c>
    </row>
    <row r="3" spans="1:3">
      <c r="A3" s="3" t="s">
        <v>379</v>
      </c>
    </row>
    <row r="4" spans="1:3">
      <c r="A4" s="4" t="s">
        <v>96</v>
      </c>
      <c r="B4" s="6" t="n">
        <v>800118</v>
      </c>
    </row>
    <row r="5" spans="1:3">
      <c r="A5" s="4" t="s">
        <v>110</v>
      </c>
      <c r="B5" s="6" t="n">
        <v>47343</v>
      </c>
    </row>
    <row r="6" spans="1:3">
      <c r="A6" s="4" t="s">
        <v>426</v>
      </c>
      <c r="B6" s="6" t="n">
        <v>1100</v>
      </c>
    </row>
    <row r="7" spans="1:3">
      <c r="A7" s="4" t="s">
        <v>427</v>
      </c>
      <c r="B7" s="6" t="n">
        <v>1080</v>
      </c>
    </row>
    <row r="8" spans="1:3">
      <c r="A8" s="4" t="s">
        <v>388</v>
      </c>
    </row>
    <row r="9" spans="1:3">
      <c r="A9" s="3" t="s">
        <v>379</v>
      </c>
    </row>
    <row r="10" spans="1:3">
      <c r="A10" s="4" t="s">
        <v>96</v>
      </c>
      <c r="C10" s="6" t="n">
        <v>2453729</v>
      </c>
    </row>
    <row r="11" spans="1:3">
      <c r="A11" s="4" t="s">
        <v>110</v>
      </c>
      <c r="C11" s="6" t="n">
        <v>163327</v>
      </c>
    </row>
    <row r="12" spans="1:3">
      <c r="A12" s="4" t="s">
        <v>426</v>
      </c>
      <c r="C12" s="6" t="n">
        <v>3780</v>
      </c>
    </row>
    <row r="13" spans="1:3">
      <c r="A13" s="4" t="s">
        <v>427</v>
      </c>
      <c r="C13" s="6" t="n">
        <v>37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8</v>
      </c>
      <c r="B1" s="2" t="s">
        <v>2</v>
      </c>
      <c r="C1" s="2" t="s">
        <v>58</v>
      </c>
    </row>
    <row r="2" spans="1:3">
      <c r="A2" s="3" t="s">
        <v>429</v>
      </c>
    </row>
    <row r="3" spans="1:3">
      <c r="A3" s="4" t="s">
        <v>430</v>
      </c>
      <c r="B3" s="6" t="n">
        <v>607908</v>
      </c>
      <c r="C3" s="6" t="n">
        <v>523432</v>
      </c>
    </row>
    <row r="4" spans="1:3">
      <c r="A4" s="4" t="s">
        <v>431</v>
      </c>
      <c r="B4" s="5" t="n">
        <v>-85552</v>
      </c>
      <c r="C4" s="5" t="n">
        <v>-61116</v>
      </c>
    </row>
    <row r="5" spans="1:3">
      <c r="A5" s="4" t="s">
        <v>432</v>
      </c>
      <c r="B5" s="5" t="n">
        <v>522356</v>
      </c>
      <c r="C5" s="5" t="n">
        <v>462316</v>
      </c>
    </row>
    <row r="6" spans="1:3">
      <c r="A6" s="4" t="s">
        <v>421</v>
      </c>
    </row>
    <row r="7" spans="1:3">
      <c r="A7" s="3" t="s">
        <v>429</v>
      </c>
    </row>
    <row r="8" spans="1:3">
      <c r="A8" s="4" t="s">
        <v>433</v>
      </c>
      <c r="B8" s="5" t="n">
        <v>343110</v>
      </c>
      <c r="C8" s="5" t="n">
        <v>286664</v>
      </c>
    </row>
    <row r="9" spans="1:3">
      <c r="A9" s="4" t="s">
        <v>434</v>
      </c>
      <c r="B9" s="5" t="n">
        <v>-60181</v>
      </c>
      <c r="C9" s="5" t="n">
        <v>-42704</v>
      </c>
    </row>
    <row r="10" spans="1:3">
      <c r="A10" s="4" t="s">
        <v>435</v>
      </c>
      <c r="B10" s="5" t="n">
        <v>282929</v>
      </c>
      <c r="C10" s="5" t="n">
        <v>243960</v>
      </c>
    </row>
    <row r="11" spans="1:3">
      <c r="A11" s="4" t="s">
        <v>436</v>
      </c>
    </row>
    <row r="12" spans="1:3">
      <c r="A12" s="3" t="s">
        <v>429</v>
      </c>
    </row>
    <row r="13" spans="1:3">
      <c r="A13" s="4" t="s">
        <v>433</v>
      </c>
      <c r="B13" s="5" t="n">
        <v>3142</v>
      </c>
      <c r="C13" s="5" t="n">
        <v>3025</v>
      </c>
    </row>
    <row r="14" spans="1:3">
      <c r="A14" s="4" t="s">
        <v>434</v>
      </c>
      <c r="B14" s="5" t="n">
        <v>-2811</v>
      </c>
      <c r="C14" s="5" t="n">
        <v>-2807</v>
      </c>
    </row>
    <row r="15" spans="1:3">
      <c r="A15" s="4" t="s">
        <v>435</v>
      </c>
      <c r="B15" s="5" t="n">
        <v>331</v>
      </c>
      <c r="C15" s="5" t="n">
        <v>218</v>
      </c>
    </row>
    <row r="16" spans="1:3">
      <c r="A16" s="4" t="s">
        <v>423</v>
      </c>
    </row>
    <row r="17" spans="1:3">
      <c r="A17" s="3" t="s">
        <v>429</v>
      </c>
    </row>
    <row r="18" spans="1:3">
      <c r="A18" s="4" t="s">
        <v>433</v>
      </c>
      <c r="B18" s="5" t="n">
        <v>91844</v>
      </c>
      <c r="C18" s="5" t="n">
        <v>77779</v>
      </c>
    </row>
    <row r="19" spans="1:3">
      <c r="A19" s="4" t="s">
        <v>434</v>
      </c>
      <c r="B19" s="5" t="n">
        <v>-17940</v>
      </c>
      <c r="C19" s="5" t="n">
        <v>-12229</v>
      </c>
    </row>
    <row r="20" spans="1:3">
      <c r="A20" s="4" t="s">
        <v>435</v>
      </c>
      <c r="B20" s="5" t="n">
        <v>73904</v>
      </c>
      <c r="C20" s="5" t="n">
        <v>65550</v>
      </c>
    </row>
    <row r="21" spans="1:3">
      <c r="A21" s="4" t="s">
        <v>424</v>
      </c>
    </row>
    <row r="22" spans="1:3">
      <c r="A22" s="3" t="s">
        <v>429</v>
      </c>
    </row>
    <row r="23" spans="1:3">
      <c r="A23" s="4" t="s">
        <v>437</v>
      </c>
      <c r="B23" s="5" t="n">
        <v>152465</v>
      </c>
      <c r="C23" s="5" t="n">
        <v>152484</v>
      </c>
    </row>
    <row r="24" spans="1:3">
      <c r="A24" s="4" t="s">
        <v>438</v>
      </c>
      <c r="B24" s="5" t="n">
        <v>-953</v>
      </c>
      <c r="C24" s="5" t="n">
        <v>-953</v>
      </c>
    </row>
    <row r="25" spans="1:3">
      <c r="A25" s="4" t="s">
        <v>439</v>
      </c>
      <c r="B25" s="5" t="n">
        <v>151512</v>
      </c>
      <c r="C25" s="5" t="n">
        <v>151531</v>
      </c>
    </row>
    <row r="26" spans="1:3">
      <c r="A26" s="4" t="s">
        <v>433</v>
      </c>
      <c r="B26" s="5" t="n">
        <v>16151</v>
      </c>
      <c r="C26" s="5" t="n">
        <v>2003</v>
      </c>
    </row>
    <row r="27" spans="1:3">
      <c r="A27" s="4" t="s">
        <v>434</v>
      </c>
      <c r="B27" s="5" t="n">
        <v>-2471</v>
      </c>
      <c r="C27" s="5" t="n">
        <v>-1236</v>
      </c>
    </row>
    <row r="28" spans="1:3">
      <c r="A28" s="4" t="s">
        <v>435</v>
      </c>
      <c r="B28" s="5" t="n">
        <v>13680</v>
      </c>
      <c r="C28" s="5" t="n">
        <v>767</v>
      </c>
    </row>
    <row r="29" spans="1:3">
      <c r="A29" s="4" t="s">
        <v>440</v>
      </c>
    </row>
    <row r="30" spans="1:3">
      <c r="A30" s="3" t="s">
        <v>429</v>
      </c>
    </row>
    <row r="31" spans="1:3">
      <c r="A31" s="4" t="s">
        <v>433</v>
      </c>
      <c r="B31" s="5" t="n">
        <v>1196</v>
      </c>
      <c r="C31" s="5" t="n">
        <v>1477</v>
      </c>
    </row>
    <row r="32" spans="1:3">
      <c r="A32" s="4" t="s">
        <v>434</v>
      </c>
      <c r="B32" s="5" t="n">
        <v>-1196</v>
      </c>
      <c r="C32" s="5" t="n">
        <v>-1187</v>
      </c>
    </row>
    <row r="33" spans="1:3">
      <c r="A33" s="4" t="s">
        <v>435</v>
      </c>
      <c r="B33" s="6" t="n">
        <v>0</v>
      </c>
      <c r="C33" s="6" t="n">
        <v>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1</v>
      </c>
      <c r="B1" s="2" t="s">
        <v>2</v>
      </c>
      <c r="C1" s="2" t="s">
        <v>58</v>
      </c>
    </row>
    <row r="2" spans="1:3">
      <c r="A2" s="3" t="s">
        <v>198</v>
      </c>
    </row>
    <row r="3" spans="1:3">
      <c r="A3" s="4" t="s">
        <v>442</v>
      </c>
      <c r="B3" s="6" t="n">
        <v>140533</v>
      </c>
      <c r="C3" s="6" t="n">
        <v>138718</v>
      </c>
    </row>
    <row r="4" spans="1:3">
      <c r="A4" s="4" t="s">
        <v>443</v>
      </c>
      <c r="B4" s="5" t="n">
        <v>101414</v>
      </c>
      <c r="C4" s="5" t="n">
        <v>129736</v>
      </c>
    </row>
    <row r="5" spans="1:3">
      <c r="A5" s="4" t="s">
        <v>444</v>
      </c>
      <c r="B5" s="5" t="n">
        <v>315566</v>
      </c>
      <c r="C5" s="5" t="n">
        <v>235415</v>
      </c>
    </row>
    <row r="6" spans="1:3">
      <c r="A6" s="4" t="s">
        <v>62</v>
      </c>
      <c r="B6" s="6" t="n">
        <v>557513</v>
      </c>
      <c r="C6" s="6" t="n">
        <v>5038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3" t="s">
        <v>446</v>
      </c>
    </row>
    <row r="3" spans="1:3">
      <c r="A3" s="4" t="s">
        <v>447</v>
      </c>
      <c r="B3" s="6" t="n">
        <v>-3948</v>
      </c>
      <c r="C3" s="6" t="n">
        <v>-1151</v>
      </c>
    </row>
    <row r="4" spans="1:3">
      <c r="A4" s="4" t="s">
        <v>448</v>
      </c>
    </row>
    <row r="5" spans="1:3">
      <c r="A5" s="3" t="s">
        <v>446</v>
      </c>
    </row>
    <row r="6" spans="1:3">
      <c r="A6" s="4" t="s">
        <v>447</v>
      </c>
      <c r="B6" s="5" t="n">
        <v>-3948</v>
      </c>
      <c r="C6" s="5" t="n">
        <v>-1151</v>
      </c>
    </row>
    <row r="7" spans="1:3">
      <c r="A7" s="4" t="s">
        <v>449</v>
      </c>
    </row>
    <row r="8" spans="1:3">
      <c r="A8" s="3" t="s">
        <v>446</v>
      </c>
    </row>
    <row r="9" spans="1:3">
      <c r="A9" s="4" t="s">
        <v>447</v>
      </c>
      <c r="B9" s="5" t="n">
        <v>-3729</v>
      </c>
      <c r="C9" s="5" t="n">
        <v>-902</v>
      </c>
    </row>
    <row r="10" spans="1:3">
      <c r="A10" s="4" t="s">
        <v>450</v>
      </c>
    </row>
    <row r="11" spans="1:3">
      <c r="A11" s="3" t="s">
        <v>446</v>
      </c>
    </row>
    <row r="12" spans="1:3">
      <c r="A12" s="4" t="s">
        <v>447</v>
      </c>
      <c r="B12" s="5" t="n">
        <v>-3729</v>
      </c>
      <c r="C12" s="5" t="n">
        <v>-902</v>
      </c>
    </row>
    <row r="13" spans="1:3">
      <c r="A13" s="4" t="s">
        <v>451</v>
      </c>
    </row>
    <row r="14" spans="1:3">
      <c r="A14" s="3" t="s">
        <v>446</v>
      </c>
    </row>
    <row r="15" spans="1:3">
      <c r="A15" s="4" t="s">
        <v>447</v>
      </c>
      <c r="B15" s="5" t="n">
        <v>-219</v>
      </c>
      <c r="C15" s="5" t="n">
        <v>-249</v>
      </c>
    </row>
    <row r="16" spans="1:3">
      <c r="A16" s="4" t="s">
        <v>452</v>
      </c>
    </row>
    <row r="17" spans="1:3">
      <c r="A17" s="3" t="s">
        <v>446</v>
      </c>
    </row>
    <row r="18" spans="1:3">
      <c r="A18" s="4" t="s">
        <v>447</v>
      </c>
      <c r="B18" s="6" t="n">
        <v>-219</v>
      </c>
      <c r="C18" s="6" t="n">
        <v>-2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454</v>
      </c>
      <c r="D1" s="2" t="s">
        <v>58</v>
      </c>
      <c r="E1" s="2" t="s">
        <v>455</v>
      </c>
    </row>
    <row r="2" spans="1:5">
      <c r="A2" s="4" t="s">
        <v>185</v>
      </c>
    </row>
    <row r="3" spans="1:5">
      <c r="A3" s="3" t="s">
        <v>456</v>
      </c>
    </row>
    <row r="4" spans="1:5">
      <c r="A4" s="4" t="s">
        <v>457</v>
      </c>
      <c r="B4" s="4" t="s">
        <v>458</v>
      </c>
      <c r="C4" s="4" t="s">
        <v>458</v>
      </c>
    </row>
    <row r="5" spans="1:5">
      <c r="A5" s="4" t="s">
        <v>459</v>
      </c>
      <c r="B5" s="6" t="n">
        <v>300000</v>
      </c>
      <c r="C5" s="6" t="n">
        <v>300000</v>
      </c>
    </row>
    <row r="6" spans="1:5">
      <c r="A6" s="4" t="s">
        <v>460</v>
      </c>
      <c r="B6" s="4" t="s">
        <v>461</v>
      </c>
    </row>
    <row r="7" spans="1:5">
      <c r="A7" s="4" t="s">
        <v>462</v>
      </c>
    </row>
    <row r="8" spans="1:5">
      <c r="A8" s="3" t="s">
        <v>456</v>
      </c>
    </row>
    <row r="9" spans="1:5">
      <c r="A9" s="4" t="s">
        <v>457</v>
      </c>
      <c r="B9" s="4" t="s">
        <v>463</v>
      </c>
      <c r="E9" s="4" t="s">
        <v>463</v>
      </c>
    </row>
    <row r="10" spans="1:5">
      <c r="A10" s="4" t="s">
        <v>459</v>
      </c>
      <c r="B10" s="6" t="n">
        <v>300000</v>
      </c>
      <c r="E10" s="6" t="n">
        <v>300000</v>
      </c>
    </row>
    <row r="11" spans="1:5">
      <c r="A11" s="4" t="s">
        <v>460</v>
      </c>
      <c r="B11" s="4" t="s">
        <v>464</v>
      </c>
      <c r="D11" s="4" t="s">
        <v>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8</v>
      </c>
    </row>
    <row r="2" spans="1:3">
      <c r="A2" s="4" t="s">
        <v>466</v>
      </c>
    </row>
    <row r="3" spans="1:3">
      <c r="A3" s="3" t="s">
        <v>456</v>
      </c>
    </row>
    <row r="4" spans="1:3">
      <c r="A4" s="4" t="s">
        <v>467</v>
      </c>
      <c r="B4" s="6" t="n">
        <v>0</v>
      </c>
      <c r="C4" s="6" t="n">
        <v>0</v>
      </c>
    </row>
    <row r="5" spans="1:3">
      <c r="A5" s="4" t="s">
        <v>468</v>
      </c>
      <c r="B5" s="5" t="n">
        <v>600000</v>
      </c>
      <c r="C5" s="5" t="n">
        <v>300000</v>
      </c>
    </row>
    <row r="6" spans="1:3">
      <c r="A6" s="4" t="s">
        <v>469</v>
      </c>
      <c r="B6" s="5" t="n">
        <v>3948</v>
      </c>
      <c r="C6" s="5" t="n">
        <v>1151</v>
      </c>
    </row>
    <row r="7" spans="1:3">
      <c r="A7" s="4" t="s">
        <v>470</v>
      </c>
    </row>
    <row r="8" spans="1:3">
      <c r="A8" s="3" t="s">
        <v>456</v>
      </c>
    </row>
    <row r="9" spans="1:3">
      <c r="A9" s="4" t="s">
        <v>467</v>
      </c>
      <c r="B9" s="5" t="n">
        <v>0</v>
      </c>
      <c r="C9" s="5" t="n">
        <v>0</v>
      </c>
    </row>
    <row r="10" spans="1:3">
      <c r="A10" s="4" t="s">
        <v>468</v>
      </c>
      <c r="B10" s="5" t="n">
        <v>606000</v>
      </c>
      <c r="C10" s="5" t="n">
        <v>297000</v>
      </c>
    </row>
    <row r="11" spans="1:3">
      <c r="A11" s="4" t="s">
        <v>469</v>
      </c>
      <c r="B11" s="6" t="n">
        <v>3948</v>
      </c>
      <c r="C11" s="6" t="n">
        <v>1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71</v>
      </c>
      <c r="B1" s="2" t="s">
        <v>1</v>
      </c>
    </row>
    <row r="2" spans="1:3">
      <c r="B2" s="2" t="s">
        <v>472</v>
      </c>
      <c r="C2" s="2" t="s">
        <v>473</v>
      </c>
    </row>
    <row r="3" spans="1:3">
      <c r="A3" s="4" t="s">
        <v>474</v>
      </c>
    </row>
    <row r="4" spans="1:3">
      <c r="A4" s="3" t="s">
        <v>475</v>
      </c>
    </row>
    <row r="5" spans="1:3">
      <c r="A5" s="4" t="s">
        <v>476</v>
      </c>
      <c r="B5" s="6" t="n">
        <v>2864</v>
      </c>
    </row>
    <row r="6" spans="1:3">
      <c r="A6" s="4" t="s">
        <v>449</v>
      </c>
    </row>
    <row r="7" spans="1:3">
      <c r="A7" s="3" t="s">
        <v>475</v>
      </c>
    </row>
    <row r="8" spans="1:3">
      <c r="A8" s="4" t="s">
        <v>477</v>
      </c>
      <c r="B8" s="5" t="n">
        <v>61</v>
      </c>
      <c r="C8" s="5" t="n">
        <v>42</v>
      </c>
    </row>
    <row r="9" spans="1:3">
      <c r="A9" s="4" t="s">
        <v>478</v>
      </c>
      <c r="B9" s="6" t="n">
        <v>57084</v>
      </c>
      <c r="C9" s="6" t="n">
        <v>39218</v>
      </c>
    </row>
    <row r="10" spans="1:3">
      <c r="A10" s="4" t="s">
        <v>451</v>
      </c>
    </row>
    <row r="11" spans="1:3">
      <c r="A11" s="3" t="s">
        <v>475</v>
      </c>
    </row>
    <row r="12" spans="1:3">
      <c r="A12" s="4" t="s">
        <v>479</v>
      </c>
      <c r="B12" s="5" t="n">
        <v>41379</v>
      </c>
      <c r="C12" s="5" t="n">
        <v>42318</v>
      </c>
    </row>
    <row r="13" spans="1:3">
      <c r="A13" s="4" t="s">
        <v>480</v>
      </c>
    </row>
    <row r="14" spans="1:3">
      <c r="A14" s="3" t="s">
        <v>475</v>
      </c>
    </row>
    <row r="15" spans="1:3">
      <c r="A15" s="4" t="s">
        <v>479</v>
      </c>
      <c r="B15" s="6" t="n">
        <v>22233</v>
      </c>
      <c r="C15" s="6" t="n">
        <v>22201</v>
      </c>
    </row>
    <row r="16" spans="1:3">
      <c r="A16" s="4" t="s">
        <v>481</v>
      </c>
    </row>
    <row r="17" spans="1:3">
      <c r="A17" s="3" t="s">
        <v>475</v>
      </c>
    </row>
    <row r="18" spans="1:3">
      <c r="A18" s="4" t="s">
        <v>482</v>
      </c>
      <c r="B18"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8</v>
      </c>
    </row>
    <row r="2" spans="1:3">
      <c r="A2" s="4" t="s">
        <v>484</v>
      </c>
    </row>
    <row r="3" spans="1:3">
      <c r="A3" s="3" t="s">
        <v>475</v>
      </c>
    </row>
    <row r="4" spans="1:3">
      <c r="A4" s="4" t="s">
        <v>485</v>
      </c>
      <c r="B4" s="6" t="n">
        <v>3788</v>
      </c>
      <c r="C4" s="6" t="n">
        <v>910</v>
      </c>
    </row>
    <row r="5" spans="1:3">
      <c r="A5" s="4" t="s">
        <v>486</v>
      </c>
    </row>
    <row r="6" spans="1:3">
      <c r="A6" s="3" t="s">
        <v>475</v>
      </c>
    </row>
    <row r="7" spans="1:3">
      <c r="A7" s="4" t="s">
        <v>485</v>
      </c>
      <c r="B7" s="5" t="n">
        <v>160</v>
      </c>
      <c r="C7" s="5" t="n">
        <v>241</v>
      </c>
    </row>
    <row r="8" spans="1:3">
      <c r="A8" s="4" t="s">
        <v>487</v>
      </c>
    </row>
    <row r="9" spans="1:3">
      <c r="A9" s="3" t="s">
        <v>475</v>
      </c>
    </row>
    <row r="10" spans="1:3">
      <c r="A10" s="4" t="s">
        <v>485</v>
      </c>
      <c r="B10" s="5" t="n">
        <v>59</v>
      </c>
      <c r="C10" s="5" t="n">
        <v>8</v>
      </c>
    </row>
    <row r="11" spans="1:3">
      <c r="A11" s="4" t="s">
        <v>488</v>
      </c>
    </row>
    <row r="12" spans="1:3">
      <c r="A12" s="3" t="s">
        <v>475</v>
      </c>
    </row>
    <row r="13" spans="1:3">
      <c r="A13" s="4" t="s">
        <v>485</v>
      </c>
      <c r="B13" s="5" t="n">
        <v>160</v>
      </c>
      <c r="C13" s="5" t="n">
        <v>241</v>
      </c>
    </row>
    <row r="14" spans="1:3">
      <c r="A14" s="4" t="s">
        <v>489</v>
      </c>
    </row>
    <row r="15" spans="1:3">
      <c r="A15" s="3" t="s">
        <v>475</v>
      </c>
    </row>
    <row r="16" spans="1:3">
      <c r="A16" s="4" t="s">
        <v>485</v>
      </c>
      <c r="B16" s="5" t="n">
        <v>3729</v>
      </c>
      <c r="C16" s="5" t="n">
        <v>902</v>
      </c>
    </row>
    <row r="17" spans="1:3">
      <c r="A17" s="4" t="s">
        <v>490</v>
      </c>
    </row>
    <row r="18" spans="1:3">
      <c r="A18" s="3" t="s">
        <v>475</v>
      </c>
    </row>
    <row r="19" spans="1:3">
      <c r="A19" s="4" t="s">
        <v>485</v>
      </c>
      <c r="B19" s="6" t="n">
        <v>0</v>
      </c>
      <c r="C1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4</v>
      </c>
      <c r="D1" s="2" t="s">
        <v>1</v>
      </c>
    </row>
    <row r="2" spans="1:5">
      <c r="B2" s="2" t="s">
        <v>2</v>
      </c>
      <c r="C2" s="2" t="s">
        <v>95</v>
      </c>
      <c r="D2" s="2" t="s">
        <v>2</v>
      </c>
      <c r="E2" s="2" t="s">
        <v>95</v>
      </c>
    </row>
    <row r="3" spans="1:5">
      <c r="A3" s="3" t="s">
        <v>492</v>
      </c>
    </row>
    <row r="4" spans="1:5">
      <c r="A4" s="4" t="s">
        <v>493</v>
      </c>
      <c r="B4" s="6" t="n">
        <v>-6034</v>
      </c>
      <c r="C4" s="6" t="n">
        <v>82</v>
      </c>
      <c r="D4" s="6" t="n">
        <v>-1933</v>
      </c>
      <c r="E4" s="6" t="n">
        <v>-10207</v>
      </c>
    </row>
    <row r="5" spans="1:5">
      <c r="A5" s="4" t="s">
        <v>494</v>
      </c>
      <c r="B5" s="5" t="n">
        <v>-1570</v>
      </c>
      <c r="C5" s="5" t="n">
        <v>-6103</v>
      </c>
      <c r="D5" s="5" t="n">
        <v>882</v>
      </c>
      <c r="E5" s="5" t="n">
        <v>-9625</v>
      </c>
    </row>
    <row r="6" spans="1:5">
      <c r="A6" s="4" t="s">
        <v>495</v>
      </c>
    </row>
    <row r="7" spans="1:5">
      <c r="A7" s="3" t="s">
        <v>492</v>
      </c>
    </row>
    <row r="8" spans="1:5">
      <c r="A8" s="4" t="s">
        <v>493</v>
      </c>
      <c r="B8" s="5" t="n">
        <v>-5267</v>
      </c>
      <c r="C8" s="5" t="n">
        <v>-501</v>
      </c>
      <c r="D8" s="5" t="n">
        <v>-771</v>
      </c>
      <c r="E8" s="5" t="n">
        <v>-11510</v>
      </c>
    </row>
    <row r="9" spans="1:5">
      <c r="A9" s="4" t="s">
        <v>494</v>
      </c>
      <c r="B9" s="5" t="n">
        <v>-1034</v>
      </c>
      <c r="C9" s="5" t="n">
        <v>-6892</v>
      </c>
      <c r="D9" s="5" t="n">
        <v>1698</v>
      </c>
      <c r="E9" s="5" t="n">
        <v>-9611</v>
      </c>
    </row>
    <row r="10" spans="1:5">
      <c r="A10" s="4" t="s">
        <v>496</v>
      </c>
    </row>
    <row r="11" spans="1:5">
      <c r="A11" s="3" t="s">
        <v>492</v>
      </c>
    </row>
    <row r="12" spans="1:5">
      <c r="A12" s="4" t="s">
        <v>493</v>
      </c>
      <c r="B12" s="5" t="n">
        <v>-767</v>
      </c>
      <c r="C12" s="5" t="n">
        <v>583</v>
      </c>
      <c r="D12" s="5" t="n">
        <v>-1162</v>
      </c>
      <c r="E12" s="5" t="n">
        <v>1303</v>
      </c>
    </row>
    <row r="13" spans="1:5">
      <c r="A13" s="4" t="s">
        <v>494</v>
      </c>
      <c r="B13" s="6" t="n">
        <v>-536</v>
      </c>
      <c r="C13" s="6" t="n">
        <v>789</v>
      </c>
      <c r="D13" s="6" t="n">
        <v>-816</v>
      </c>
      <c r="E13" s="6"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94</v>
      </c>
      <c r="D1" s="2" t="s">
        <v>1</v>
      </c>
    </row>
    <row r="2" spans="1:5">
      <c r="B2" s="2" t="s">
        <v>2</v>
      </c>
      <c r="C2" s="2" t="s">
        <v>95</v>
      </c>
      <c r="D2" s="2" t="s">
        <v>2</v>
      </c>
      <c r="E2" s="2" t="s">
        <v>95</v>
      </c>
    </row>
    <row r="3" spans="1:5">
      <c r="A3" s="3" t="s">
        <v>492</v>
      </c>
    </row>
    <row r="4" spans="1:5">
      <c r="A4" s="4" t="s">
        <v>498</v>
      </c>
      <c r="B4" s="6" t="n">
        <v>179</v>
      </c>
      <c r="C4" s="6" t="n">
        <v>232</v>
      </c>
      <c r="D4" s="6" t="n">
        <v>-517</v>
      </c>
      <c r="E4" s="6" t="n">
        <v>-390</v>
      </c>
    </row>
    <row r="5" spans="1:5">
      <c r="A5" s="4" t="s">
        <v>499</v>
      </c>
    </row>
    <row r="6" spans="1:5">
      <c r="A6" s="3" t="s">
        <v>492</v>
      </c>
    </row>
    <row r="7" spans="1:5">
      <c r="A7" s="4" t="s">
        <v>498</v>
      </c>
      <c r="B7" s="6" t="n">
        <v>179</v>
      </c>
      <c r="C7" s="6" t="n">
        <v>232</v>
      </c>
      <c r="D7" s="6" t="n">
        <v>-517</v>
      </c>
      <c r="E7" s="6" t="n">
        <v>-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1</v>
      </c>
      <c r="B1" s="2" t="s">
        <v>94</v>
      </c>
      <c r="D1" s="2" t="s">
        <v>1</v>
      </c>
      <c r="F1" s="2" t="s">
        <v>142</v>
      </c>
    </row>
    <row r="2" spans="1:6">
      <c r="B2" s="2" t="s">
        <v>2</v>
      </c>
      <c r="C2" s="2" t="s">
        <v>95</v>
      </c>
      <c r="D2" s="2" t="s">
        <v>2</v>
      </c>
      <c r="E2" s="2" t="s">
        <v>95</v>
      </c>
      <c r="F2" s="2" t="s">
        <v>58</v>
      </c>
    </row>
    <row r="3" spans="1:6">
      <c r="A3" s="3" t="s">
        <v>143</v>
      </c>
    </row>
    <row r="4" spans="1:6">
      <c r="A4" s="4" t="s">
        <v>108</v>
      </c>
      <c r="B4" s="6" t="n">
        <v>27305</v>
      </c>
      <c r="C4" s="6" t="n">
        <v>48614</v>
      </c>
      <c r="D4" s="6" t="n">
        <v>138639</v>
      </c>
      <c r="E4" s="6" t="n">
        <v>142081</v>
      </c>
    </row>
    <row r="5" spans="1:6">
      <c r="A5" s="3" t="s">
        <v>144</v>
      </c>
    </row>
    <row r="6" spans="1:6">
      <c r="A6" s="4" t="s">
        <v>145</v>
      </c>
      <c r="D6" s="5" t="n">
        <v>65788</v>
      </c>
      <c r="E6" s="5" t="n">
        <v>42511</v>
      </c>
    </row>
    <row r="7" spans="1:6">
      <c r="A7" s="4" t="s">
        <v>146</v>
      </c>
      <c r="D7" s="5" t="n">
        <v>10024</v>
      </c>
      <c r="E7" s="5" t="n">
        <v>4498</v>
      </c>
    </row>
    <row r="8" spans="1:6">
      <c r="A8" s="3" t="s">
        <v>147</v>
      </c>
    </row>
    <row r="9" spans="1:6">
      <c r="A9" s="4" t="s">
        <v>148</v>
      </c>
      <c r="D9" s="5" t="n">
        <v>517</v>
      </c>
      <c r="E9" s="5" t="n">
        <v>390</v>
      </c>
    </row>
    <row r="10" spans="1:6">
      <c r="A10" s="4" t="s">
        <v>149</v>
      </c>
      <c r="D10" s="5" t="n">
        <v>-599</v>
      </c>
      <c r="E10" s="5" t="n">
        <v>-865</v>
      </c>
    </row>
    <row r="11" spans="1:6">
      <c r="A11" s="4" t="s">
        <v>150</v>
      </c>
      <c r="D11" s="5" t="n">
        <v>2922</v>
      </c>
      <c r="E11" s="5" t="n">
        <v>849</v>
      </c>
    </row>
    <row r="12" spans="1:6">
      <c r="A12" s="4" t="s">
        <v>151</v>
      </c>
      <c r="D12" s="5" t="n">
        <v>-20948</v>
      </c>
      <c r="E12" s="5" t="n">
        <v>-222</v>
      </c>
    </row>
    <row r="13" spans="1:6">
      <c r="A13" s="4" t="s">
        <v>152</v>
      </c>
      <c r="D13" s="5" t="n">
        <v>1160</v>
      </c>
      <c r="E13" s="5" t="n">
        <v>953</v>
      </c>
    </row>
    <row r="14" spans="1:6">
      <c r="A14" s="4" t="s">
        <v>153</v>
      </c>
      <c r="D14" s="5" t="n">
        <v>14759</v>
      </c>
      <c r="E14" s="5" t="n">
        <v>14587</v>
      </c>
    </row>
    <row r="15" spans="1:6">
      <c r="A15" s="4" t="s">
        <v>154</v>
      </c>
      <c r="D15" s="5" t="n">
        <v>-112</v>
      </c>
      <c r="E15" s="5" t="n">
        <v>-157</v>
      </c>
    </row>
    <row r="16" spans="1:6">
      <c r="A16" s="3" t="s">
        <v>155</v>
      </c>
    </row>
    <row r="17" spans="1:6">
      <c r="A17" s="4" t="s">
        <v>156</v>
      </c>
      <c r="D17" s="5" t="n">
        <v>58779</v>
      </c>
      <c r="E17" s="5" t="n">
        <v>21860</v>
      </c>
    </row>
    <row r="18" spans="1:6">
      <c r="A18" s="4" t="s">
        <v>157</v>
      </c>
      <c r="D18" s="5" t="n">
        <v>-24888</v>
      </c>
      <c r="E18" s="5" t="n">
        <v>-36440</v>
      </c>
    </row>
    <row r="19" spans="1:6">
      <c r="A19" s="4" t="s">
        <v>63</v>
      </c>
      <c r="D19" s="5" t="n">
        <v>-6977</v>
      </c>
      <c r="E19" s="5" t="n">
        <v>-12507</v>
      </c>
    </row>
    <row r="20" spans="1:6">
      <c r="A20" s="4" t="s">
        <v>69</v>
      </c>
      <c r="D20" s="5" t="n">
        <v>3686</v>
      </c>
      <c r="E20" s="5" t="n">
        <v>-1260</v>
      </c>
    </row>
    <row r="21" spans="1:6">
      <c r="A21" s="4" t="s">
        <v>73</v>
      </c>
      <c r="D21" s="5" t="n">
        <v>-44885</v>
      </c>
      <c r="E21" s="5" t="n">
        <v>-649</v>
      </c>
    </row>
    <row r="22" spans="1:6">
      <c r="A22" s="4" t="s">
        <v>74</v>
      </c>
      <c r="D22" s="5" t="n">
        <v>-7295</v>
      </c>
      <c r="E22" s="5" t="n">
        <v>14306</v>
      </c>
    </row>
    <row r="23" spans="1:6">
      <c r="A23" s="4" t="s">
        <v>77</v>
      </c>
      <c r="D23" s="5" t="n">
        <v>-14738</v>
      </c>
      <c r="E23" s="5" t="n">
        <v>-23511</v>
      </c>
    </row>
    <row r="24" spans="1:6">
      <c r="A24" s="4" t="s">
        <v>158</v>
      </c>
      <c r="D24" s="5" t="n">
        <v>175832</v>
      </c>
      <c r="E24" s="5" t="n">
        <v>166424</v>
      </c>
    </row>
    <row r="25" spans="1:6">
      <c r="A25" s="3" t="s">
        <v>159</v>
      </c>
    </row>
    <row r="26" spans="1:6">
      <c r="A26" s="4" t="s">
        <v>160</v>
      </c>
      <c r="D26" s="5" t="n">
        <v>-60936</v>
      </c>
      <c r="E26" s="5" t="n">
        <v>-52672</v>
      </c>
    </row>
    <row r="27" spans="1:6">
      <c r="A27" s="4" t="s">
        <v>161</v>
      </c>
      <c r="D27" s="5" t="n">
        <v>-176548</v>
      </c>
      <c r="E27" s="5" t="n">
        <v>-650000</v>
      </c>
    </row>
    <row r="28" spans="1:6">
      <c r="A28" s="4" t="s">
        <v>162</v>
      </c>
      <c r="D28" s="5" t="n">
        <v>403</v>
      </c>
      <c r="E28" s="5" t="n">
        <v>0</v>
      </c>
    </row>
    <row r="29" spans="1:6">
      <c r="A29" s="4" t="s">
        <v>163</v>
      </c>
      <c r="D29" s="5" t="n">
        <v>2718</v>
      </c>
      <c r="E29" s="5" t="n">
        <v>549</v>
      </c>
    </row>
    <row r="30" spans="1:6">
      <c r="A30" s="4" t="s">
        <v>164</v>
      </c>
      <c r="D30" s="5" t="n">
        <v>-234363</v>
      </c>
      <c r="E30" s="5" t="n">
        <v>-702123</v>
      </c>
    </row>
    <row r="31" spans="1:6">
      <c r="A31" s="3" t="s">
        <v>165</v>
      </c>
    </row>
    <row r="32" spans="1:6">
      <c r="A32" s="4" t="s">
        <v>166</v>
      </c>
      <c r="D32" s="5" t="n">
        <v>-17632</v>
      </c>
      <c r="E32" s="5" t="n">
        <v>-13564</v>
      </c>
    </row>
    <row r="33" spans="1:6">
      <c r="A33" s="4" t="s">
        <v>167</v>
      </c>
      <c r="D33" s="5" t="n">
        <v>0</v>
      </c>
      <c r="E33" s="5" t="n">
        <v>299105</v>
      </c>
    </row>
    <row r="34" spans="1:6">
      <c r="A34" s="4" t="s">
        <v>168</v>
      </c>
      <c r="D34" s="5" t="n">
        <v>-11276</v>
      </c>
      <c r="E34" s="5" t="n">
        <v>0</v>
      </c>
    </row>
    <row r="35" spans="1:6">
      <c r="A35" s="4" t="s">
        <v>169</v>
      </c>
      <c r="D35" s="5" t="n">
        <v>-4607</v>
      </c>
      <c r="E35" s="5" t="n">
        <v>-1235</v>
      </c>
    </row>
    <row r="36" spans="1:6">
      <c r="A36" s="4" t="s">
        <v>170</v>
      </c>
      <c r="D36" s="5" t="n">
        <v>505</v>
      </c>
      <c r="E36" s="5" t="n">
        <v>9044</v>
      </c>
    </row>
    <row r="37" spans="1:6">
      <c r="A37" s="4" t="s">
        <v>171</v>
      </c>
      <c r="D37" s="5" t="n">
        <v>-6281</v>
      </c>
      <c r="E37" s="5" t="n">
        <v>-3384</v>
      </c>
    </row>
    <row r="38" spans="1:6">
      <c r="A38" s="4" t="s">
        <v>172</v>
      </c>
      <c r="D38" s="5" t="n">
        <v>-34561</v>
      </c>
      <c r="E38" s="5" t="n">
        <v>-25000</v>
      </c>
    </row>
    <row r="39" spans="1:6">
      <c r="A39" s="4" t="s">
        <v>173</v>
      </c>
      <c r="D39" s="5" t="n">
        <v>-22299</v>
      </c>
      <c r="E39" s="5" t="n">
        <v>-22280</v>
      </c>
    </row>
    <row r="40" spans="1:6">
      <c r="A40" s="4" t="s">
        <v>174</v>
      </c>
      <c r="D40" s="5" t="n">
        <v>586</v>
      </c>
      <c r="E40" s="5" t="n">
        <v>29</v>
      </c>
    </row>
    <row r="41" spans="1:6">
      <c r="A41" s="4" t="s">
        <v>175</v>
      </c>
      <c r="D41" s="5" t="n">
        <v>33435</v>
      </c>
      <c r="E41" s="5" t="n">
        <v>451215</v>
      </c>
    </row>
    <row r="42" spans="1:6">
      <c r="A42" s="4" t="s">
        <v>176</v>
      </c>
      <c r="D42" s="5" t="n">
        <v>-1606</v>
      </c>
      <c r="E42" s="5" t="n">
        <v>-40476</v>
      </c>
    </row>
    <row r="43" spans="1:6">
      <c r="A43" s="4" t="s">
        <v>177</v>
      </c>
      <c r="D43" s="5" t="n">
        <v>-26702</v>
      </c>
      <c r="E43" s="5" t="n">
        <v>-124960</v>
      </c>
    </row>
    <row r="44" spans="1:6">
      <c r="A44" s="4" t="s">
        <v>178</v>
      </c>
      <c r="D44" s="5" t="n">
        <v>299212</v>
      </c>
      <c r="E44" s="5" t="n">
        <v>522118</v>
      </c>
      <c r="F44" s="6" t="n">
        <v>522118</v>
      </c>
    </row>
    <row r="45" spans="1:6">
      <c r="A45" s="4" t="s">
        <v>179</v>
      </c>
      <c r="B45" s="6" t="n">
        <v>272510</v>
      </c>
      <c r="C45" s="5" t="n">
        <v>397158</v>
      </c>
      <c r="D45" s="5" t="n">
        <v>272510</v>
      </c>
      <c r="E45" s="5" t="n">
        <v>397158</v>
      </c>
      <c r="F45" s="6" t="n">
        <v>299212</v>
      </c>
    </row>
    <row r="46" spans="1:6">
      <c r="A46" s="3" t="s">
        <v>180</v>
      </c>
    </row>
    <row r="47" spans="1:6">
      <c r="A47" s="4" t="s">
        <v>181</v>
      </c>
      <c r="C47" s="6" t="n">
        <v>100000</v>
      </c>
      <c r="D47" s="5" t="n">
        <v>0</v>
      </c>
      <c r="E47" s="5" t="n">
        <v>100000</v>
      </c>
    </row>
    <row r="48" spans="1:6">
      <c r="A48" s="4" t="s">
        <v>182</v>
      </c>
    </row>
    <row r="49" spans="1:6">
      <c r="A49" s="3" t="s">
        <v>165</v>
      </c>
    </row>
    <row r="50" spans="1:6">
      <c r="A50" s="4" t="s">
        <v>183</v>
      </c>
      <c r="D50" s="5" t="n">
        <v>326700</v>
      </c>
      <c r="E50" s="5" t="n">
        <v>454500</v>
      </c>
    </row>
    <row r="51" spans="1:6">
      <c r="A51" s="4" t="s">
        <v>184</v>
      </c>
      <c r="D51" s="5" t="n">
        <v>-497700</v>
      </c>
      <c r="E51" s="5" t="n">
        <v>-246000</v>
      </c>
    </row>
    <row r="52" spans="1:6">
      <c r="A52" s="4" t="s">
        <v>185</v>
      </c>
    </row>
    <row r="53" spans="1:6">
      <c r="A53" s="3" t="s">
        <v>165</v>
      </c>
    </row>
    <row r="54" spans="1:6">
      <c r="A54" s="4" t="s">
        <v>183</v>
      </c>
      <c r="D54" s="6" t="n">
        <v>300000</v>
      </c>
      <c r="E5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500</v>
      </c>
      <c r="B1" s="2" t="s">
        <v>94</v>
      </c>
      <c r="D1" s="2" t="s">
        <v>1</v>
      </c>
      <c r="F1" s="2" t="s">
        <v>142</v>
      </c>
    </row>
    <row r="2" spans="1:7">
      <c r="B2" s="2" t="s">
        <v>2</v>
      </c>
      <c r="C2" s="2" t="s">
        <v>95</v>
      </c>
      <c r="D2" s="2" t="s">
        <v>2</v>
      </c>
      <c r="E2" s="2" t="s">
        <v>95</v>
      </c>
      <c r="F2" s="2" t="s">
        <v>58</v>
      </c>
      <c r="G2" s="2" t="s">
        <v>377</v>
      </c>
    </row>
    <row r="3" spans="1:7">
      <c r="A3" s="3" t="s">
        <v>207</v>
      </c>
    </row>
    <row r="4" spans="1:7">
      <c r="A4" s="4" t="s">
        <v>501</v>
      </c>
      <c r="G4" s="6" t="n">
        <v>21000000</v>
      </c>
    </row>
    <row r="5" spans="1:7">
      <c r="A5" s="4" t="s">
        <v>502</v>
      </c>
      <c r="B5" s="4" t="s">
        <v>503</v>
      </c>
      <c r="C5" s="4" t="s">
        <v>504</v>
      </c>
      <c r="D5" s="4" t="s">
        <v>505</v>
      </c>
      <c r="E5" s="4" t="s">
        <v>506</v>
      </c>
    </row>
    <row r="6" spans="1:7">
      <c r="A6" s="4" t="s">
        <v>507</v>
      </c>
      <c r="F6" s="6" t="n">
        <v>13483000</v>
      </c>
    </row>
    <row r="7" spans="1:7">
      <c r="A7" s="4" t="s">
        <v>508</v>
      </c>
      <c r="D7" s="7" t="n">
        <v>0.76</v>
      </c>
      <c r="E7" s="7" t="n">
        <v>0.74</v>
      </c>
    </row>
    <row r="8" spans="1:7">
      <c r="A8" s="4" t="s">
        <v>509</v>
      </c>
      <c r="D8" s="4" t="s">
        <v>510</v>
      </c>
      <c r="E8" s="4" t="s">
        <v>511</v>
      </c>
    </row>
    <row r="9" spans="1:7">
      <c r="A9" s="4" t="s">
        <v>512</v>
      </c>
      <c r="B9" s="4" t="s">
        <v>513</v>
      </c>
      <c r="C9" s="4" t="s">
        <v>5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94</v>
      </c>
      <c r="D1" s="2" t="s">
        <v>1</v>
      </c>
    </row>
    <row r="2" spans="1:5">
      <c r="B2" s="2" t="s">
        <v>2</v>
      </c>
      <c r="C2" s="2" t="s">
        <v>95</v>
      </c>
      <c r="D2" s="2" t="s">
        <v>2</v>
      </c>
      <c r="E2" s="2" t="s">
        <v>95</v>
      </c>
    </row>
    <row r="3" spans="1:5">
      <c r="A3" s="3" t="s">
        <v>210</v>
      </c>
    </row>
    <row r="4" spans="1:5">
      <c r="A4" s="4" t="s">
        <v>515</v>
      </c>
      <c r="B4" s="6" t="n">
        <v>54936</v>
      </c>
      <c r="C4" s="6" t="n">
        <v>47733</v>
      </c>
      <c r="D4" s="6" t="n">
        <v>54568</v>
      </c>
      <c r="E4" s="6" t="n">
        <v>50602</v>
      </c>
    </row>
    <row r="5" spans="1:5">
      <c r="A5" s="4" t="s">
        <v>516</v>
      </c>
      <c r="B5" s="5" t="n">
        <v>7234</v>
      </c>
      <c r="C5" s="5" t="n">
        <v>5603</v>
      </c>
      <c r="D5" s="5" t="n">
        <v>21228</v>
      </c>
      <c r="E5" s="5" t="n">
        <v>16620</v>
      </c>
    </row>
    <row r="6" spans="1:5">
      <c r="A6" s="4" t="s">
        <v>517</v>
      </c>
      <c r="B6" s="5" t="n">
        <v>-7764</v>
      </c>
      <c r="C6" s="5" t="n">
        <v>-6272</v>
      </c>
      <c r="D6" s="5" t="n">
        <v>-20939</v>
      </c>
      <c r="E6" s="5" t="n">
        <v>-18573</v>
      </c>
    </row>
    <row r="7" spans="1:5">
      <c r="A7" s="4" t="s">
        <v>518</v>
      </c>
      <c r="B7" s="5" t="n">
        <v>4967</v>
      </c>
      <c r="C7" s="5" t="n">
        <v>7535</v>
      </c>
      <c r="D7" s="5" t="n">
        <v>4967</v>
      </c>
      <c r="E7" s="5" t="n">
        <v>7535</v>
      </c>
    </row>
    <row r="8" spans="1:5">
      <c r="A8" s="4" t="s">
        <v>136</v>
      </c>
      <c r="B8" s="5" t="n">
        <v>1946</v>
      </c>
      <c r="C8" s="5" t="n">
        <v>-240</v>
      </c>
      <c r="D8" s="5" t="n">
        <v>1495</v>
      </c>
      <c r="E8" s="5" t="n">
        <v>-1825</v>
      </c>
    </row>
    <row r="9" spans="1:5">
      <c r="A9" s="4" t="s">
        <v>519</v>
      </c>
      <c r="B9" s="6" t="n">
        <v>61319</v>
      </c>
      <c r="C9" s="6" t="n">
        <v>54359</v>
      </c>
      <c r="D9" s="6" t="n">
        <v>61319</v>
      </c>
      <c r="E9" s="6" t="n">
        <v>543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520</v>
      </c>
      <c r="B1" s="2" t="s">
        <v>521</v>
      </c>
      <c r="E1" s="2" t="s">
        <v>94</v>
      </c>
      <c r="F1" s="2" t="s">
        <v>1</v>
      </c>
      <c r="H1" s="2" t="s">
        <v>142</v>
      </c>
    </row>
    <row r="2" spans="1:8">
      <c r="B2" s="2" t="s">
        <v>522</v>
      </c>
      <c r="C2" s="2" t="s">
        <v>523</v>
      </c>
      <c r="D2" s="2" t="s">
        <v>524</v>
      </c>
      <c r="E2" s="2" t="s">
        <v>2</v>
      </c>
      <c r="F2" s="2" t="s">
        <v>2</v>
      </c>
      <c r="G2" s="2" t="s">
        <v>95</v>
      </c>
      <c r="H2" s="2" t="s">
        <v>58</v>
      </c>
    </row>
    <row r="3" spans="1:8">
      <c r="A3" s="3" t="s">
        <v>525</v>
      </c>
    </row>
    <row r="4" spans="1:8">
      <c r="A4" s="4" t="s">
        <v>526</v>
      </c>
      <c r="F4" s="6" t="n">
        <v>0</v>
      </c>
      <c r="G4" s="6" t="n">
        <v>2843</v>
      </c>
    </row>
    <row r="5" spans="1:8">
      <c r="A5" s="4" t="s">
        <v>527</v>
      </c>
      <c r="E5" s="6" t="n">
        <v>1060</v>
      </c>
      <c r="H5" s="6" t="n">
        <v>1081</v>
      </c>
    </row>
    <row r="6" spans="1:8">
      <c r="A6" s="4" t="s">
        <v>528</v>
      </c>
    </row>
    <row r="7" spans="1:8">
      <c r="A7" s="3" t="s">
        <v>525</v>
      </c>
    </row>
    <row r="8" spans="1:8">
      <c r="A8" s="4" t="s">
        <v>529</v>
      </c>
      <c r="D8" s="6" t="n">
        <v>1962</v>
      </c>
      <c r="E8" s="5" t="n">
        <v>2402</v>
      </c>
    </row>
    <row r="9" spans="1:8">
      <c r="A9" s="4" t="s">
        <v>530</v>
      </c>
    </row>
    <row r="10" spans="1:8">
      <c r="A10" s="3" t="s">
        <v>525</v>
      </c>
    </row>
    <row r="11" spans="1:8">
      <c r="A11" s="4" t="s">
        <v>529</v>
      </c>
      <c r="C11" s="6" t="n">
        <v>14811</v>
      </c>
    </row>
    <row r="12" spans="1:8">
      <c r="A12" s="4" t="s">
        <v>531</v>
      </c>
      <c r="E12" s="6" t="n">
        <v>0</v>
      </c>
      <c r="F12" s="6" t="n">
        <v>0</v>
      </c>
      <c r="H12" s="6" t="n">
        <v>7258</v>
      </c>
    </row>
    <row r="13" spans="1:8">
      <c r="A13" s="4" t="s">
        <v>526</v>
      </c>
      <c r="B13" s="6" t="n">
        <v>7258</v>
      </c>
    </row>
  </sheetData>
  <mergeCells count="3">
    <mergeCell ref="A1:A2"/>
    <mergeCell ref="B1:D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9"/>
    <col customWidth="1" max="9" min="9" width="29"/>
  </cols>
  <sheetData>
    <row r="1" spans="1:9">
      <c r="A1" s="1" t="s">
        <v>532</v>
      </c>
      <c r="B1" s="2" t="s">
        <v>94</v>
      </c>
      <c r="F1" s="2" t="s">
        <v>1</v>
      </c>
      <c r="H1" s="2" t="s">
        <v>142</v>
      </c>
    </row>
    <row r="2" spans="1:9">
      <c r="B2" s="2" t="s">
        <v>320</v>
      </c>
      <c r="C2" s="2" t="s">
        <v>320</v>
      </c>
      <c r="D2" s="2" t="s">
        <v>533</v>
      </c>
      <c r="E2" s="2" t="s">
        <v>534</v>
      </c>
      <c r="F2" s="2" t="s">
        <v>535</v>
      </c>
      <c r="G2" s="2" t="s">
        <v>534</v>
      </c>
      <c r="H2" s="2" t="s">
        <v>536</v>
      </c>
      <c r="I2" s="2" t="s">
        <v>537</v>
      </c>
    </row>
    <row r="3" spans="1:9">
      <c r="A3" s="3" t="s">
        <v>538</v>
      </c>
    </row>
    <row r="4" spans="1:9">
      <c r="A4" s="4" t="s">
        <v>146</v>
      </c>
      <c r="F4" s="6" t="n">
        <v>10024</v>
      </c>
      <c r="G4" s="6" t="n">
        <v>4498</v>
      </c>
    </row>
    <row r="5" spans="1:9">
      <c r="A5" s="4" t="s">
        <v>539</v>
      </c>
      <c r="B5" s="6" t="n">
        <v>9417</v>
      </c>
      <c r="E5" s="6" t="n">
        <v>5392</v>
      </c>
      <c r="F5" s="5" t="n">
        <v>18071</v>
      </c>
      <c r="G5" s="5" t="n">
        <v>8252</v>
      </c>
    </row>
    <row r="6" spans="1:9">
      <c r="A6" s="4" t="s">
        <v>540</v>
      </c>
      <c r="F6" s="5" t="n">
        <v>7064</v>
      </c>
    </row>
    <row r="7" spans="1:9">
      <c r="A7" s="4" t="s">
        <v>541</v>
      </c>
      <c r="B7" s="5" t="n">
        <v>5317</v>
      </c>
      <c r="C7" s="6" t="n">
        <v>5317</v>
      </c>
      <c r="F7" s="5" t="n">
        <v>5317</v>
      </c>
      <c r="H7" s="6" t="n">
        <v>2952</v>
      </c>
    </row>
    <row r="8" spans="1:9">
      <c r="A8" s="4" t="s">
        <v>542</v>
      </c>
    </row>
    <row r="9" spans="1:9">
      <c r="A9" s="3" t="s">
        <v>538</v>
      </c>
    </row>
    <row r="10" spans="1:9">
      <c r="A10" s="4" t="s">
        <v>539</v>
      </c>
      <c r="B10" s="5" t="n">
        <v>7706</v>
      </c>
      <c r="E10" s="5" t="n">
        <v>4411</v>
      </c>
      <c r="F10" s="5" t="n">
        <v>9032</v>
      </c>
      <c r="G10" s="5" t="n">
        <v>6610</v>
      </c>
    </row>
    <row r="11" spans="1:9">
      <c r="A11" s="4" t="s">
        <v>543</v>
      </c>
    </row>
    <row r="12" spans="1:9">
      <c r="A12" s="3" t="s">
        <v>538</v>
      </c>
    </row>
    <row r="13" spans="1:9">
      <c r="A13" s="4" t="s">
        <v>146</v>
      </c>
      <c r="I13" s="6" t="n">
        <v>7500</v>
      </c>
    </row>
    <row r="14" spans="1:9">
      <c r="A14" s="4" t="s">
        <v>544</v>
      </c>
      <c r="I14" s="5" t="n">
        <v>80</v>
      </c>
    </row>
    <row r="15" spans="1:9">
      <c r="A15" s="4" t="s">
        <v>539</v>
      </c>
      <c r="F15" s="5" t="n">
        <v>711</v>
      </c>
    </row>
    <row r="16" spans="1:9">
      <c r="A16" s="4" t="s">
        <v>540</v>
      </c>
      <c r="F16" s="5" t="n">
        <v>594</v>
      </c>
      <c r="H16" s="5" t="n">
        <v>2844</v>
      </c>
      <c r="I16" s="6" t="n">
        <v>1350</v>
      </c>
    </row>
    <row r="17" spans="1:9">
      <c r="A17" s="4" t="s">
        <v>541</v>
      </c>
      <c r="B17" s="5" t="n">
        <v>1173</v>
      </c>
      <c r="C17" s="5" t="n">
        <v>1173</v>
      </c>
      <c r="F17" s="5" t="n">
        <v>1173</v>
      </c>
    </row>
    <row r="18" spans="1:9">
      <c r="A18" s="4" t="s">
        <v>545</v>
      </c>
      <c r="B18" s="5" t="n">
        <v>1300</v>
      </c>
      <c r="C18" s="5" t="n">
        <v>1300</v>
      </c>
      <c r="F18" s="5" t="n">
        <v>1300</v>
      </c>
    </row>
    <row r="19" spans="1:9">
      <c r="A19" s="4" t="s">
        <v>546</v>
      </c>
    </row>
    <row r="20" spans="1:9">
      <c r="A20" s="3" t="s">
        <v>538</v>
      </c>
    </row>
    <row r="21" spans="1:9">
      <c r="A21" s="4" t="s">
        <v>539</v>
      </c>
      <c r="I21" s="5" t="n">
        <v>69</v>
      </c>
    </row>
    <row r="22" spans="1:9">
      <c r="A22" s="4" t="s">
        <v>547</v>
      </c>
    </row>
    <row r="23" spans="1:9">
      <c r="A23" s="3" t="s">
        <v>538</v>
      </c>
    </row>
    <row r="24" spans="1:9">
      <c r="A24" s="4" t="s">
        <v>539</v>
      </c>
      <c r="H24" s="5" t="n">
        <v>3104</v>
      </c>
      <c r="I24" s="6" t="n">
        <v>2260</v>
      </c>
    </row>
    <row r="25" spans="1:9">
      <c r="A25" s="4" t="s">
        <v>548</v>
      </c>
    </row>
    <row r="26" spans="1:9">
      <c r="A26" s="3" t="s">
        <v>538</v>
      </c>
    </row>
    <row r="27" spans="1:9">
      <c r="A27" s="4" t="s">
        <v>146</v>
      </c>
      <c r="H27" s="6" t="n">
        <v>2500</v>
      </c>
    </row>
    <row r="28" spans="1:9">
      <c r="A28" s="4" t="s">
        <v>544</v>
      </c>
      <c r="H28" s="5" t="n">
        <v>35</v>
      </c>
    </row>
    <row r="29" spans="1:9">
      <c r="A29" s="4" t="s">
        <v>539</v>
      </c>
      <c r="H29" s="6" t="n">
        <v>347</v>
      </c>
    </row>
    <row r="30" spans="1:9">
      <c r="A30" s="4" t="s">
        <v>540</v>
      </c>
      <c r="F30" s="5" t="n">
        <v>687</v>
      </c>
      <c r="H30" s="5" t="n">
        <v>83</v>
      </c>
    </row>
    <row r="31" spans="1:9">
      <c r="A31" s="4" t="s">
        <v>541</v>
      </c>
      <c r="B31" s="5" t="n">
        <v>78</v>
      </c>
      <c r="C31" s="5" t="n">
        <v>78</v>
      </c>
      <c r="F31" s="5" t="n">
        <v>78</v>
      </c>
    </row>
    <row r="32" spans="1:9">
      <c r="A32" s="4" t="s">
        <v>549</v>
      </c>
    </row>
    <row r="33" spans="1:9">
      <c r="A33" s="3" t="s">
        <v>538</v>
      </c>
    </row>
    <row r="34" spans="1:9">
      <c r="A34" s="4" t="s">
        <v>539</v>
      </c>
      <c r="F34" s="5" t="n">
        <v>507</v>
      </c>
    </row>
    <row r="35" spans="1:9">
      <c r="A35" s="4" t="s">
        <v>550</v>
      </c>
    </row>
    <row r="36" spans="1:9">
      <c r="A36" s="3" t="s">
        <v>538</v>
      </c>
    </row>
    <row r="37" spans="1:9">
      <c r="A37" s="4" t="s">
        <v>146</v>
      </c>
      <c r="F37" s="6" t="n">
        <v>5500</v>
      </c>
    </row>
    <row r="38" spans="1:9">
      <c r="A38" s="4" t="s">
        <v>544</v>
      </c>
      <c r="F38" s="5" t="n">
        <v>25</v>
      </c>
    </row>
    <row r="39" spans="1:9">
      <c r="A39" s="4" t="s">
        <v>539</v>
      </c>
      <c r="F39" s="6" t="n">
        <v>4843</v>
      </c>
    </row>
    <row r="40" spans="1:9">
      <c r="A40" s="4" t="s">
        <v>540</v>
      </c>
      <c r="F40" s="5" t="n">
        <v>1487</v>
      </c>
    </row>
    <row r="41" spans="1:9">
      <c r="A41" s="4" t="s">
        <v>541</v>
      </c>
      <c r="B41" s="5" t="n">
        <v>3321</v>
      </c>
      <c r="C41" s="5" t="n">
        <v>3321</v>
      </c>
      <c r="F41" s="5" t="n">
        <v>3321</v>
      </c>
    </row>
    <row r="42" spans="1:9">
      <c r="A42" s="4" t="s">
        <v>551</v>
      </c>
    </row>
    <row r="43" spans="1:9">
      <c r="A43" s="3" t="s">
        <v>538</v>
      </c>
    </row>
    <row r="44" spans="1:9">
      <c r="A44" s="4" t="s">
        <v>539</v>
      </c>
      <c r="B44" s="5" t="n">
        <v>1322</v>
      </c>
      <c r="E44" s="5" t="n">
        <v>628</v>
      </c>
      <c r="F44" s="5" t="n">
        <v>2448</v>
      </c>
      <c r="G44" s="5" t="n">
        <v>628</v>
      </c>
    </row>
    <row r="45" spans="1:9">
      <c r="A45" s="4" t="s">
        <v>552</v>
      </c>
    </row>
    <row r="46" spans="1:9">
      <c r="A46" s="3" t="s">
        <v>538</v>
      </c>
    </row>
    <row r="47" spans="1:9">
      <c r="A47" s="4" t="s">
        <v>146</v>
      </c>
      <c r="H47" s="6" t="n">
        <v>4100</v>
      </c>
    </row>
    <row r="48" spans="1:9">
      <c r="A48" s="4" t="s">
        <v>544</v>
      </c>
      <c r="H48" s="5" t="n">
        <v>85</v>
      </c>
    </row>
    <row r="49" spans="1:9">
      <c r="A49" s="4" t="s">
        <v>539</v>
      </c>
      <c r="H49" s="6" t="n">
        <v>1970</v>
      </c>
    </row>
    <row r="50" spans="1:9">
      <c r="A50" s="4" t="s">
        <v>540</v>
      </c>
      <c r="F50" s="5" t="n">
        <v>479</v>
      </c>
      <c r="H50" s="5" t="n">
        <v>1480</v>
      </c>
    </row>
    <row r="51" spans="1:9">
      <c r="A51" s="4" t="s">
        <v>541</v>
      </c>
      <c r="B51" s="5" t="n">
        <v>11</v>
      </c>
      <c r="C51" s="5" t="n">
        <v>11</v>
      </c>
      <c r="F51" s="5" t="n">
        <v>11</v>
      </c>
    </row>
    <row r="52" spans="1:9">
      <c r="A52" s="4" t="s">
        <v>553</v>
      </c>
    </row>
    <row r="53" spans="1:9">
      <c r="A53" s="3" t="s">
        <v>538</v>
      </c>
    </row>
    <row r="54" spans="1:9">
      <c r="A54" s="4" t="s">
        <v>539</v>
      </c>
      <c r="H54" s="5" t="n">
        <v>2095</v>
      </c>
    </row>
    <row r="55" spans="1:9">
      <c r="A55" s="4" t="s">
        <v>554</v>
      </c>
    </row>
    <row r="56" spans="1:9">
      <c r="A56" s="3" t="s">
        <v>538</v>
      </c>
    </row>
    <row r="57" spans="1:9">
      <c r="A57" s="4" t="s">
        <v>146</v>
      </c>
      <c r="F57" s="6" t="n">
        <v>2900</v>
      </c>
    </row>
    <row r="58" spans="1:9">
      <c r="A58" s="4" t="s">
        <v>544</v>
      </c>
      <c r="F58" s="5" t="n">
        <v>50</v>
      </c>
    </row>
    <row r="59" spans="1:9">
      <c r="A59" s="4" t="s">
        <v>539</v>
      </c>
      <c r="F59" s="6" t="n">
        <v>2451</v>
      </c>
    </row>
    <row r="60" spans="1:9">
      <c r="A60" s="4" t="s">
        <v>540</v>
      </c>
      <c r="F60" s="5" t="n">
        <v>1720</v>
      </c>
    </row>
    <row r="61" spans="1:9">
      <c r="A61" s="4" t="s">
        <v>541</v>
      </c>
      <c r="B61" s="5" t="n">
        <v>731</v>
      </c>
      <c r="C61" s="5" t="n">
        <v>731</v>
      </c>
      <c r="F61" s="5" t="n">
        <v>731</v>
      </c>
    </row>
    <row r="62" spans="1:9">
      <c r="A62" s="4" t="s">
        <v>555</v>
      </c>
    </row>
    <row r="63" spans="1:9">
      <c r="A63" s="3" t="s">
        <v>538</v>
      </c>
    </row>
    <row r="64" spans="1:9">
      <c r="A64" s="4" t="s">
        <v>539</v>
      </c>
      <c r="B64" s="5" t="n">
        <v>389</v>
      </c>
      <c r="E64" s="6" t="n">
        <v>353</v>
      </c>
      <c r="F64" s="5" t="n">
        <v>1150</v>
      </c>
      <c r="G64" s="5" t="n">
        <v>1014</v>
      </c>
    </row>
    <row r="65" spans="1:9">
      <c r="A65" s="4" t="s">
        <v>556</v>
      </c>
    </row>
    <row r="66" spans="1:9">
      <c r="A66" s="3" t="s">
        <v>538</v>
      </c>
    </row>
    <row r="67" spans="1:9">
      <c r="A67" s="4" t="s">
        <v>146</v>
      </c>
      <c r="H67" s="6" t="n">
        <v>4400</v>
      </c>
    </row>
    <row r="68" spans="1:9">
      <c r="A68" s="4" t="s">
        <v>544</v>
      </c>
      <c r="H68" s="5" t="n">
        <v>160</v>
      </c>
    </row>
    <row r="69" spans="1:9">
      <c r="A69" s="4" t="s">
        <v>539</v>
      </c>
      <c r="F69" s="5" t="n">
        <v>714</v>
      </c>
      <c r="H69" s="6" t="n">
        <v>2772</v>
      </c>
    </row>
    <row r="70" spans="1:9">
      <c r="A70" s="4" t="s">
        <v>540</v>
      </c>
      <c r="F70" s="5" t="n">
        <v>1847</v>
      </c>
      <c r="H70" s="5" t="n">
        <v>1683</v>
      </c>
    </row>
    <row r="71" spans="1:9">
      <c r="A71" s="4" t="s">
        <v>541</v>
      </c>
      <c r="B71" s="5" t="n">
        <v>3</v>
      </c>
      <c r="C71" s="5" t="n">
        <v>3</v>
      </c>
      <c r="F71" s="5" t="n">
        <v>3</v>
      </c>
    </row>
    <row r="72" spans="1:9">
      <c r="A72" s="4" t="s">
        <v>557</v>
      </c>
    </row>
    <row r="73" spans="1:9">
      <c r="A73" s="3" t="s">
        <v>538</v>
      </c>
    </row>
    <row r="74" spans="1:9">
      <c r="A74" s="4" t="s">
        <v>539</v>
      </c>
      <c r="F74" s="5" t="n">
        <v>130</v>
      </c>
      <c r="H74" s="5" t="n">
        <v>771</v>
      </c>
    </row>
    <row r="75" spans="1:9">
      <c r="A75" s="4" t="s">
        <v>558</v>
      </c>
    </row>
    <row r="76" spans="1:9">
      <c r="A76" s="3" t="s">
        <v>538</v>
      </c>
    </row>
    <row r="77" spans="1:9">
      <c r="A77" s="4" t="s">
        <v>146</v>
      </c>
      <c r="F77" s="6" t="n">
        <v>600</v>
      </c>
    </row>
    <row r="78" spans="1:9">
      <c r="A78" s="4" t="s">
        <v>544</v>
      </c>
      <c r="F78" s="5" t="n">
        <v>30</v>
      </c>
    </row>
    <row r="79" spans="1:9">
      <c r="A79" s="4" t="s">
        <v>539</v>
      </c>
      <c r="F79" s="6" t="n">
        <v>250</v>
      </c>
    </row>
    <row r="80" spans="1:9">
      <c r="A80" s="4" t="s">
        <v>540</v>
      </c>
      <c r="F80" s="5" t="n">
        <v>250</v>
      </c>
    </row>
    <row r="81" spans="1:9">
      <c r="A81" s="4" t="s">
        <v>541</v>
      </c>
      <c r="B81" s="5" t="n">
        <v>0</v>
      </c>
      <c r="C81" s="5" t="n">
        <v>0</v>
      </c>
      <c r="F81" s="5" t="n">
        <v>0</v>
      </c>
    </row>
    <row r="82" spans="1:9">
      <c r="A82" s="4" t="s">
        <v>559</v>
      </c>
    </row>
    <row r="83" spans="1:9">
      <c r="A83" s="3" t="s">
        <v>538</v>
      </c>
    </row>
    <row r="84" spans="1:9">
      <c r="A84" s="4" t="s">
        <v>539</v>
      </c>
      <c r="F84" s="5" t="n">
        <v>55</v>
      </c>
    </row>
    <row r="85" spans="1:9">
      <c r="A85" s="4" t="s">
        <v>560</v>
      </c>
    </row>
    <row r="86" spans="1:9">
      <c r="A86" s="3" t="s">
        <v>538</v>
      </c>
    </row>
    <row r="87" spans="1:9">
      <c r="A87" s="4" t="s">
        <v>539</v>
      </c>
      <c r="G87" s="6" t="n">
        <v>526</v>
      </c>
    </row>
    <row r="88" spans="1:9">
      <c r="A88" s="4" t="s">
        <v>561</v>
      </c>
    </row>
    <row r="89" spans="1:9">
      <c r="A89" s="3" t="s">
        <v>538</v>
      </c>
    </row>
    <row r="90" spans="1:9">
      <c r="A90" s="4" t="s">
        <v>539</v>
      </c>
      <c r="F90" s="5" t="n">
        <v>3576</v>
      </c>
      <c r="H90" s="5" t="n">
        <v>20242</v>
      </c>
    </row>
    <row r="91" spans="1:9">
      <c r="A91" s="4" t="s">
        <v>562</v>
      </c>
      <c r="H91" s="6" t="n">
        <v>30000</v>
      </c>
    </row>
    <row r="92" spans="1:9">
      <c r="A92" s="4" t="s">
        <v>563</v>
      </c>
    </row>
    <row r="93" spans="1:9">
      <c r="A93" s="3" t="s">
        <v>538</v>
      </c>
    </row>
    <row r="94" spans="1:9">
      <c r="A94" s="4" t="s">
        <v>564</v>
      </c>
      <c r="D94" s="6" t="n">
        <v>2031</v>
      </c>
    </row>
    <row r="95" spans="1:9">
      <c r="A95" s="4" t="s">
        <v>565</v>
      </c>
      <c r="D95" s="5" t="n">
        <v>892</v>
      </c>
    </row>
    <row r="96" spans="1:9">
      <c r="A96" s="4" t="s">
        <v>566</v>
      </c>
    </row>
    <row r="97" spans="1:9">
      <c r="A97" s="3" t="s">
        <v>538</v>
      </c>
    </row>
    <row r="98" spans="1:9">
      <c r="A98" s="4" t="s">
        <v>539</v>
      </c>
      <c r="D98" s="6" t="n">
        <v>5441</v>
      </c>
    </row>
    <row r="99" spans="1:9">
      <c r="A99" s="4" t="s">
        <v>567</v>
      </c>
    </row>
    <row r="100" spans="1:9">
      <c r="A100" s="3" t="s">
        <v>538</v>
      </c>
    </row>
    <row r="101" spans="1:9">
      <c r="A101" s="4" t="s">
        <v>539</v>
      </c>
      <c r="C101" s="5" t="n">
        <v>10030</v>
      </c>
    </row>
    <row r="102" spans="1:9">
      <c r="A102" s="4" t="s">
        <v>545</v>
      </c>
      <c r="B102" s="5" t="n">
        <v>50000</v>
      </c>
      <c r="C102" s="5" t="n">
        <v>50000</v>
      </c>
      <c r="F102" s="5" t="n">
        <v>50000</v>
      </c>
    </row>
    <row r="103" spans="1:9">
      <c r="A103" s="4" t="s">
        <v>568</v>
      </c>
      <c r="B103" s="6" t="n">
        <v>12000</v>
      </c>
      <c r="C103" s="6" t="n">
        <v>12000</v>
      </c>
      <c r="F103" s="6" t="n">
        <v>12000</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20</v>
      </c>
    </row>
    <row r="3" spans="1:2">
      <c r="A3" s="3" t="s">
        <v>538</v>
      </c>
    </row>
    <row r="4" spans="1:2">
      <c r="A4" s="4" t="s">
        <v>570</v>
      </c>
      <c r="B4" s="6" t="n">
        <v>2952</v>
      </c>
    </row>
    <row r="5" spans="1:2">
      <c r="A5" s="4" t="s">
        <v>571</v>
      </c>
      <c r="B5" s="5" t="n">
        <v>9476</v>
      </c>
    </row>
    <row r="6" spans="1:2">
      <c r="A6" s="4" t="s">
        <v>517</v>
      </c>
      <c r="B6" s="5" t="n">
        <v>-7064</v>
      </c>
    </row>
    <row r="7" spans="1:2">
      <c r="A7" s="4" t="s">
        <v>572</v>
      </c>
      <c r="B7" s="5" t="n">
        <v>-47</v>
      </c>
    </row>
    <row r="8" spans="1:2">
      <c r="A8" s="4" t="s">
        <v>573</v>
      </c>
      <c r="B8" s="5" t="n">
        <v>5317</v>
      </c>
    </row>
    <row r="9" spans="1:2">
      <c r="A9" s="4" t="s">
        <v>574</v>
      </c>
    </row>
    <row r="10" spans="1:2">
      <c r="A10" s="3" t="s">
        <v>538</v>
      </c>
    </row>
    <row r="11" spans="1:2">
      <c r="A11" s="4" t="s">
        <v>570</v>
      </c>
      <c r="B11" s="5" t="n">
        <v>2356</v>
      </c>
    </row>
    <row r="12" spans="1:2">
      <c r="A12" s="4" t="s">
        <v>571</v>
      </c>
      <c r="B12" s="5" t="n">
        <v>9236</v>
      </c>
    </row>
    <row r="13" spans="1:2">
      <c r="A13" s="4" t="s">
        <v>517</v>
      </c>
      <c r="B13" s="5" t="n">
        <v>-6234</v>
      </c>
    </row>
    <row r="14" spans="1:2">
      <c r="A14" s="4" t="s">
        <v>572</v>
      </c>
      <c r="B14" s="5" t="n">
        <v>-44</v>
      </c>
    </row>
    <row r="15" spans="1:2">
      <c r="A15" s="4" t="s">
        <v>573</v>
      </c>
      <c r="B15" s="5" t="n">
        <v>5314</v>
      </c>
    </row>
    <row r="16" spans="1:2">
      <c r="A16" s="4" t="s">
        <v>174</v>
      </c>
    </row>
    <row r="17" spans="1:2">
      <c r="A17" s="3" t="s">
        <v>538</v>
      </c>
    </row>
    <row r="18" spans="1:2">
      <c r="A18" s="4" t="s">
        <v>570</v>
      </c>
      <c r="B18" s="5" t="n">
        <v>596</v>
      </c>
    </row>
    <row r="19" spans="1:2">
      <c r="A19" s="4" t="s">
        <v>571</v>
      </c>
      <c r="B19" s="5" t="n">
        <v>240</v>
      </c>
    </row>
    <row r="20" spans="1:2">
      <c r="A20" s="4" t="s">
        <v>517</v>
      </c>
      <c r="B20" s="5" t="n">
        <v>-830</v>
      </c>
    </row>
    <row r="21" spans="1:2">
      <c r="A21" s="4" t="s">
        <v>572</v>
      </c>
      <c r="B21" s="5" t="n">
        <v>-3</v>
      </c>
    </row>
    <row r="22" spans="1:2">
      <c r="A22" s="4" t="s">
        <v>573</v>
      </c>
      <c r="B22" s="6"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8</v>
      </c>
    </row>
    <row r="2" spans="1:3">
      <c r="A2" s="3" t="s">
        <v>576</v>
      </c>
    </row>
    <row r="3" spans="1:3">
      <c r="A3" s="4" t="s">
        <v>577</v>
      </c>
      <c r="B3" s="6" t="n">
        <v>1097260</v>
      </c>
      <c r="C3" s="6" t="n">
        <v>977315</v>
      </c>
    </row>
    <row r="4" spans="1:3">
      <c r="A4" s="4" t="s">
        <v>578</v>
      </c>
      <c r="B4" s="5" t="n">
        <v>9006</v>
      </c>
      <c r="C4" s="5" t="n">
        <v>5559</v>
      </c>
    </row>
    <row r="5" spans="1:3">
      <c r="A5" s="4" t="s">
        <v>579</v>
      </c>
      <c r="B5" s="5" t="n">
        <v>1088254</v>
      </c>
      <c r="C5" s="5" t="n">
        <v>971756</v>
      </c>
    </row>
    <row r="6" spans="1:3">
      <c r="A6" s="4" t="s">
        <v>580</v>
      </c>
    </row>
    <row r="7" spans="1:3">
      <c r="A7" s="3" t="s">
        <v>576</v>
      </c>
    </row>
    <row r="8" spans="1:3">
      <c r="A8" s="4" t="s">
        <v>459</v>
      </c>
      <c r="B8" s="5" t="n">
        <v>600000</v>
      </c>
      <c r="C8" s="5" t="n">
        <v>300000</v>
      </c>
    </row>
    <row r="9" spans="1:3">
      <c r="A9" s="4" t="s">
        <v>578</v>
      </c>
      <c r="B9" s="5" t="n">
        <v>6601</v>
      </c>
      <c r="C9" s="5" t="n">
        <v>2497</v>
      </c>
    </row>
    <row r="10" spans="1:3">
      <c r="A10" s="4" t="s">
        <v>581</v>
      </c>
    </row>
    <row r="11" spans="1:3">
      <c r="A11" s="3" t="s">
        <v>576</v>
      </c>
    </row>
    <row r="12" spans="1:3">
      <c r="A12" s="4" t="s">
        <v>582</v>
      </c>
      <c r="B12" s="5" t="n">
        <v>497260</v>
      </c>
      <c r="C12" s="5" t="n">
        <v>677315</v>
      </c>
    </row>
    <row r="13" spans="1:3">
      <c r="A13" s="4" t="s">
        <v>578</v>
      </c>
      <c r="B13" s="6" t="n">
        <v>2405</v>
      </c>
      <c r="C13" s="6" t="n">
        <v>30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583</v>
      </c>
      <c r="B1" s="2" t="s">
        <v>584</v>
      </c>
      <c r="C1" s="2" t="s">
        <v>585</v>
      </c>
      <c r="D1" s="2" t="s">
        <v>320</v>
      </c>
      <c r="E1" s="2" t="s">
        <v>534</v>
      </c>
      <c r="F1" s="2" t="s">
        <v>320</v>
      </c>
      <c r="G1" s="2" t="s">
        <v>534</v>
      </c>
      <c r="H1" s="2" t="s">
        <v>586</v>
      </c>
      <c r="I1" s="2" t="s">
        <v>587</v>
      </c>
      <c r="J1" s="2" t="s">
        <v>588</v>
      </c>
      <c r="K1" s="2" t="s">
        <v>589</v>
      </c>
    </row>
    <row r="2" spans="1:11">
      <c r="A2" s="3" t="s">
        <v>576</v>
      </c>
    </row>
    <row r="3" spans="1:11">
      <c r="A3" s="4" t="s">
        <v>590</v>
      </c>
      <c r="C3" s="6" t="n">
        <v>325000000</v>
      </c>
    </row>
    <row r="4" spans="1:11">
      <c r="A4" s="4" t="s">
        <v>591</v>
      </c>
      <c r="C4" s="4" t="s">
        <v>592</v>
      </c>
    </row>
    <row r="5" spans="1:11">
      <c r="A5" s="4" t="s">
        <v>72</v>
      </c>
      <c r="D5" s="6" t="n">
        <v>36727000</v>
      </c>
      <c r="F5" s="6" t="n">
        <v>36727000</v>
      </c>
      <c r="J5" s="6" t="n">
        <v>54490000</v>
      </c>
    </row>
    <row r="6" spans="1:11">
      <c r="A6" s="4" t="s">
        <v>593</v>
      </c>
      <c r="D6" s="4" t="s">
        <v>594</v>
      </c>
      <c r="F6" s="4" t="s">
        <v>594</v>
      </c>
    </row>
    <row r="7" spans="1:11">
      <c r="A7" s="4" t="s">
        <v>595</v>
      </c>
      <c r="D7" s="6" t="n">
        <v>409000</v>
      </c>
      <c r="E7" s="6" t="n">
        <v>326000</v>
      </c>
      <c r="F7" s="6" t="n">
        <v>1160000</v>
      </c>
      <c r="G7" s="6" t="n">
        <v>953000</v>
      </c>
    </row>
    <row r="8" spans="1:11">
      <c r="A8" s="4" t="s">
        <v>596</v>
      </c>
      <c r="D8" s="5" t="n">
        <v>9006000</v>
      </c>
      <c r="F8" s="5" t="n">
        <v>9006000</v>
      </c>
      <c r="J8" s="5" t="n">
        <v>5559000</v>
      </c>
    </row>
    <row r="9" spans="1:11">
      <c r="A9" s="4" t="s">
        <v>185</v>
      </c>
    </row>
    <row r="10" spans="1:11">
      <c r="A10" s="3" t="s">
        <v>576</v>
      </c>
    </row>
    <row r="11" spans="1:11">
      <c r="A11" s="4" t="s">
        <v>459</v>
      </c>
      <c r="B11" s="6" t="n">
        <v>300000000</v>
      </c>
      <c r="D11" s="6" t="n">
        <v>300000000</v>
      </c>
      <c r="F11" s="6" t="n">
        <v>300000000</v>
      </c>
    </row>
    <row r="12" spans="1:11">
      <c r="A12" s="4" t="s">
        <v>457</v>
      </c>
      <c r="B12" s="4" t="s">
        <v>458</v>
      </c>
      <c r="D12" s="4" t="s">
        <v>458</v>
      </c>
      <c r="F12" s="4" t="s">
        <v>458</v>
      </c>
    </row>
    <row r="13" spans="1:11">
      <c r="A13" s="4" t="s">
        <v>597</v>
      </c>
      <c r="B13" s="6" t="n">
        <v>296250000</v>
      </c>
    </row>
    <row r="14" spans="1:11">
      <c r="A14" s="4" t="s">
        <v>598</v>
      </c>
      <c r="B14" s="6" t="n">
        <v>4607000</v>
      </c>
    </row>
    <row r="15" spans="1:11">
      <c r="A15" s="4" t="s">
        <v>462</v>
      </c>
    </row>
    <row r="16" spans="1:11">
      <c r="A16" s="3" t="s">
        <v>576</v>
      </c>
    </row>
    <row r="17" spans="1:11">
      <c r="A17" s="4" t="s">
        <v>459</v>
      </c>
      <c r="D17" s="6" t="n">
        <v>300000000</v>
      </c>
      <c r="F17" s="6" t="n">
        <v>300000000</v>
      </c>
      <c r="K17" s="6" t="n">
        <v>300000000</v>
      </c>
    </row>
    <row r="18" spans="1:11">
      <c r="A18" s="4" t="s">
        <v>457</v>
      </c>
      <c r="D18" s="4" t="s">
        <v>463</v>
      </c>
      <c r="F18" s="4" t="s">
        <v>463</v>
      </c>
      <c r="K18" s="4" t="s">
        <v>463</v>
      </c>
    </row>
    <row r="19" spans="1:11">
      <c r="A19" s="4" t="s">
        <v>599</v>
      </c>
    </row>
    <row r="20" spans="1:11">
      <c r="A20" s="3" t="s">
        <v>576</v>
      </c>
    </row>
    <row r="21" spans="1:11">
      <c r="A21" s="4" t="s">
        <v>600</v>
      </c>
      <c r="D21" s="6" t="n">
        <v>749522000</v>
      </c>
      <c r="F21" s="6" t="n">
        <v>749522000</v>
      </c>
      <c r="J21" s="5" t="n">
        <v>546960000</v>
      </c>
    </row>
    <row r="22" spans="1:11">
      <c r="A22" s="4" t="s">
        <v>601</v>
      </c>
      <c r="D22" s="5" t="n">
        <v>4306000</v>
      </c>
      <c r="F22" s="5" t="n">
        <v>4306000</v>
      </c>
      <c r="J22" s="5" t="n">
        <v>3955000</v>
      </c>
    </row>
    <row r="23" spans="1:11">
      <c r="A23" s="4" t="s">
        <v>602</v>
      </c>
      <c r="D23" s="5" t="n">
        <v>121828000</v>
      </c>
      <c r="F23" s="5" t="n">
        <v>121828000</v>
      </c>
      <c r="J23" s="5" t="n">
        <v>87685000</v>
      </c>
    </row>
    <row r="24" spans="1:11">
      <c r="A24" s="4" t="s">
        <v>334</v>
      </c>
    </row>
    <row r="25" spans="1:11">
      <c r="A25" s="3" t="s">
        <v>576</v>
      </c>
    </row>
    <row r="26" spans="1:11">
      <c r="A26" s="4" t="s">
        <v>390</v>
      </c>
      <c r="F26" s="5" t="n">
        <v>250000</v>
      </c>
    </row>
    <row r="27" spans="1:11">
      <c r="A27" s="4" t="s">
        <v>603</v>
      </c>
    </row>
    <row r="28" spans="1:11">
      <c r="A28" s="3" t="s">
        <v>576</v>
      </c>
    </row>
    <row r="29" spans="1:11">
      <c r="A29" s="4" t="s">
        <v>604</v>
      </c>
      <c r="C29" s="6" t="n">
        <v>600000000</v>
      </c>
      <c r="J29" s="5" t="n">
        <v>100000000</v>
      </c>
    </row>
    <row r="30" spans="1:11">
      <c r="A30" s="4" t="s">
        <v>600</v>
      </c>
      <c r="D30" s="5" t="n">
        <v>68000000</v>
      </c>
      <c r="F30" s="5" t="n">
        <v>68000000</v>
      </c>
    </row>
    <row r="31" spans="1:11">
      <c r="A31" s="4" t="s">
        <v>605</v>
      </c>
    </row>
    <row r="32" spans="1:11">
      <c r="A32" s="3" t="s">
        <v>576</v>
      </c>
    </row>
    <row r="33" spans="1:11">
      <c r="A33" s="4" t="s">
        <v>604</v>
      </c>
      <c r="J33" s="5" t="n">
        <v>299105000</v>
      </c>
    </row>
    <row r="34" spans="1:11">
      <c r="A34" s="4" t="s">
        <v>606</v>
      </c>
      <c r="C34" s="6" t="n">
        <v>150000000</v>
      </c>
    </row>
    <row r="35" spans="1:11">
      <c r="A35" s="4" t="s">
        <v>600</v>
      </c>
      <c r="D35" s="5" t="n">
        <v>429260000</v>
      </c>
      <c r="F35" s="5" t="n">
        <v>429260000</v>
      </c>
    </row>
    <row r="36" spans="1:11">
      <c r="A36" s="4" t="s">
        <v>607</v>
      </c>
      <c r="D36" s="6" t="n">
        <v>36707000</v>
      </c>
      <c r="F36" s="6" t="n">
        <v>36707000</v>
      </c>
    </row>
    <row r="37" spans="1:11">
      <c r="A37" s="4" t="s">
        <v>608</v>
      </c>
    </row>
    <row r="38" spans="1:11">
      <c r="A38" s="3" t="s">
        <v>576</v>
      </c>
    </row>
    <row r="39" spans="1:11">
      <c r="A39" s="4" t="s">
        <v>604</v>
      </c>
      <c r="J39" s="5" t="n">
        <v>99105000</v>
      </c>
    </row>
    <row r="40" spans="1:11">
      <c r="A40" s="4" t="s">
        <v>609</v>
      </c>
    </row>
    <row r="41" spans="1:11">
      <c r="A41" s="3" t="s">
        <v>576</v>
      </c>
    </row>
    <row r="42" spans="1:11">
      <c r="A42" s="4" t="s">
        <v>604</v>
      </c>
      <c r="I42" s="6" t="n">
        <v>133050000</v>
      </c>
      <c r="J42" s="5" t="n">
        <v>449105000</v>
      </c>
    </row>
    <row r="43" spans="1:11">
      <c r="A43" s="4" t="s">
        <v>610</v>
      </c>
    </row>
    <row r="44" spans="1:11">
      <c r="A44" s="3" t="s">
        <v>576</v>
      </c>
    </row>
    <row r="45" spans="1:11">
      <c r="A45" s="4" t="s">
        <v>604</v>
      </c>
      <c r="J45" s="6" t="n">
        <v>700000000</v>
      </c>
    </row>
    <row r="46" spans="1:11">
      <c r="A46" s="4" t="s">
        <v>611</v>
      </c>
    </row>
    <row r="47" spans="1:11">
      <c r="A47" s="3" t="s">
        <v>576</v>
      </c>
    </row>
    <row r="48" spans="1:11">
      <c r="A48" s="4" t="s">
        <v>612</v>
      </c>
      <c r="C48" s="4" t="s">
        <v>613</v>
      </c>
    </row>
    <row r="49" spans="1:11">
      <c r="A49" s="4" t="s">
        <v>614</v>
      </c>
    </row>
    <row r="50" spans="1:11">
      <c r="A50" s="3" t="s">
        <v>576</v>
      </c>
    </row>
    <row r="51" spans="1:11">
      <c r="A51" s="4" t="s">
        <v>612</v>
      </c>
      <c r="C51" s="4" t="s">
        <v>615</v>
      </c>
    </row>
    <row r="52" spans="1:11">
      <c r="A52" s="4" t="s">
        <v>616</v>
      </c>
    </row>
    <row r="53" spans="1:11">
      <c r="A53" s="3" t="s">
        <v>576</v>
      </c>
    </row>
    <row r="54" spans="1:11">
      <c r="A54" s="4" t="s">
        <v>612</v>
      </c>
      <c r="C54" s="4" t="s">
        <v>617</v>
      </c>
    </row>
    <row r="55" spans="1:11">
      <c r="A55" s="4" t="s">
        <v>618</v>
      </c>
    </row>
    <row r="56" spans="1:11">
      <c r="A56" s="3" t="s">
        <v>576</v>
      </c>
    </row>
    <row r="57" spans="1:11">
      <c r="A57" s="4" t="s">
        <v>612</v>
      </c>
      <c r="C57" s="4" t="s">
        <v>619</v>
      </c>
    </row>
    <row r="58" spans="1:11">
      <c r="A58" s="4" t="s">
        <v>620</v>
      </c>
    </row>
    <row r="59" spans="1:11">
      <c r="A59" s="3" t="s">
        <v>576</v>
      </c>
    </row>
    <row r="60" spans="1:11">
      <c r="A60" s="4" t="s">
        <v>612</v>
      </c>
      <c r="C60" s="4" t="s">
        <v>621</v>
      </c>
    </row>
    <row r="61" spans="1:11">
      <c r="A61" s="4" t="s">
        <v>622</v>
      </c>
    </row>
    <row r="62" spans="1:11">
      <c r="A62" s="3" t="s">
        <v>576</v>
      </c>
    </row>
    <row r="63" spans="1:11">
      <c r="A63" s="4" t="s">
        <v>612</v>
      </c>
      <c r="C63" s="4" t="s">
        <v>619</v>
      </c>
    </row>
    <row r="64" spans="1:11">
      <c r="A64" s="4" t="s">
        <v>623</v>
      </c>
    </row>
    <row r="65" spans="1:11">
      <c r="A65" s="3" t="s">
        <v>576</v>
      </c>
    </row>
    <row r="66" spans="1:11">
      <c r="A66" s="4" t="s">
        <v>624</v>
      </c>
      <c r="C66" s="6" t="n">
        <v>5645000</v>
      </c>
    </row>
    <row r="67" spans="1:11">
      <c r="A67" s="4" t="s">
        <v>625</v>
      </c>
    </row>
    <row r="68" spans="1:11">
      <c r="A68" s="3" t="s">
        <v>576</v>
      </c>
    </row>
    <row r="69" spans="1:11">
      <c r="A69" s="4" t="s">
        <v>624</v>
      </c>
      <c r="C69" s="5" t="n">
        <v>8468000</v>
      </c>
    </row>
    <row r="70" spans="1:11">
      <c r="A70" s="4" t="s">
        <v>626</v>
      </c>
    </row>
    <row r="71" spans="1:11">
      <c r="A71" s="3" t="s">
        <v>576</v>
      </c>
    </row>
    <row r="72" spans="1:11">
      <c r="A72" s="4" t="s">
        <v>624</v>
      </c>
      <c r="C72" s="5" t="n">
        <v>11290000</v>
      </c>
    </row>
    <row r="73" spans="1:11">
      <c r="A73" s="4" t="s">
        <v>627</v>
      </c>
    </row>
    <row r="74" spans="1:11">
      <c r="A74" s="3" t="s">
        <v>576</v>
      </c>
    </row>
    <row r="75" spans="1:11">
      <c r="A75" s="4" t="s">
        <v>624</v>
      </c>
      <c r="C75" s="6" t="n">
        <v>320000000</v>
      </c>
    </row>
    <row r="76" spans="1:11">
      <c r="A76" s="4" t="s">
        <v>628</v>
      </c>
    </row>
    <row r="77" spans="1:11">
      <c r="A77" s="3" t="s">
        <v>576</v>
      </c>
    </row>
    <row r="78" spans="1:11">
      <c r="A78" s="4" t="s">
        <v>629</v>
      </c>
      <c r="D78" s="8" t="n">
        <v>3.5</v>
      </c>
      <c r="F78" s="8" t="n">
        <v>3.5</v>
      </c>
      <c r="H78" s="5" t="n">
        <v>4</v>
      </c>
    </row>
    <row r="79" spans="1:11">
      <c r="A79" s="4" t="s">
        <v>630</v>
      </c>
    </row>
    <row r="80" spans="1:11">
      <c r="A80" s="3" t="s">
        <v>576</v>
      </c>
    </row>
    <row r="81" spans="1:11">
      <c r="A81" s="4" t="s">
        <v>629</v>
      </c>
      <c r="D81" s="8" t="n">
        <v>3.5</v>
      </c>
      <c r="F81" s="8" t="n">
        <v>3.5</v>
      </c>
    </row>
    <row r="82" spans="1:11">
      <c r="A82" s="4" t="s">
        <v>631</v>
      </c>
    </row>
    <row r="83" spans="1:11">
      <c r="A83" s="3" t="s">
        <v>576</v>
      </c>
    </row>
    <row r="84" spans="1:11">
      <c r="A84" s="4" t="s">
        <v>629</v>
      </c>
      <c r="D84" s="5" t="n">
        <v>4</v>
      </c>
      <c r="F84" s="5" t="n">
        <v>4</v>
      </c>
    </row>
    <row r="85" spans="1:11">
      <c r="A85" s="4" t="s">
        <v>632</v>
      </c>
    </row>
    <row r="86" spans="1:11">
      <c r="A86" s="3" t="s">
        <v>576</v>
      </c>
    </row>
    <row r="87" spans="1:11">
      <c r="A87" s="4" t="s">
        <v>633</v>
      </c>
      <c r="F87" s="4" t="s">
        <v>634</v>
      </c>
    </row>
    <row r="88" spans="1:11">
      <c r="A88" s="4" t="s">
        <v>635</v>
      </c>
    </row>
    <row r="89" spans="1:11">
      <c r="A89" s="3" t="s">
        <v>576</v>
      </c>
    </row>
    <row r="90" spans="1:11">
      <c r="A90" s="4" t="s">
        <v>633</v>
      </c>
      <c r="F90" s="4" t="s">
        <v>634</v>
      </c>
    </row>
    <row r="91" spans="1:11">
      <c r="A91" s="4" t="s">
        <v>636</v>
      </c>
    </row>
    <row r="92" spans="1:11">
      <c r="A92" s="3" t="s">
        <v>576</v>
      </c>
    </row>
    <row r="93" spans="1:11">
      <c r="A93" s="4" t="s">
        <v>633</v>
      </c>
      <c r="F93" s="4" t="s">
        <v>6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94</v>
      </c>
      <c r="D1" s="2" t="s">
        <v>1</v>
      </c>
    </row>
    <row r="2" spans="1:5">
      <c r="B2" s="2" t="s">
        <v>2</v>
      </c>
      <c r="C2" s="2" t="s">
        <v>95</v>
      </c>
      <c r="D2" s="2" t="s">
        <v>2</v>
      </c>
      <c r="E2" s="2" t="s">
        <v>95</v>
      </c>
    </row>
    <row r="3" spans="1:5">
      <c r="A3" s="4" t="s">
        <v>639</v>
      </c>
    </row>
    <row r="4" spans="1:5">
      <c r="A4" s="3" t="s">
        <v>640</v>
      </c>
    </row>
    <row r="5" spans="1:5">
      <c r="A5" s="4" t="s">
        <v>641</v>
      </c>
      <c r="B5" s="6" t="n">
        <v>0</v>
      </c>
      <c r="C5" s="6" t="n">
        <v>0</v>
      </c>
      <c r="D5" s="6" t="n">
        <v>0</v>
      </c>
      <c r="E5" s="6" t="n">
        <v>0</v>
      </c>
    </row>
    <row r="6" spans="1:5">
      <c r="A6" s="4" t="s">
        <v>642</v>
      </c>
      <c r="B6" s="5" t="n">
        <v>154</v>
      </c>
      <c r="C6" s="5" t="n">
        <v>157</v>
      </c>
      <c r="D6" s="5" t="n">
        <v>462</v>
      </c>
      <c r="E6" s="5" t="n">
        <v>473</v>
      </c>
    </row>
    <row r="7" spans="1:5">
      <c r="A7" s="4" t="s">
        <v>643</v>
      </c>
      <c r="B7" s="5" t="n">
        <v>-110</v>
      </c>
      <c r="C7" s="5" t="n">
        <v>-128</v>
      </c>
      <c r="D7" s="5" t="n">
        <v>-336</v>
      </c>
      <c r="E7" s="5" t="n">
        <v>-385</v>
      </c>
    </row>
    <row r="8" spans="1:5">
      <c r="A8" s="4" t="s">
        <v>644</v>
      </c>
      <c r="B8" s="5" t="n">
        <v>38</v>
      </c>
      <c r="C8" s="5" t="n">
        <v>46</v>
      </c>
      <c r="D8" s="5" t="n">
        <v>141</v>
      </c>
      <c r="E8" s="5" t="n">
        <v>138</v>
      </c>
    </row>
    <row r="9" spans="1:5">
      <c r="A9" s="4" t="s">
        <v>645</v>
      </c>
      <c r="B9" s="5" t="n">
        <v>82</v>
      </c>
      <c r="C9" s="5" t="n">
        <v>75</v>
      </c>
      <c r="D9" s="5" t="n">
        <v>267</v>
      </c>
      <c r="E9" s="5" t="n">
        <v>226</v>
      </c>
    </row>
    <row r="10" spans="1:5">
      <c r="A10" s="4" t="s">
        <v>646</v>
      </c>
    </row>
    <row r="11" spans="1:5">
      <c r="A11" s="3" t="s">
        <v>640</v>
      </c>
    </row>
    <row r="12" spans="1:5">
      <c r="A12" s="4" t="s">
        <v>641</v>
      </c>
      <c r="B12" s="5" t="n">
        <v>229</v>
      </c>
      <c r="C12" s="5" t="n">
        <v>246</v>
      </c>
      <c r="D12" s="5" t="n">
        <v>691</v>
      </c>
      <c r="E12" s="5" t="n">
        <v>753</v>
      </c>
    </row>
    <row r="13" spans="1:5">
      <c r="A13" s="4" t="s">
        <v>642</v>
      </c>
      <c r="B13" s="5" t="n">
        <v>375</v>
      </c>
      <c r="C13" s="5" t="n">
        <v>449</v>
      </c>
      <c r="D13" s="5" t="n">
        <v>1115</v>
      </c>
      <c r="E13" s="5" t="n">
        <v>1376</v>
      </c>
    </row>
    <row r="14" spans="1:5">
      <c r="A14" s="4" t="s">
        <v>643</v>
      </c>
      <c r="B14" s="5" t="n">
        <v>-542</v>
      </c>
      <c r="C14" s="5" t="n">
        <v>-526</v>
      </c>
      <c r="D14" s="5" t="n">
        <v>-1598</v>
      </c>
      <c r="E14" s="5" t="n">
        <v>-1613</v>
      </c>
    </row>
    <row r="15" spans="1:5">
      <c r="A15" s="4" t="s">
        <v>644</v>
      </c>
      <c r="B15" s="5" t="n">
        <v>253</v>
      </c>
      <c r="C15" s="5" t="n">
        <v>299</v>
      </c>
      <c r="D15" s="5" t="n">
        <v>751</v>
      </c>
      <c r="E15" s="5" t="n">
        <v>915</v>
      </c>
    </row>
    <row r="16" spans="1:5">
      <c r="A16" s="4" t="s">
        <v>645</v>
      </c>
      <c r="B16" s="6" t="n">
        <v>315</v>
      </c>
      <c r="C16" s="6" t="n">
        <v>468</v>
      </c>
      <c r="D16" s="6" t="n">
        <v>959</v>
      </c>
      <c r="E16" s="6" t="n">
        <v>14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94</v>
      </c>
      <c r="D1" s="2" t="s">
        <v>1</v>
      </c>
    </row>
    <row r="2" spans="1:5">
      <c r="B2" s="2" t="s">
        <v>2</v>
      </c>
      <c r="C2" s="2" t="s">
        <v>95</v>
      </c>
      <c r="D2" s="2" t="s">
        <v>2</v>
      </c>
      <c r="E2" s="2" t="s">
        <v>95</v>
      </c>
    </row>
    <row r="3" spans="1:5">
      <c r="A3" s="3" t="s">
        <v>648</v>
      </c>
    </row>
    <row r="4" spans="1:5">
      <c r="A4" s="4" t="s">
        <v>649</v>
      </c>
      <c r="B4" s="5" t="n">
        <v>4173554</v>
      </c>
      <c r="D4" s="5" t="n">
        <v>4173554</v>
      </c>
    </row>
    <row r="5" spans="1:5">
      <c r="A5" s="4" t="s">
        <v>650</v>
      </c>
      <c r="B5" s="6" t="n">
        <v>5891</v>
      </c>
      <c r="C5" s="6" t="n">
        <v>5458</v>
      </c>
      <c r="D5" s="6" t="n">
        <v>14759</v>
      </c>
      <c r="E5" s="6" t="n">
        <v>14587</v>
      </c>
    </row>
    <row r="6" spans="1:5">
      <c r="A6" s="4" t="s">
        <v>651</v>
      </c>
    </row>
    <row r="7" spans="1:5">
      <c r="A7" s="3" t="s">
        <v>648</v>
      </c>
    </row>
    <row r="8" spans="1:5">
      <c r="A8" s="4" t="s">
        <v>652</v>
      </c>
      <c r="D8" s="5" t="n">
        <v>168749</v>
      </c>
    </row>
    <row r="9" spans="1:5">
      <c r="A9" s="4" t="s">
        <v>653</v>
      </c>
      <c r="B9" s="5" t="n">
        <v>881637</v>
      </c>
      <c r="D9" s="5" t="n">
        <v>881637</v>
      </c>
    </row>
    <row r="10" spans="1:5">
      <c r="A10" s="4" t="s">
        <v>654</v>
      </c>
    </row>
    <row r="11" spans="1:5">
      <c r="A11" s="3" t="s">
        <v>648</v>
      </c>
    </row>
    <row r="12" spans="1:5">
      <c r="A12" s="4" t="s">
        <v>653</v>
      </c>
      <c r="B12" s="5" t="n">
        <v>207834</v>
      </c>
      <c r="D12" s="5" t="n">
        <v>207834</v>
      </c>
    </row>
    <row r="13" spans="1:5">
      <c r="A13" s="4" t="s">
        <v>655</v>
      </c>
    </row>
    <row r="14" spans="1:5">
      <c r="A14" s="3" t="s">
        <v>648</v>
      </c>
    </row>
    <row r="15" spans="1:5">
      <c r="A15" s="4" t="s">
        <v>656</v>
      </c>
      <c r="D15" s="5" t="n">
        <v>8999</v>
      </c>
    </row>
    <row r="16" spans="1:5">
      <c r="A16" s="4" t="s">
        <v>657</v>
      </c>
    </row>
    <row r="17" spans="1:5">
      <c r="A17" s="3" t="s">
        <v>648</v>
      </c>
    </row>
    <row r="18" spans="1:5">
      <c r="A18" s="4" t="s">
        <v>653</v>
      </c>
      <c r="B18" s="5" t="n">
        <v>102248</v>
      </c>
      <c r="D18" s="5" t="n">
        <v>102248</v>
      </c>
    </row>
    <row r="19" spans="1:5">
      <c r="A19" s="4" t="s">
        <v>658</v>
      </c>
    </row>
    <row r="20" spans="1:5">
      <c r="A20" s="3" t="s">
        <v>648</v>
      </c>
    </row>
    <row r="21" spans="1:5">
      <c r="A21" s="4" t="s">
        <v>659</v>
      </c>
      <c r="D21" s="5" t="n">
        <v>39583</v>
      </c>
    </row>
    <row r="22" spans="1:5">
      <c r="A22" s="4" t="s">
        <v>660</v>
      </c>
    </row>
    <row r="23" spans="1:5">
      <c r="A23" s="3" t="s">
        <v>648</v>
      </c>
    </row>
    <row r="24" spans="1:5">
      <c r="A24" s="4" t="s">
        <v>659</v>
      </c>
      <c r="D24" s="5" t="n">
        <v>171980</v>
      </c>
    </row>
    <row r="25" spans="1:5">
      <c r="A25" s="4" t="s">
        <v>661</v>
      </c>
    </row>
    <row r="26" spans="1:5">
      <c r="A26" s="3" t="s">
        <v>648</v>
      </c>
    </row>
    <row r="27" spans="1:5">
      <c r="A27" s="4" t="s">
        <v>659</v>
      </c>
      <c r="D27" s="5" t="n">
        <v>301321</v>
      </c>
    </row>
    <row r="28" spans="1:5">
      <c r="A28" s="4" t="s">
        <v>662</v>
      </c>
    </row>
    <row r="29" spans="1:5">
      <c r="A29" s="3" t="s">
        <v>648</v>
      </c>
    </row>
    <row r="30" spans="1:5">
      <c r="A30" s="4" t="s">
        <v>659</v>
      </c>
      <c r="D30" s="5" t="n">
        <v>51063</v>
      </c>
    </row>
    <row r="31" spans="1:5">
      <c r="A31" s="4" t="s">
        <v>663</v>
      </c>
    </row>
    <row r="32" spans="1:5">
      <c r="A32" s="3" t="s">
        <v>648</v>
      </c>
    </row>
    <row r="33" spans="1:5">
      <c r="A33" s="4" t="s">
        <v>664</v>
      </c>
      <c r="B33" s="5" t="n">
        <v>816815</v>
      </c>
      <c r="D33" s="5" t="n">
        <v>816815</v>
      </c>
    </row>
    <row r="34" spans="1:5">
      <c r="A34" s="4" t="s">
        <v>665</v>
      </c>
      <c r="D34" s="5" t="n">
        <v>284109</v>
      </c>
    </row>
    <row r="35" spans="1:5">
      <c r="A35" s="4" t="s">
        <v>666</v>
      </c>
    </row>
    <row r="36" spans="1:5">
      <c r="A36" s="3" t="s">
        <v>648</v>
      </c>
    </row>
    <row r="37" spans="1:5">
      <c r="A37" s="4" t="s">
        <v>659</v>
      </c>
      <c r="D37" s="5" t="n">
        <v>625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67</v>
      </c>
      <c r="B1" s="2" t="s">
        <v>1</v>
      </c>
    </row>
    <row r="2" spans="1:2">
      <c r="B2" s="2" t="s">
        <v>668</v>
      </c>
    </row>
    <row r="3" spans="1:2">
      <c r="A3" s="3" t="s">
        <v>669</v>
      </c>
    </row>
    <row r="4" spans="1:2">
      <c r="A4" s="4" t="s">
        <v>670</v>
      </c>
      <c r="B4" s="5" t="n">
        <v>42620750</v>
      </c>
    </row>
    <row r="5" spans="1:2">
      <c r="A5" s="4" t="s">
        <v>671</v>
      </c>
      <c r="B5" s="5" t="n">
        <v>581140</v>
      </c>
    </row>
    <row r="6" spans="1:2">
      <c r="A6" s="4" t="s">
        <v>672</v>
      </c>
      <c r="B6" s="5" t="n">
        <v>259106</v>
      </c>
    </row>
    <row r="7" spans="1:2">
      <c r="A7" s="4" t="s">
        <v>673</v>
      </c>
      <c r="B7" s="5" t="n">
        <v>42298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95</v>
      </c>
      <c r="D2" s="2" t="s">
        <v>58</v>
      </c>
    </row>
    <row r="3" spans="1:4">
      <c r="A3" s="3" t="s">
        <v>228</v>
      </c>
    </row>
    <row r="4" spans="1:4">
      <c r="A4" s="4" t="s">
        <v>671</v>
      </c>
      <c r="B4" s="5" t="n">
        <v>581140</v>
      </c>
    </row>
    <row r="5" spans="1:4">
      <c r="A5" s="4" t="s">
        <v>675</v>
      </c>
      <c r="B5" s="6" t="n">
        <v>34561</v>
      </c>
      <c r="C5" s="6" t="n">
        <v>25000</v>
      </c>
    </row>
    <row r="6" spans="1:4">
      <c r="A6" s="4" t="s">
        <v>130</v>
      </c>
      <c r="B6" s="5" t="n">
        <v>12799597</v>
      </c>
      <c r="D6" s="5" t="n">
        <v>12227773</v>
      </c>
    </row>
    <row r="7" spans="1:4">
      <c r="A7" s="4" t="s">
        <v>676</v>
      </c>
      <c r="B7" s="5" t="n">
        <v>9316</v>
      </c>
    </row>
    <row r="8" spans="1:4">
      <c r="A8" s="4" t="s">
        <v>677</v>
      </c>
      <c r="B8" s="7" t="n">
        <v>62.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320</v>
      </c>
    </row>
    <row r="3" spans="1:2">
      <c r="A3" s="3" t="s">
        <v>679</v>
      </c>
    </row>
    <row r="4" spans="1:2">
      <c r="A4" s="4" t="s">
        <v>680</v>
      </c>
      <c r="B4" s="6" t="n">
        <v>1286017</v>
      </c>
    </row>
    <row r="5" spans="1:2">
      <c r="A5" s="4" t="s">
        <v>681</v>
      </c>
      <c r="B5" s="5" t="n">
        <v>1369675</v>
      </c>
    </row>
    <row r="6" spans="1:2">
      <c r="A6" s="4" t="s">
        <v>682</v>
      </c>
    </row>
    <row r="7" spans="1:2">
      <c r="A7" s="3" t="s">
        <v>679</v>
      </c>
    </row>
    <row r="8" spans="1:2">
      <c r="A8" s="4" t="s">
        <v>680</v>
      </c>
      <c r="B8" s="5" t="n">
        <v>20791</v>
      </c>
    </row>
    <row r="9" spans="1:2">
      <c r="A9" s="4" t="s">
        <v>683</v>
      </c>
      <c r="B9" s="5" t="n">
        <v>0</v>
      </c>
    </row>
    <row r="10" spans="1:2">
      <c r="A10" s="4" t="s">
        <v>684</v>
      </c>
      <c r="B10" s="5" t="n">
        <v>-694</v>
      </c>
    </row>
    <row r="11" spans="1:2">
      <c r="A11" s="4" t="s">
        <v>681</v>
      </c>
      <c r="B11" s="5" t="n">
        <v>20097</v>
      </c>
    </row>
    <row r="12" spans="1:2">
      <c r="A12" s="4" t="s">
        <v>685</v>
      </c>
    </row>
    <row r="13" spans="1:2">
      <c r="A13" s="3" t="s">
        <v>679</v>
      </c>
    </row>
    <row r="14" spans="1:2">
      <c r="A14" s="4" t="s">
        <v>680</v>
      </c>
      <c r="B14" s="5" t="n">
        <v>-130</v>
      </c>
    </row>
    <row r="15" spans="1:2">
      <c r="A15" s="4" t="s">
        <v>683</v>
      </c>
      <c r="B15" s="5" t="n">
        <v>1478</v>
      </c>
    </row>
    <row r="16" spans="1:2">
      <c r="A16" s="4" t="s">
        <v>684</v>
      </c>
      <c r="B16" s="5" t="n">
        <v>-674</v>
      </c>
    </row>
    <row r="17" spans="1:2">
      <c r="A17" s="4" t="s">
        <v>681</v>
      </c>
      <c r="B17" s="5" t="n">
        <v>-2282</v>
      </c>
    </row>
    <row r="18" spans="1:2">
      <c r="A18" s="4" t="s">
        <v>136</v>
      </c>
    </row>
    <row r="19" spans="1:2">
      <c r="A19" s="3" t="s">
        <v>679</v>
      </c>
    </row>
    <row r="20" spans="1:2">
      <c r="A20" s="4" t="s">
        <v>680</v>
      </c>
      <c r="B20" s="5" t="n">
        <v>-121761</v>
      </c>
    </row>
    <row r="21" spans="1:2">
      <c r="A21" s="4" t="s">
        <v>683</v>
      </c>
      <c r="B21" s="5" t="n">
        <v>7093</v>
      </c>
    </row>
    <row r="22" spans="1:2">
      <c r="A22" s="4" t="s">
        <v>684</v>
      </c>
      <c r="B22" s="5" t="n">
        <v>0</v>
      </c>
    </row>
    <row r="23" spans="1:2">
      <c r="A23" s="4" t="s">
        <v>681</v>
      </c>
      <c r="B23" s="5" t="n">
        <v>-128854</v>
      </c>
    </row>
    <row r="24" spans="1:2">
      <c r="A24" s="4" t="s">
        <v>686</v>
      </c>
    </row>
    <row r="25" spans="1:2">
      <c r="A25" s="3" t="s">
        <v>679</v>
      </c>
    </row>
    <row r="26" spans="1:2">
      <c r="A26" s="4" t="s">
        <v>680</v>
      </c>
      <c r="B26" s="5" t="n">
        <v>-142682</v>
      </c>
    </row>
    <row r="27" spans="1:2">
      <c r="A27" s="4" t="s">
        <v>683</v>
      </c>
      <c r="B27" s="5" t="n">
        <v>-8571</v>
      </c>
    </row>
    <row r="28" spans="1:2">
      <c r="A28" s="4" t="s">
        <v>684</v>
      </c>
      <c r="B28" s="5" t="n">
        <v>20</v>
      </c>
    </row>
    <row r="29" spans="1:2">
      <c r="A29" s="4" t="s">
        <v>681</v>
      </c>
      <c r="B29" s="6" t="n">
        <v>-1512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94</v>
      </c>
      <c r="D1" s="2" t="s">
        <v>1</v>
      </c>
    </row>
    <row r="2" spans="1:5">
      <c r="B2" s="2" t="s">
        <v>2</v>
      </c>
      <c r="C2" s="2" t="s">
        <v>95</v>
      </c>
      <c r="D2" s="2" t="s">
        <v>2</v>
      </c>
      <c r="E2" s="2" t="s">
        <v>95</v>
      </c>
    </row>
    <row r="3" spans="1:5">
      <c r="A3" s="3" t="s">
        <v>688</v>
      </c>
    </row>
    <row r="4" spans="1:5">
      <c r="A4" s="4" t="s">
        <v>689</v>
      </c>
      <c r="B4" s="6" t="n">
        <v>-574612</v>
      </c>
      <c r="C4" s="6" t="n">
        <v>-511729</v>
      </c>
      <c r="D4" s="6" t="n">
        <v>-1718150</v>
      </c>
      <c r="E4" s="6" t="n">
        <v>-1516381</v>
      </c>
    </row>
    <row r="5" spans="1:5">
      <c r="A5" s="4" t="s">
        <v>690</v>
      </c>
    </row>
    <row r="6" spans="1:5">
      <c r="A6" s="3" t="s">
        <v>688</v>
      </c>
    </row>
    <row r="7" spans="1:5">
      <c r="A7" s="4" t="s">
        <v>691</v>
      </c>
      <c r="B7" s="5" t="n">
        <v>-372</v>
      </c>
      <c r="C7" s="5" t="n">
        <v>-1434</v>
      </c>
      <c r="D7" s="5" t="n">
        <v>208</v>
      </c>
      <c r="E7" s="5" t="n">
        <v>-2261</v>
      </c>
    </row>
    <row r="8" spans="1:5">
      <c r="A8" s="4" t="s">
        <v>692</v>
      </c>
      <c r="B8" s="5" t="n">
        <v>1198</v>
      </c>
      <c r="C8" s="5" t="n">
        <v>4669</v>
      </c>
      <c r="D8" s="5" t="n">
        <v>-674</v>
      </c>
      <c r="E8" s="5" t="n">
        <v>7364</v>
      </c>
    </row>
    <row r="9" spans="1:5">
      <c r="A9" s="4" t="s">
        <v>693</v>
      </c>
    </row>
    <row r="10" spans="1:5">
      <c r="A10" s="3" t="s">
        <v>688</v>
      </c>
    </row>
    <row r="11" spans="1:5">
      <c r="A11" s="4" t="s">
        <v>689</v>
      </c>
      <c r="B11" s="5" t="n">
        <v>1570</v>
      </c>
      <c r="C11" s="5" t="n">
        <v>6103</v>
      </c>
      <c r="D11" s="5" t="n">
        <v>-882</v>
      </c>
      <c r="E11" s="5" t="n">
        <v>9625</v>
      </c>
    </row>
    <row r="12" spans="1:5">
      <c r="A12" s="4" t="s">
        <v>694</v>
      </c>
    </row>
    <row r="13" spans="1:5">
      <c r="A13" s="3" t="s">
        <v>688</v>
      </c>
    </row>
    <row r="14" spans="1:5">
      <c r="A14" s="4" t="s">
        <v>695</v>
      </c>
      <c r="B14" s="5" t="n">
        <v>291</v>
      </c>
      <c r="C14" s="5" t="n">
        <v>345</v>
      </c>
      <c r="D14" s="5" t="n">
        <v>892</v>
      </c>
      <c r="E14" s="5" t="n">
        <v>1053</v>
      </c>
    </row>
    <row r="15" spans="1:5">
      <c r="A15" s="4" t="s">
        <v>691</v>
      </c>
      <c r="B15" s="5" t="n">
        <v>-71</v>
      </c>
      <c r="C15" s="5" t="n">
        <v>-141</v>
      </c>
      <c r="D15" s="5" t="n">
        <v>-198</v>
      </c>
      <c r="E15" s="5" t="n">
        <v>-249</v>
      </c>
    </row>
    <row r="16" spans="1:5">
      <c r="A16" s="4" t="s">
        <v>692</v>
      </c>
      <c r="B16" s="6" t="n">
        <v>220</v>
      </c>
      <c r="C16" s="6" t="n">
        <v>204</v>
      </c>
      <c r="D16" s="6" t="n">
        <v>694</v>
      </c>
      <c r="E16" s="6" t="n">
        <v>8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6</v>
      </c>
      <c r="B1" s="2" t="s">
        <v>94</v>
      </c>
      <c r="H1" s="2" t="s">
        <v>1</v>
      </c>
    </row>
    <row r="2" spans="1:9">
      <c r="B2" s="2" t="s">
        <v>2</v>
      </c>
      <c r="C2" s="2" t="s">
        <v>377</v>
      </c>
      <c r="D2" s="2" t="s">
        <v>697</v>
      </c>
      <c r="E2" s="2" t="s">
        <v>95</v>
      </c>
      <c r="F2" s="2" t="s">
        <v>698</v>
      </c>
      <c r="G2" s="2" t="s">
        <v>699</v>
      </c>
      <c r="H2" s="2" t="s">
        <v>2</v>
      </c>
      <c r="I2" s="2" t="s">
        <v>95</v>
      </c>
    </row>
    <row r="3" spans="1:9">
      <c r="A3" s="3" t="s">
        <v>700</v>
      </c>
    </row>
    <row r="4" spans="1:9">
      <c r="A4" s="4" t="s">
        <v>680</v>
      </c>
      <c r="B4" s="6" t="n">
        <v>1318991</v>
      </c>
      <c r="C4" s="6" t="n">
        <v>1296573</v>
      </c>
      <c r="D4" s="6" t="n">
        <v>1286017</v>
      </c>
      <c r="E4" s="6" t="n">
        <v>1202802</v>
      </c>
      <c r="F4" s="6" t="n">
        <v>1176435</v>
      </c>
      <c r="G4" s="6" t="n">
        <v>1201111</v>
      </c>
      <c r="H4" s="6" t="n">
        <v>1286017</v>
      </c>
      <c r="I4" s="6" t="n">
        <v>1201111</v>
      </c>
    </row>
    <row r="5" spans="1:9">
      <c r="A5" s="4" t="s">
        <v>153</v>
      </c>
      <c r="B5" s="5" t="n">
        <v>5891</v>
      </c>
      <c r="C5" s="5" t="n">
        <v>4994</v>
      </c>
      <c r="D5" s="5" t="n">
        <v>3874</v>
      </c>
      <c r="E5" s="5" t="n">
        <v>5458</v>
      </c>
      <c r="F5" s="5" t="n">
        <v>4788</v>
      </c>
      <c r="G5" s="5" t="n">
        <v>4341</v>
      </c>
    </row>
    <row r="6" spans="1:9">
      <c r="A6" s="4" t="s">
        <v>701</v>
      </c>
      <c r="B6" s="5" t="n">
        <v>480</v>
      </c>
      <c r="C6" s="5" t="n">
        <v>-13</v>
      </c>
      <c r="D6" s="5" t="n">
        <v>38</v>
      </c>
      <c r="E6" s="5" t="n">
        <v>780</v>
      </c>
      <c r="F6" s="5" t="n">
        <v>1469</v>
      </c>
      <c r="G6" s="5" t="n">
        <v>6797</v>
      </c>
    </row>
    <row r="7" spans="1:9">
      <c r="A7" s="4" t="s">
        <v>702</v>
      </c>
      <c r="B7" s="5" t="n">
        <v>-31</v>
      </c>
      <c r="C7" s="5" t="n">
        <v>-169</v>
      </c>
      <c r="D7" s="5" t="n">
        <v>-6081</v>
      </c>
      <c r="F7" s="5" t="n">
        <v>69</v>
      </c>
      <c r="G7" s="5" t="n">
        <v>-3453</v>
      </c>
    </row>
    <row r="8" spans="1:9">
      <c r="A8" s="4" t="s">
        <v>703</v>
      </c>
      <c r="E8" s="5" t="n">
        <v>100000</v>
      </c>
      <c r="H8" s="5" t="n">
        <v>0</v>
      </c>
      <c r="I8" s="5" t="n">
        <v>100000</v>
      </c>
    </row>
    <row r="9" spans="1:9">
      <c r="A9" s="4" t="s">
        <v>704</v>
      </c>
      <c r="C9" s="5" t="n">
        <v>-11532</v>
      </c>
      <c r="D9" s="5" t="n">
        <v>-23029</v>
      </c>
      <c r="E9" s="5" t="n">
        <v>-25000</v>
      </c>
    </row>
    <row r="10" spans="1:9">
      <c r="A10" s="4" t="s">
        <v>174</v>
      </c>
      <c r="D10" s="5" t="n">
        <v>-80</v>
      </c>
      <c r="F10" s="5" t="n">
        <v>-1</v>
      </c>
      <c r="G10" s="5" t="n">
        <v>-152</v>
      </c>
    </row>
    <row r="11" spans="1:9">
      <c r="A11" s="4" t="s">
        <v>108</v>
      </c>
      <c r="B11" s="5" t="n">
        <v>27305</v>
      </c>
      <c r="C11" s="5" t="n">
        <v>62698</v>
      </c>
      <c r="D11" s="5" t="n">
        <v>48636</v>
      </c>
      <c r="E11" s="5" t="n">
        <v>48614</v>
      </c>
      <c r="F11" s="5" t="n">
        <v>47447</v>
      </c>
      <c r="G11" s="5" t="n">
        <v>46020</v>
      </c>
    </row>
    <row r="12" spans="1:9">
      <c r="A12" s="4" t="s">
        <v>705</v>
      </c>
      <c r="B12" s="5" t="n">
        <v>-7401</v>
      </c>
      <c r="C12" s="5" t="n">
        <v>-7399</v>
      </c>
      <c r="D12" s="5" t="n">
        <v>-7499</v>
      </c>
      <c r="E12" s="5" t="n">
        <v>-7533</v>
      </c>
      <c r="F12" s="5" t="n">
        <v>-7376</v>
      </c>
      <c r="G12" s="5" t="n">
        <v>-7371</v>
      </c>
    </row>
    <row r="13" spans="1:9">
      <c r="A13" s="4" t="s">
        <v>706</v>
      </c>
      <c r="B13" s="5" t="n">
        <v>231</v>
      </c>
      <c r="C13" s="5" t="n">
        <v>213</v>
      </c>
    </row>
    <row r="14" spans="1:9">
      <c r="A14" s="4" t="s">
        <v>707</v>
      </c>
      <c r="B14" s="5" t="n">
        <v>-769</v>
      </c>
      <c r="C14" s="5" t="n">
        <v>2002</v>
      </c>
    </row>
    <row r="15" spans="1:9">
      <c r="A15" s="3" t="s">
        <v>708</v>
      </c>
    </row>
    <row r="16" spans="1:9">
      <c r="A16" s="4" t="s">
        <v>135</v>
      </c>
      <c r="B16" s="5" t="n">
        <v>220</v>
      </c>
      <c r="C16" s="5" t="n">
        <v>237</v>
      </c>
      <c r="D16" s="5" t="n">
        <v>237</v>
      </c>
      <c r="E16" s="5" t="n">
        <v>204</v>
      </c>
      <c r="F16" s="5" t="n">
        <v>300</v>
      </c>
      <c r="G16" s="5" t="n">
        <v>300</v>
      </c>
      <c r="H16" s="5" t="n">
        <v>694</v>
      </c>
      <c r="I16" s="5" t="n">
        <v>804</v>
      </c>
    </row>
    <row r="17" spans="1:9">
      <c r="A17" s="4" t="s">
        <v>709</v>
      </c>
      <c r="B17" s="5" t="n">
        <v>-3409</v>
      </c>
      <c r="C17" s="5" t="n">
        <v>3586</v>
      </c>
      <c r="D17" s="5" t="n">
        <v>-2329</v>
      </c>
      <c r="E17" s="5" t="n">
        <v>4732</v>
      </c>
      <c r="F17" s="5" t="n">
        <v>-6179</v>
      </c>
      <c r="G17" s="5" t="n">
        <v>1005</v>
      </c>
      <c r="H17" s="5" t="n">
        <v>-2152</v>
      </c>
      <c r="I17" s="5" t="n">
        <v>-442</v>
      </c>
    </row>
    <row r="18" spans="1:9">
      <c r="A18" s="4" t="s">
        <v>710</v>
      </c>
      <c r="B18" s="5" t="n">
        <v>28167</v>
      </c>
      <c r="C18" s="5" t="n">
        <v>-32199</v>
      </c>
      <c r="D18" s="5" t="n">
        <v>-3211</v>
      </c>
      <c r="E18" s="5" t="n">
        <v>-15777</v>
      </c>
      <c r="F18" s="5" t="n">
        <v>-14150</v>
      </c>
      <c r="G18" s="5" t="n">
        <v>-72163</v>
      </c>
      <c r="H18" s="5" t="n">
        <v>-7243</v>
      </c>
      <c r="I18" s="5" t="n">
        <v>-102090</v>
      </c>
    </row>
    <row r="19" spans="1:9">
      <c r="A19" s="4" t="s">
        <v>681</v>
      </c>
      <c r="B19" s="6" t="n">
        <v>1369675</v>
      </c>
      <c r="C19" s="6" t="n">
        <v>1318991</v>
      </c>
      <c r="D19" s="6" t="n">
        <v>1296573</v>
      </c>
      <c r="E19" s="6" t="n">
        <v>1314280</v>
      </c>
      <c r="F19" s="6" t="n">
        <v>1202802</v>
      </c>
      <c r="G19" s="6" t="n">
        <v>1176435</v>
      </c>
      <c r="H19" s="6" t="n">
        <v>1369675</v>
      </c>
      <c r="I19" s="6" t="n">
        <v>1314280</v>
      </c>
    </row>
    <row r="20" spans="1:9">
      <c r="A20" s="4" t="s">
        <v>114</v>
      </c>
      <c r="B20" s="9" t="n">
        <v>0.175</v>
      </c>
      <c r="C20" s="9" t="n">
        <v>0.175</v>
      </c>
      <c r="D20" s="9" t="n">
        <v>0.175</v>
      </c>
      <c r="E20" s="9" t="n">
        <v>0.175</v>
      </c>
      <c r="F20" s="9" t="n">
        <v>0.175</v>
      </c>
      <c r="G20" s="9" t="n">
        <v>0.175</v>
      </c>
      <c r="H20" s="9" t="n">
        <v>0.525</v>
      </c>
      <c r="I20" s="9" t="n">
        <v>0.525</v>
      </c>
    </row>
    <row r="21" spans="1:9">
      <c r="A21" s="4" t="s">
        <v>711</v>
      </c>
      <c r="B21" s="6" t="n">
        <v>71</v>
      </c>
      <c r="C21" s="6" t="n">
        <v>59</v>
      </c>
      <c r="D21" s="6" t="n">
        <v>68</v>
      </c>
      <c r="E21" s="6" t="n">
        <v>141</v>
      </c>
      <c r="F21" s="6" t="n">
        <v>40</v>
      </c>
      <c r="G21" s="6" t="n">
        <v>68</v>
      </c>
    </row>
    <row r="22" spans="1:9">
      <c r="A22" s="4" t="s">
        <v>712</v>
      </c>
      <c r="B22" s="5" t="n">
        <v>1055</v>
      </c>
      <c r="C22" s="5" t="n">
        <v>-1112</v>
      </c>
      <c r="D22" s="5" t="n">
        <v>720</v>
      </c>
      <c r="E22" s="5" t="n">
        <v>-1453</v>
      </c>
      <c r="F22" s="5" t="n">
        <v>1899</v>
      </c>
      <c r="G22" s="5" t="n">
        <v>-306</v>
      </c>
    </row>
    <row r="23" spans="1:9">
      <c r="A23" s="4" t="s">
        <v>713</v>
      </c>
    </row>
    <row r="24" spans="1:9">
      <c r="A24" s="3" t="s">
        <v>700</v>
      </c>
    </row>
    <row r="25" spans="1:9">
      <c r="A25" s="4" t="s">
        <v>680</v>
      </c>
      <c r="B25" s="5" t="n">
        <v>0</v>
      </c>
      <c r="C25" s="5" t="n">
        <v>0</v>
      </c>
      <c r="D25" s="5" t="n">
        <v>0</v>
      </c>
      <c r="E25" s="5" t="n">
        <v>0</v>
      </c>
      <c r="F25" s="5" t="n">
        <v>0</v>
      </c>
      <c r="G25" s="5" t="n">
        <v>0</v>
      </c>
      <c r="H25" s="6" t="n">
        <v>0</v>
      </c>
      <c r="I25" s="6" t="n">
        <v>0</v>
      </c>
    </row>
    <row r="26" spans="1:9">
      <c r="A26" s="3" t="s">
        <v>708</v>
      </c>
    </row>
    <row r="27" spans="1:9">
      <c r="A27" s="4" t="s">
        <v>681</v>
      </c>
      <c r="B27" s="5" t="n">
        <v>0</v>
      </c>
      <c r="C27" s="5" t="n">
        <v>0</v>
      </c>
      <c r="D27" s="5" t="n">
        <v>0</v>
      </c>
      <c r="E27" s="5" t="n">
        <v>0</v>
      </c>
      <c r="F27" s="5" t="n">
        <v>0</v>
      </c>
      <c r="G27" s="5" t="n">
        <v>0</v>
      </c>
      <c r="H27" s="5" t="n">
        <v>0</v>
      </c>
      <c r="I27" s="5" t="n">
        <v>0</v>
      </c>
    </row>
    <row r="28" spans="1:9">
      <c r="A28" s="4" t="s">
        <v>714</v>
      </c>
    </row>
    <row r="29" spans="1:9">
      <c r="A29" s="3" t="s">
        <v>700</v>
      </c>
    </row>
    <row r="30" spans="1:9">
      <c r="A30" s="4" t="s">
        <v>680</v>
      </c>
      <c r="B30" s="5" t="n">
        <v>551</v>
      </c>
      <c r="C30" s="5" t="n">
        <v>551</v>
      </c>
      <c r="D30" s="5" t="n">
        <v>548</v>
      </c>
      <c r="E30" s="5" t="n">
        <v>548</v>
      </c>
      <c r="F30" s="5" t="n">
        <v>548</v>
      </c>
      <c r="G30" s="5" t="n">
        <v>546</v>
      </c>
      <c r="H30" s="5" t="n">
        <v>548</v>
      </c>
      <c r="I30" s="5" t="n">
        <v>546</v>
      </c>
    </row>
    <row r="31" spans="1:9">
      <c r="A31" s="4" t="s">
        <v>701</v>
      </c>
      <c r="D31" s="5" t="n">
        <v>3</v>
      </c>
      <c r="G31" s="5" t="n">
        <v>2</v>
      </c>
    </row>
    <row r="32" spans="1:9">
      <c r="A32" s="3" t="s">
        <v>708</v>
      </c>
    </row>
    <row r="33" spans="1:9">
      <c r="A33" s="4" t="s">
        <v>681</v>
      </c>
      <c r="B33" s="5" t="n">
        <v>551</v>
      </c>
      <c r="C33" s="5" t="n">
        <v>551</v>
      </c>
      <c r="D33" s="5" t="n">
        <v>551</v>
      </c>
      <c r="E33" s="5" t="n">
        <v>548</v>
      </c>
      <c r="F33" s="5" t="n">
        <v>548</v>
      </c>
      <c r="G33" s="5" t="n">
        <v>548</v>
      </c>
      <c r="H33" s="5" t="n">
        <v>551</v>
      </c>
      <c r="I33" s="5" t="n">
        <v>548</v>
      </c>
    </row>
    <row r="34" spans="1:9">
      <c r="A34" s="4" t="s">
        <v>715</v>
      </c>
    </row>
    <row r="35" spans="1:9">
      <c r="A35" s="3" t="s">
        <v>700</v>
      </c>
    </row>
    <row r="36" spans="1:9">
      <c r="A36" s="4" t="s">
        <v>680</v>
      </c>
      <c r="B36" s="5" t="n">
        <v>515598</v>
      </c>
      <c r="C36" s="5" t="n">
        <v>510577</v>
      </c>
      <c r="D36" s="5" t="n">
        <v>512696</v>
      </c>
      <c r="E36" s="5" t="n">
        <v>491472</v>
      </c>
      <c r="F36" s="5" t="n">
        <v>484960</v>
      </c>
      <c r="G36" s="5" t="n">
        <v>477288</v>
      </c>
      <c r="H36" s="5" t="n">
        <v>512696</v>
      </c>
      <c r="I36" s="5" t="n">
        <v>477288</v>
      </c>
    </row>
    <row r="37" spans="1:9">
      <c r="A37" s="4" t="s">
        <v>153</v>
      </c>
      <c r="B37" s="5" t="n">
        <v>5891</v>
      </c>
      <c r="C37" s="5" t="n">
        <v>4994</v>
      </c>
      <c r="D37" s="5" t="n">
        <v>3874</v>
      </c>
      <c r="E37" s="5" t="n">
        <v>5458</v>
      </c>
      <c r="F37" s="5" t="n">
        <v>4788</v>
      </c>
      <c r="G37" s="5" t="n">
        <v>4341</v>
      </c>
    </row>
    <row r="38" spans="1:9">
      <c r="A38" s="4" t="s">
        <v>701</v>
      </c>
      <c r="B38" s="5" t="n">
        <v>480</v>
      </c>
      <c r="C38" s="5" t="n">
        <v>-13</v>
      </c>
      <c r="D38" s="5" t="n">
        <v>35</v>
      </c>
      <c r="E38" s="5" t="n">
        <v>780</v>
      </c>
      <c r="F38" s="5" t="n">
        <v>1469</v>
      </c>
      <c r="G38" s="5" t="n">
        <v>6795</v>
      </c>
    </row>
    <row r="39" spans="1:9">
      <c r="A39" s="4" t="s">
        <v>702</v>
      </c>
      <c r="B39" s="5" t="n">
        <v>-31</v>
      </c>
      <c r="C39" s="5" t="n">
        <v>-169</v>
      </c>
      <c r="D39" s="5" t="n">
        <v>-6081</v>
      </c>
      <c r="F39" s="5" t="n">
        <v>69</v>
      </c>
      <c r="G39" s="5" t="n">
        <v>-3453</v>
      </c>
    </row>
    <row r="40" spans="1:9">
      <c r="A40" s="4" t="s">
        <v>703</v>
      </c>
      <c r="E40" s="5" t="n">
        <v>13537</v>
      </c>
    </row>
    <row r="41" spans="1:9">
      <c r="A41" s="4" t="s">
        <v>174</v>
      </c>
      <c r="D41" s="5" t="n">
        <v>-80</v>
      </c>
      <c r="F41" s="5" t="n">
        <v>-1</v>
      </c>
      <c r="G41" s="5" t="n">
        <v>-152</v>
      </c>
    </row>
    <row r="42" spans="1:9">
      <c r="A42" s="4" t="s">
        <v>705</v>
      </c>
      <c r="B42" s="5" t="n">
        <v>208</v>
      </c>
      <c r="C42" s="5" t="n">
        <v>209</v>
      </c>
      <c r="D42" s="5" t="n">
        <v>133</v>
      </c>
      <c r="E42" s="5" t="n">
        <v>195</v>
      </c>
      <c r="F42" s="5" t="n">
        <v>187</v>
      </c>
      <c r="G42" s="5" t="n">
        <v>141</v>
      </c>
    </row>
    <row r="43" spans="1:9">
      <c r="A43" s="3" t="s">
        <v>708</v>
      </c>
    </row>
    <row r="44" spans="1:9">
      <c r="A44" s="4" t="s">
        <v>681</v>
      </c>
      <c r="B44" s="5" t="n">
        <v>522146</v>
      </c>
      <c r="C44" s="5" t="n">
        <v>515598</v>
      </c>
      <c r="D44" s="5" t="n">
        <v>510577</v>
      </c>
      <c r="E44" s="5" t="n">
        <v>511442</v>
      </c>
      <c r="F44" s="5" t="n">
        <v>491472</v>
      </c>
      <c r="G44" s="5" t="n">
        <v>484960</v>
      </c>
      <c r="H44" s="5" t="n">
        <v>522146</v>
      </c>
      <c r="I44" s="5" t="n">
        <v>511442</v>
      </c>
    </row>
    <row r="45" spans="1:9">
      <c r="A45" s="4" t="s">
        <v>716</v>
      </c>
    </row>
    <row r="46" spans="1:9">
      <c r="A46" s="3" t="s">
        <v>700</v>
      </c>
    </row>
    <row r="47" spans="1:9">
      <c r="A47" s="4" t="s">
        <v>680</v>
      </c>
      <c r="B47" s="5" t="n">
        <v>-565108</v>
      </c>
      <c r="C47" s="5" t="n">
        <v>-553789</v>
      </c>
      <c r="D47" s="5" t="n">
        <v>-530760</v>
      </c>
      <c r="E47" s="5" t="n">
        <v>-560991</v>
      </c>
      <c r="F47" s="5" t="n">
        <v>-560991</v>
      </c>
      <c r="G47" s="5" t="n">
        <v>-560991</v>
      </c>
      <c r="H47" s="5" t="n">
        <v>-530760</v>
      </c>
      <c r="I47" s="5" t="n">
        <v>-560991</v>
      </c>
    </row>
    <row r="48" spans="1:9">
      <c r="A48" s="4" t="s">
        <v>703</v>
      </c>
      <c r="E48" s="5" t="n">
        <v>86463</v>
      </c>
    </row>
    <row r="49" spans="1:9">
      <c r="A49" s="4" t="s">
        <v>704</v>
      </c>
      <c r="C49" s="5" t="n">
        <v>-11532</v>
      </c>
      <c r="D49" s="5" t="n">
        <v>-23029</v>
      </c>
      <c r="E49" s="5" t="n">
        <v>-25000</v>
      </c>
    </row>
    <row r="50" spans="1:9">
      <c r="A50" s="4" t="s">
        <v>706</v>
      </c>
      <c r="B50" s="5" t="n">
        <v>231</v>
      </c>
      <c r="C50" s="5" t="n">
        <v>213</v>
      </c>
    </row>
    <row r="51" spans="1:9">
      <c r="A51" s="3" t="s">
        <v>708</v>
      </c>
    </row>
    <row r="52" spans="1:9">
      <c r="A52" s="4" t="s">
        <v>681</v>
      </c>
      <c r="B52" s="5" t="n">
        <v>-564877</v>
      </c>
      <c r="C52" s="5" t="n">
        <v>-565108</v>
      </c>
      <c r="D52" s="5" t="n">
        <v>-553789</v>
      </c>
      <c r="E52" s="5" t="n">
        <v>-499528</v>
      </c>
      <c r="F52" s="5" t="n">
        <v>-560991</v>
      </c>
      <c r="G52" s="5" t="n">
        <v>-560991</v>
      </c>
      <c r="H52" s="5" t="n">
        <v>-564877</v>
      </c>
      <c r="I52" s="5" t="n">
        <v>-499528</v>
      </c>
    </row>
    <row r="53" spans="1:9">
      <c r="A53" s="4" t="s">
        <v>717</v>
      </c>
    </row>
    <row r="54" spans="1:9">
      <c r="A54" s="3" t="s">
        <v>700</v>
      </c>
    </row>
    <row r="55" spans="1:9">
      <c r="A55" s="4" t="s">
        <v>680</v>
      </c>
      <c r="B55" s="5" t="n">
        <v>1546419</v>
      </c>
      <c r="C55" s="5" t="n">
        <v>1491329</v>
      </c>
      <c r="D55" s="5" t="n">
        <v>1450325</v>
      </c>
      <c r="E55" s="5" t="n">
        <v>1398758</v>
      </c>
      <c r="F55" s="5" t="n">
        <v>1358897</v>
      </c>
      <c r="G55" s="5" t="n">
        <v>1320549</v>
      </c>
      <c r="H55" s="5" t="n">
        <v>1450325</v>
      </c>
      <c r="I55" s="5" t="n">
        <v>1320549</v>
      </c>
    </row>
    <row r="56" spans="1:9">
      <c r="A56" s="4" t="s">
        <v>108</v>
      </c>
      <c r="B56" s="5" t="n">
        <v>27305</v>
      </c>
      <c r="C56" s="5" t="n">
        <v>62698</v>
      </c>
      <c r="D56" s="5" t="n">
        <v>48636</v>
      </c>
      <c r="E56" s="5" t="n">
        <v>48417</v>
      </c>
      <c r="F56" s="5" t="n">
        <v>47424</v>
      </c>
      <c r="G56" s="5" t="n">
        <v>45860</v>
      </c>
    </row>
    <row r="57" spans="1:9">
      <c r="A57" s="4" t="s">
        <v>705</v>
      </c>
      <c r="B57" s="5" t="n">
        <v>-7609</v>
      </c>
      <c r="C57" s="5" t="n">
        <v>-7608</v>
      </c>
      <c r="D57" s="5" t="n">
        <v>-7632</v>
      </c>
      <c r="E57" s="5" t="n">
        <v>-7728</v>
      </c>
      <c r="F57" s="5" t="n">
        <v>-7563</v>
      </c>
      <c r="G57" s="5" t="n">
        <v>-7512</v>
      </c>
    </row>
    <row r="58" spans="1:9">
      <c r="A58" s="3" t="s">
        <v>708</v>
      </c>
    </row>
    <row r="59" spans="1:9">
      <c r="A59" s="4" t="s">
        <v>681</v>
      </c>
      <c r="B59" s="5" t="n">
        <v>1566115</v>
      </c>
      <c r="C59" s="5" t="n">
        <v>1546419</v>
      </c>
      <c r="D59" s="5" t="n">
        <v>1491329</v>
      </c>
      <c r="E59" s="5" t="n">
        <v>1439447</v>
      </c>
      <c r="F59" s="5" t="n">
        <v>1398758</v>
      </c>
      <c r="G59" s="5" t="n">
        <v>1358897</v>
      </c>
      <c r="H59" s="5" t="n">
        <v>1566115</v>
      </c>
      <c r="I59" s="5" t="n">
        <v>1439447</v>
      </c>
    </row>
    <row r="60" spans="1:9">
      <c r="A60" s="4" t="s">
        <v>718</v>
      </c>
    </row>
    <row r="61" spans="1:9">
      <c r="A61" s="3" t="s">
        <v>700</v>
      </c>
    </row>
    <row r="62" spans="1:9">
      <c r="A62" s="4" t="s">
        <v>680</v>
      </c>
      <c r="B62" s="5" t="n">
        <v>-176147</v>
      </c>
      <c r="C62" s="5" t="n">
        <v>-147902</v>
      </c>
      <c r="D62" s="5" t="n">
        <v>-142682</v>
      </c>
      <c r="E62" s="5" t="n">
        <v>-131882</v>
      </c>
      <c r="F62" s="5" t="n">
        <v>-112076</v>
      </c>
      <c r="G62" s="5" t="n">
        <v>-41717</v>
      </c>
      <c r="H62" s="5" t="n">
        <v>-142682</v>
      </c>
      <c r="I62" s="5" t="n">
        <v>-41717</v>
      </c>
    </row>
    <row r="63" spans="1:9">
      <c r="A63" s="3" t="s">
        <v>708</v>
      </c>
    </row>
    <row r="64" spans="1:9">
      <c r="A64" s="4" t="s">
        <v>135</v>
      </c>
      <c r="B64" s="5" t="n">
        <v>220</v>
      </c>
      <c r="C64" s="5" t="n">
        <v>237</v>
      </c>
      <c r="D64" s="5" t="n">
        <v>237</v>
      </c>
      <c r="E64" s="5" t="n">
        <v>204</v>
      </c>
      <c r="F64" s="5" t="n">
        <v>300</v>
      </c>
      <c r="G64" s="5" t="n">
        <v>300</v>
      </c>
    </row>
    <row r="65" spans="1:9">
      <c r="A65" s="4" t="s">
        <v>709</v>
      </c>
      <c r="B65" s="5" t="n">
        <v>-3409</v>
      </c>
      <c r="C65" s="5" t="n">
        <v>3586</v>
      </c>
      <c r="D65" s="5" t="n">
        <v>-2329</v>
      </c>
      <c r="E65" s="5" t="n">
        <v>4732</v>
      </c>
      <c r="F65" s="5" t="n">
        <v>-6179</v>
      </c>
      <c r="G65" s="5" t="n">
        <v>1005</v>
      </c>
    </row>
    <row r="66" spans="1:9">
      <c r="A66" s="4" t="s">
        <v>710</v>
      </c>
      <c r="B66" s="5" t="n">
        <v>28103</v>
      </c>
      <c r="C66" s="5" t="n">
        <v>-32068</v>
      </c>
      <c r="D66" s="5" t="n">
        <v>-3128</v>
      </c>
      <c r="E66" s="5" t="n">
        <v>-15861</v>
      </c>
      <c r="F66" s="5" t="n">
        <v>-13927</v>
      </c>
      <c r="G66" s="5" t="n">
        <v>-71664</v>
      </c>
    </row>
    <row r="67" spans="1:9">
      <c r="A67" s="4" t="s">
        <v>681</v>
      </c>
      <c r="B67" s="5" t="n">
        <v>-151233</v>
      </c>
      <c r="C67" s="5" t="n">
        <v>-176147</v>
      </c>
      <c r="D67" s="5" t="n">
        <v>-147902</v>
      </c>
      <c r="E67" s="5" t="n">
        <v>-142807</v>
      </c>
      <c r="F67" s="5" t="n">
        <v>-131882</v>
      </c>
      <c r="G67" s="5" t="n">
        <v>-112076</v>
      </c>
      <c r="H67" s="5" t="n">
        <v>-151233</v>
      </c>
      <c r="I67" s="5" t="n">
        <v>-142807</v>
      </c>
    </row>
    <row r="68" spans="1:9">
      <c r="A68" s="4" t="s">
        <v>719</v>
      </c>
    </row>
    <row r="69" spans="1:9">
      <c r="A69" s="3" t="s">
        <v>700</v>
      </c>
    </row>
    <row r="70" spans="1:9">
      <c r="A70" s="4" t="s">
        <v>680</v>
      </c>
      <c r="B70" s="5" t="n">
        <v>-5838</v>
      </c>
      <c r="C70" s="5" t="n">
        <v>-7840</v>
      </c>
      <c r="D70" s="5" t="n">
        <v>-7840</v>
      </c>
      <c r="E70" s="5" t="n">
        <v>0</v>
      </c>
      <c r="F70" s="5" t="n">
        <v>0</v>
      </c>
      <c r="G70" s="5" t="n">
        <v>0</v>
      </c>
      <c r="H70" s="5" t="n">
        <v>-7840</v>
      </c>
      <c r="I70" s="5" t="n">
        <v>0</v>
      </c>
    </row>
    <row r="71" spans="1:9">
      <c r="A71" s="4" t="s">
        <v>707</v>
      </c>
      <c r="B71" s="5" t="n">
        <v>-769</v>
      </c>
      <c r="C71" s="5" t="n">
        <v>2002</v>
      </c>
    </row>
    <row r="72" spans="1:9">
      <c r="A72" s="3" t="s">
        <v>708</v>
      </c>
    </row>
    <row r="73" spans="1:9">
      <c r="A73" s="4" t="s">
        <v>681</v>
      </c>
      <c r="B73" s="5" t="n">
        <v>-6607</v>
      </c>
      <c r="C73" s="5" t="n">
        <v>-5838</v>
      </c>
      <c r="D73" s="5" t="n">
        <v>-7840</v>
      </c>
      <c r="E73" s="5" t="n">
        <v>0</v>
      </c>
      <c r="F73" s="5" t="n">
        <v>0</v>
      </c>
      <c r="G73" s="5" t="n">
        <v>0</v>
      </c>
      <c r="H73" s="5" t="n">
        <v>-6607</v>
      </c>
      <c r="I73" s="5" t="n">
        <v>0</v>
      </c>
    </row>
    <row r="74" spans="1:9">
      <c r="A74" s="4" t="s">
        <v>720</v>
      </c>
    </row>
    <row r="75" spans="1:9">
      <c r="A75" s="3" t="s">
        <v>700</v>
      </c>
    </row>
    <row r="76" spans="1:9">
      <c r="A76" s="4" t="s">
        <v>680</v>
      </c>
      <c r="B76" s="5" t="n">
        <v>1315475</v>
      </c>
      <c r="C76" s="5" t="n">
        <v>1292926</v>
      </c>
      <c r="D76" s="5" t="n">
        <v>1282287</v>
      </c>
      <c r="E76" s="5" t="n">
        <v>1197905</v>
      </c>
      <c r="F76" s="5" t="n">
        <v>1171338</v>
      </c>
      <c r="G76" s="5" t="n">
        <v>1195675</v>
      </c>
      <c r="H76" s="5" t="n">
        <v>1282287</v>
      </c>
      <c r="I76" s="5" t="n">
        <v>1195675</v>
      </c>
    </row>
    <row r="77" spans="1:9">
      <c r="A77" s="4" t="s">
        <v>153</v>
      </c>
      <c r="B77" s="5" t="n">
        <v>5891</v>
      </c>
      <c r="C77" s="5" t="n">
        <v>4994</v>
      </c>
      <c r="D77" s="5" t="n">
        <v>3874</v>
      </c>
      <c r="E77" s="5" t="n">
        <v>5458</v>
      </c>
      <c r="F77" s="5" t="n">
        <v>4788</v>
      </c>
      <c r="G77" s="5" t="n">
        <v>4341</v>
      </c>
    </row>
    <row r="78" spans="1:9">
      <c r="A78" s="4" t="s">
        <v>701</v>
      </c>
      <c r="B78" s="5" t="n">
        <v>480</v>
      </c>
      <c r="C78" s="5" t="n">
        <v>-13</v>
      </c>
      <c r="D78" s="5" t="n">
        <v>38</v>
      </c>
      <c r="E78" s="5" t="n">
        <v>780</v>
      </c>
      <c r="F78" s="5" t="n">
        <v>1469</v>
      </c>
      <c r="G78" s="5" t="n">
        <v>6797</v>
      </c>
    </row>
    <row r="79" spans="1:9">
      <c r="A79" s="4" t="s">
        <v>702</v>
      </c>
      <c r="B79" s="5" t="n">
        <v>-31</v>
      </c>
      <c r="C79" s="5" t="n">
        <v>-169</v>
      </c>
      <c r="D79" s="5" t="n">
        <v>-6081</v>
      </c>
      <c r="F79" s="5" t="n">
        <v>69</v>
      </c>
      <c r="G79" s="5" t="n">
        <v>-3453</v>
      </c>
    </row>
    <row r="80" spans="1:9">
      <c r="A80" s="4" t="s">
        <v>703</v>
      </c>
      <c r="E80" s="5" t="n">
        <v>100000</v>
      </c>
    </row>
    <row r="81" spans="1:9">
      <c r="A81" s="4" t="s">
        <v>704</v>
      </c>
      <c r="C81" s="5" t="n">
        <v>-11532</v>
      </c>
      <c r="D81" s="5" t="n">
        <v>-23029</v>
      </c>
      <c r="E81" s="5" t="n">
        <v>-25000</v>
      </c>
    </row>
    <row r="82" spans="1:9">
      <c r="A82" s="4" t="s">
        <v>174</v>
      </c>
      <c r="D82" s="5" t="n">
        <v>-80</v>
      </c>
      <c r="F82" s="5" t="n">
        <v>-1</v>
      </c>
      <c r="G82" s="5" t="n">
        <v>-152</v>
      </c>
    </row>
    <row r="83" spans="1:9">
      <c r="A83" s="4" t="s">
        <v>108</v>
      </c>
      <c r="B83" s="5" t="n">
        <v>27305</v>
      </c>
      <c r="C83" s="5" t="n">
        <v>62698</v>
      </c>
      <c r="D83" s="5" t="n">
        <v>48636</v>
      </c>
      <c r="E83" s="5" t="n">
        <v>48417</v>
      </c>
      <c r="F83" s="5" t="n">
        <v>47424</v>
      </c>
      <c r="G83" s="5" t="n">
        <v>45860</v>
      </c>
    </row>
    <row r="84" spans="1:9">
      <c r="A84" s="4" t="s">
        <v>705</v>
      </c>
      <c r="B84" s="5" t="n">
        <v>-7401</v>
      </c>
      <c r="C84" s="5" t="n">
        <v>-7399</v>
      </c>
      <c r="D84" s="5" t="n">
        <v>-7499</v>
      </c>
      <c r="E84" s="5" t="n">
        <v>-7533</v>
      </c>
      <c r="F84" s="5" t="n">
        <v>-7376</v>
      </c>
      <c r="G84" s="5" t="n">
        <v>-7371</v>
      </c>
    </row>
    <row r="85" spans="1:9">
      <c r="A85" s="4" t="s">
        <v>706</v>
      </c>
      <c r="B85" s="5" t="n">
        <v>231</v>
      </c>
      <c r="C85" s="5" t="n">
        <v>213</v>
      </c>
    </row>
    <row r="86" spans="1:9">
      <c r="A86" s="4" t="s">
        <v>707</v>
      </c>
      <c r="B86" s="5" t="n">
        <v>-769</v>
      </c>
      <c r="C86" s="5" t="n">
        <v>2002</v>
      </c>
    </row>
    <row r="87" spans="1:9">
      <c r="A87" s="3" t="s">
        <v>708</v>
      </c>
    </row>
    <row r="88" spans="1:9">
      <c r="A88" s="4" t="s">
        <v>135</v>
      </c>
      <c r="B88" s="5" t="n">
        <v>220</v>
      </c>
      <c r="C88" s="5" t="n">
        <v>237</v>
      </c>
      <c r="D88" s="5" t="n">
        <v>237</v>
      </c>
      <c r="E88" s="5" t="n">
        <v>204</v>
      </c>
      <c r="F88" s="5" t="n">
        <v>300</v>
      </c>
      <c r="G88" s="5" t="n">
        <v>300</v>
      </c>
    </row>
    <row r="89" spans="1:9">
      <c r="A89" s="4" t="s">
        <v>709</v>
      </c>
      <c r="B89" s="5" t="n">
        <v>-3409</v>
      </c>
      <c r="C89" s="5" t="n">
        <v>3586</v>
      </c>
      <c r="D89" s="5" t="n">
        <v>-2329</v>
      </c>
      <c r="E89" s="5" t="n">
        <v>4732</v>
      </c>
      <c r="F89" s="5" t="n">
        <v>-6179</v>
      </c>
      <c r="G89" s="5" t="n">
        <v>1005</v>
      </c>
    </row>
    <row r="90" spans="1:9">
      <c r="A90" s="4" t="s">
        <v>710</v>
      </c>
      <c r="B90" s="5" t="n">
        <v>28103</v>
      </c>
      <c r="C90" s="5" t="n">
        <v>-32068</v>
      </c>
      <c r="D90" s="5" t="n">
        <v>-3128</v>
      </c>
      <c r="E90" s="5" t="n">
        <v>-15861</v>
      </c>
      <c r="F90" s="5" t="n">
        <v>-13927</v>
      </c>
      <c r="G90" s="5" t="n">
        <v>-71664</v>
      </c>
    </row>
    <row r="91" spans="1:9">
      <c r="A91" s="4" t="s">
        <v>681</v>
      </c>
      <c r="B91" s="5" t="n">
        <v>1366095</v>
      </c>
      <c r="C91" s="5" t="n">
        <v>1315475</v>
      </c>
      <c r="D91" s="5" t="n">
        <v>1292926</v>
      </c>
      <c r="E91" s="5" t="n">
        <v>1309102</v>
      </c>
      <c r="F91" s="5" t="n">
        <v>1197905</v>
      </c>
      <c r="G91" s="5" t="n">
        <v>1171338</v>
      </c>
      <c r="H91" s="5" t="n">
        <v>1366095</v>
      </c>
      <c r="I91" s="5" t="n">
        <v>1309102</v>
      </c>
    </row>
    <row r="92" spans="1:9">
      <c r="A92" s="4" t="s">
        <v>721</v>
      </c>
    </row>
    <row r="93" spans="1:9">
      <c r="A93" s="3" t="s">
        <v>700</v>
      </c>
    </row>
    <row r="94" spans="1:9">
      <c r="A94" s="4" t="s">
        <v>680</v>
      </c>
      <c r="B94" s="5" t="n">
        <v>3516</v>
      </c>
      <c r="C94" s="5" t="n">
        <v>3647</v>
      </c>
      <c r="D94" s="5" t="n">
        <v>3730</v>
      </c>
      <c r="E94" s="5" t="n">
        <v>4897</v>
      </c>
      <c r="F94" s="5" t="n">
        <v>5097</v>
      </c>
      <c r="G94" s="5" t="n">
        <v>5436</v>
      </c>
      <c r="H94" s="5" t="n">
        <v>3730</v>
      </c>
      <c r="I94" s="5" t="n">
        <v>5436</v>
      </c>
    </row>
    <row r="95" spans="1:9">
      <c r="A95" s="4" t="s">
        <v>108</v>
      </c>
      <c r="E95" s="5" t="n">
        <v>197</v>
      </c>
      <c r="F95" s="5" t="n">
        <v>23</v>
      </c>
      <c r="G95" s="5" t="n">
        <v>160</v>
      </c>
    </row>
    <row r="96" spans="1:9">
      <c r="A96" s="3" t="s">
        <v>708</v>
      </c>
    </row>
    <row r="97" spans="1:9">
      <c r="A97" s="4" t="s">
        <v>710</v>
      </c>
      <c r="B97" s="5" t="n">
        <v>64</v>
      </c>
      <c r="C97" s="5" t="n">
        <v>-131</v>
      </c>
      <c r="D97" s="5" t="n">
        <v>-83</v>
      </c>
      <c r="E97" s="5" t="n">
        <v>84</v>
      </c>
      <c r="F97" s="5" t="n">
        <v>-223</v>
      </c>
      <c r="G97" s="5" t="n">
        <v>-499</v>
      </c>
    </row>
    <row r="98" spans="1:9">
      <c r="A98" s="4" t="s">
        <v>681</v>
      </c>
      <c r="B98" s="6" t="n">
        <v>3580</v>
      </c>
      <c r="C98" s="6" t="n">
        <v>3516</v>
      </c>
      <c r="D98" s="6" t="n">
        <v>3647</v>
      </c>
      <c r="E98" s="6" t="n">
        <v>5178</v>
      </c>
      <c r="F98" s="6" t="n">
        <v>4897</v>
      </c>
      <c r="G98" s="6" t="n">
        <v>5097</v>
      </c>
      <c r="H98" s="6" t="n">
        <v>3580</v>
      </c>
      <c r="I98" s="6" t="n">
        <v>5178</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94</v>
      </c>
      <c r="D1" s="2" t="s">
        <v>1</v>
      </c>
    </row>
    <row r="2" spans="1:5">
      <c r="B2" s="2" t="s">
        <v>2</v>
      </c>
      <c r="C2" s="2" t="s">
        <v>95</v>
      </c>
      <c r="D2" s="2" t="s">
        <v>2</v>
      </c>
      <c r="E2" s="2" t="s">
        <v>95</v>
      </c>
    </row>
    <row r="3" spans="1:5">
      <c r="A3" s="3" t="s">
        <v>723</v>
      </c>
    </row>
    <row r="4" spans="1:5">
      <c r="A4" s="4" t="s">
        <v>110</v>
      </c>
      <c r="C4" s="6" t="n">
        <v>48417</v>
      </c>
      <c r="D4" s="6" t="n">
        <v>138639</v>
      </c>
      <c r="E4" s="6" t="n">
        <v>141701</v>
      </c>
    </row>
    <row r="5" spans="1:5">
      <c r="A5" s="4" t="s">
        <v>116</v>
      </c>
      <c r="B5" s="5" t="n">
        <v>42286641</v>
      </c>
      <c r="C5" s="5" t="n">
        <v>42337459</v>
      </c>
      <c r="D5" s="5" t="n">
        <v>42445006</v>
      </c>
      <c r="E5" s="5" t="n">
        <v>42161163</v>
      </c>
    </row>
    <row r="6" spans="1:5">
      <c r="A6" s="4" t="s">
        <v>724</v>
      </c>
      <c r="B6" s="5" t="n">
        <v>552328</v>
      </c>
      <c r="C6" s="5" t="n">
        <v>765139</v>
      </c>
      <c r="D6" s="5" t="n">
        <v>443489</v>
      </c>
      <c r="E6" s="5" t="n">
        <v>655599</v>
      </c>
    </row>
    <row r="7" spans="1:5">
      <c r="A7" s="4" t="s">
        <v>117</v>
      </c>
      <c r="B7" s="5" t="n">
        <v>42838969</v>
      </c>
      <c r="C7" s="5" t="n">
        <v>43102598</v>
      </c>
      <c r="D7" s="5" t="n">
        <v>42888495</v>
      </c>
      <c r="E7" s="5" t="n">
        <v>42816762</v>
      </c>
    </row>
    <row r="8" spans="1:5">
      <c r="A8" s="4" t="s">
        <v>112</v>
      </c>
      <c r="B8" s="7" t="n">
        <v>0.65</v>
      </c>
      <c r="C8" s="7" t="n">
        <v>1.14</v>
      </c>
      <c r="D8" s="7" t="n">
        <v>3.27</v>
      </c>
      <c r="E8" s="7" t="n">
        <v>3.36</v>
      </c>
    </row>
    <row r="9" spans="1:5">
      <c r="A9" s="4" t="s">
        <v>113</v>
      </c>
      <c r="B9" s="7" t="n">
        <v>0.64</v>
      </c>
      <c r="C9" s="7" t="n">
        <v>1.12</v>
      </c>
      <c r="D9" s="7" t="n">
        <v>3.23</v>
      </c>
      <c r="E9" s="7" t="n">
        <v>3.31</v>
      </c>
    </row>
    <row r="10" spans="1:5">
      <c r="A10" s="4" t="s">
        <v>725</v>
      </c>
      <c r="B10" s="5" t="n">
        <v>636255</v>
      </c>
      <c r="C10" s="5" t="n">
        <v>356510</v>
      </c>
      <c r="D10" s="5" t="n">
        <v>766130</v>
      </c>
      <c r="E10" s="5" t="n">
        <v>310007</v>
      </c>
    </row>
    <row r="11" spans="1:5">
      <c r="A11" s="4" t="s">
        <v>726</v>
      </c>
    </row>
    <row r="12" spans="1:5">
      <c r="A12" s="3" t="s">
        <v>723</v>
      </c>
    </row>
    <row r="13" spans="1:5">
      <c r="A13" s="4" t="s">
        <v>110</v>
      </c>
      <c r="B13" s="6" t="n">
        <v>273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727</v>
      </c>
      <c r="B1" s="2" t="s">
        <v>94</v>
      </c>
      <c r="D1" s="2" t="s">
        <v>1</v>
      </c>
    </row>
    <row r="2" spans="1:5">
      <c r="B2" s="2" t="s">
        <v>320</v>
      </c>
      <c r="C2" s="2" t="s">
        <v>534</v>
      </c>
      <c r="D2" s="2" t="s">
        <v>728</v>
      </c>
      <c r="E2" s="2" t="s">
        <v>534</v>
      </c>
    </row>
    <row r="3" spans="1:5">
      <c r="A3" s="3" t="s">
        <v>729</v>
      </c>
    </row>
    <row r="4" spans="1:5">
      <c r="A4" s="4" t="s">
        <v>730</v>
      </c>
      <c r="D4" s="5" t="n">
        <v>3</v>
      </c>
    </row>
    <row r="5" spans="1:5">
      <c r="A5" s="4" t="s">
        <v>96</v>
      </c>
      <c r="B5" s="6" t="n">
        <v>763698</v>
      </c>
      <c r="C5" s="6" t="n">
        <v>680022</v>
      </c>
      <c r="D5" s="6" t="n">
        <v>2306065</v>
      </c>
      <c r="E5" s="6" t="n">
        <v>2011414</v>
      </c>
    </row>
    <row r="6" spans="1:5">
      <c r="A6" s="4" t="s">
        <v>731</v>
      </c>
      <c r="B6" s="5" t="n">
        <v>58833</v>
      </c>
      <c r="C6" s="5" t="n">
        <v>46385</v>
      </c>
      <c r="D6" s="5" t="n">
        <v>163026</v>
      </c>
      <c r="E6" s="5" t="n">
        <v>142926</v>
      </c>
    </row>
    <row r="7" spans="1:5">
      <c r="A7" s="4" t="s">
        <v>732</v>
      </c>
      <c r="B7" s="5" t="n">
        <v>43084</v>
      </c>
      <c r="C7" s="5" t="n">
        <v>49951</v>
      </c>
      <c r="D7" s="5" t="n">
        <v>170130</v>
      </c>
      <c r="E7" s="5" t="n">
        <v>177487</v>
      </c>
    </row>
    <row r="8" spans="1:5">
      <c r="A8" s="4" t="s">
        <v>101</v>
      </c>
      <c r="B8" s="5" t="n">
        <v>9417</v>
      </c>
      <c r="C8" s="5" t="n">
        <v>5392</v>
      </c>
      <c r="D8" s="5" t="n">
        <v>18071</v>
      </c>
      <c r="E8" s="5" t="n">
        <v>8252</v>
      </c>
    </row>
    <row r="9" spans="1:5">
      <c r="A9" s="4" t="s">
        <v>102</v>
      </c>
      <c r="B9" s="5" t="n">
        <v>0</v>
      </c>
      <c r="C9" s="5" t="n">
        <v>2843</v>
      </c>
      <c r="D9" s="5" t="n">
        <v>0</v>
      </c>
      <c r="E9" s="5" t="n">
        <v>2843</v>
      </c>
    </row>
    <row r="10" spans="1:5">
      <c r="A10" s="4" t="s">
        <v>733</v>
      </c>
    </row>
    <row r="11" spans="1:5">
      <c r="A11" s="3" t="s">
        <v>729</v>
      </c>
    </row>
    <row r="12" spans="1:5">
      <c r="A12" s="4" t="s">
        <v>96</v>
      </c>
      <c r="B12" s="5" t="n">
        <v>448181</v>
      </c>
      <c r="C12" s="5" t="n">
        <v>329478</v>
      </c>
      <c r="D12" s="5" t="n">
        <v>1310846</v>
      </c>
      <c r="E12" s="5" t="n">
        <v>966834</v>
      </c>
    </row>
    <row r="13" spans="1:5">
      <c r="A13" s="4" t="s">
        <v>734</v>
      </c>
    </row>
    <row r="14" spans="1:5">
      <c r="A14" s="3" t="s">
        <v>729</v>
      </c>
    </row>
    <row r="15" spans="1:5">
      <c r="A15" s="4" t="s">
        <v>96</v>
      </c>
      <c r="B15" s="5" t="n">
        <v>315517</v>
      </c>
      <c r="C15" s="5" t="n">
        <v>350544</v>
      </c>
      <c r="D15" s="5" t="n">
        <v>995219</v>
      </c>
      <c r="E15" s="5" t="n">
        <v>1044580</v>
      </c>
    </row>
    <row r="16" spans="1:5">
      <c r="A16" s="4" t="s">
        <v>551</v>
      </c>
    </row>
    <row r="17" spans="1:5">
      <c r="A17" s="3" t="s">
        <v>729</v>
      </c>
    </row>
    <row r="18" spans="1:5">
      <c r="A18" s="4" t="s">
        <v>96</v>
      </c>
      <c r="B18" s="5" t="n">
        <v>503061</v>
      </c>
      <c r="C18" s="5" t="n">
        <v>401999</v>
      </c>
      <c r="D18" s="5" t="n">
        <v>1545110</v>
      </c>
      <c r="E18" s="5" t="n">
        <v>1183147</v>
      </c>
    </row>
    <row r="19" spans="1:5">
      <c r="A19" s="4" t="s">
        <v>731</v>
      </c>
      <c r="B19" s="5" t="n">
        <v>13022</v>
      </c>
      <c r="C19" s="5" t="n">
        <v>7208</v>
      </c>
      <c r="D19" s="5" t="n">
        <v>30450</v>
      </c>
      <c r="E19" s="5" t="n">
        <v>20954</v>
      </c>
    </row>
    <row r="20" spans="1:5">
      <c r="A20" s="4" t="s">
        <v>732</v>
      </c>
      <c r="B20" s="5" t="n">
        <v>43081</v>
      </c>
      <c r="C20" s="5" t="n">
        <v>37961</v>
      </c>
      <c r="D20" s="5" t="n">
        <v>149574</v>
      </c>
      <c r="E20" s="5" t="n">
        <v>134003</v>
      </c>
    </row>
    <row r="21" spans="1:5">
      <c r="A21" s="4" t="s">
        <v>101</v>
      </c>
      <c r="B21" s="5" t="n">
        <v>1322</v>
      </c>
      <c r="C21" s="5" t="n">
        <v>628</v>
      </c>
      <c r="D21" s="5" t="n">
        <v>2448</v>
      </c>
      <c r="E21" s="5" t="n">
        <v>628</v>
      </c>
    </row>
    <row r="22" spans="1:5">
      <c r="A22" s="4" t="s">
        <v>735</v>
      </c>
    </row>
    <row r="23" spans="1:5">
      <c r="A23" s="3" t="s">
        <v>729</v>
      </c>
    </row>
    <row r="24" spans="1:5">
      <c r="A24" s="4" t="s">
        <v>101</v>
      </c>
      <c r="B24" s="5" t="n">
        <v>2475</v>
      </c>
      <c r="C24" s="5" t="n">
        <v>3747</v>
      </c>
      <c r="D24" s="5" t="n">
        <v>2475</v>
      </c>
      <c r="E24" s="5" t="n">
        <v>3747</v>
      </c>
    </row>
    <row r="25" spans="1:5">
      <c r="A25" s="4" t="s">
        <v>736</v>
      </c>
    </row>
    <row r="26" spans="1:5">
      <c r="A26" s="3" t="s">
        <v>729</v>
      </c>
    </row>
    <row r="27" spans="1:5">
      <c r="A27" s="4" t="s">
        <v>101</v>
      </c>
      <c r="B27" s="5" t="n">
        <v>0</v>
      </c>
      <c r="C27" s="5" t="n">
        <v>0</v>
      </c>
      <c r="D27" s="5" t="n">
        <v>5441</v>
      </c>
      <c r="E27" s="5" t="n">
        <v>0</v>
      </c>
    </row>
    <row r="28" spans="1:5">
      <c r="A28" s="4" t="s">
        <v>542</v>
      </c>
    </row>
    <row r="29" spans="1:5">
      <c r="A29" s="3" t="s">
        <v>729</v>
      </c>
    </row>
    <row r="30" spans="1:5">
      <c r="A30" s="4" t="s">
        <v>96</v>
      </c>
      <c r="B30" s="5" t="n">
        <v>202278</v>
      </c>
      <c r="C30" s="5" t="n">
        <v>217792</v>
      </c>
      <c r="D30" s="5" t="n">
        <v>588279</v>
      </c>
      <c r="E30" s="5" t="n">
        <v>632283</v>
      </c>
    </row>
    <row r="31" spans="1:5">
      <c r="A31" s="4" t="s">
        <v>731</v>
      </c>
      <c r="B31" s="5" t="n">
        <v>40236</v>
      </c>
      <c r="C31" s="5" t="n">
        <v>26354</v>
      </c>
      <c r="D31" s="5" t="n">
        <v>114959</v>
      </c>
      <c r="E31" s="5" t="n">
        <v>93480</v>
      </c>
    </row>
    <row r="32" spans="1:5">
      <c r="A32" s="4" t="s">
        <v>732</v>
      </c>
      <c r="B32" s="5" t="n">
        <v>12608</v>
      </c>
      <c r="C32" s="5" t="n">
        <v>17659</v>
      </c>
      <c r="D32" s="5" t="n">
        <v>41614</v>
      </c>
      <c r="E32" s="5" t="n">
        <v>48691</v>
      </c>
    </row>
    <row r="33" spans="1:5">
      <c r="A33" s="4" t="s">
        <v>101</v>
      </c>
      <c r="B33" s="5" t="n">
        <v>7706</v>
      </c>
      <c r="C33" s="5" t="n">
        <v>4411</v>
      </c>
      <c r="D33" s="5" t="n">
        <v>9032</v>
      </c>
      <c r="E33" s="5" t="n">
        <v>6610</v>
      </c>
    </row>
    <row r="34" spans="1:5">
      <c r="A34" s="4" t="s">
        <v>737</v>
      </c>
    </row>
    <row r="35" spans="1:5">
      <c r="A35" s="3" t="s">
        <v>729</v>
      </c>
    </row>
    <row r="36" spans="1:5">
      <c r="A36" s="4" t="s">
        <v>101</v>
      </c>
      <c r="B36" s="5" t="n">
        <v>1370</v>
      </c>
      <c r="C36" s="5" t="n">
        <v>0</v>
      </c>
      <c r="D36" s="5" t="n">
        <v>1370</v>
      </c>
      <c r="E36" s="5" t="n">
        <v>0</v>
      </c>
    </row>
    <row r="37" spans="1:5">
      <c r="A37" s="4" t="s">
        <v>555</v>
      </c>
    </row>
    <row r="38" spans="1:5">
      <c r="A38" s="3" t="s">
        <v>729</v>
      </c>
    </row>
    <row r="39" spans="1:5">
      <c r="A39" s="4" t="s">
        <v>96</v>
      </c>
      <c r="B39" s="5" t="n">
        <v>58359</v>
      </c>
      <c r="C39" s="5" t="n">
        <v>60231</v>
      </c>
      <c r="D39" s="5" t="n">
        <v>172676</v>
      </c>
      <c r="E39" s="5" t="n">
        <v>195984</v>
      </c>
    </row>
    <row r="40" spans="1:5">
      <c r="A40" s="4" t="s">
        <v>731</v>
      </c>
      <c r="B40" s="5" t="n">
        <v>5575</v>
      </c>
      <c r="C40" s="5" t="n">
        <v>12823</v>
      </c>
      <c r="D40" s="5" t="n">
        <v>17617</v>
      </c>
      <c r="E40" s="5" t="n">
        <v>28492</v>
      </c>
    </row>
    <row r="41" spans="1:5">
      <c r="A41" s="4" t="s">
        <v>732</v>
      </c>
      <c r="B41" s="5" t="n">
        <v>657</v>
      </c>
      <c r="C41" s="5" t="n">
        <v>627</v>
      </c>
      <c r="D41" s="5" t="n">
        <v>858</v>
      </c>
      <c r="E41" s="5" t="n">
        <v>4475</v>
      </c>
    </row>
    <row r="42" spans="1:5">
      <c r="A42" s="4" t="s">
        <v>101</v>
      </c>
      <c r="B42" s="5" t="n">
        <v>389</v>
      </c>
      <c r="C42" s="5" t="n">
        <v>353</v>
      </c>
      <c r="D42" s="5" t="n">
        <v>1150</v>
      </c>
      <c r="E42" s="5" t="n">
        <v>1014</v>
      </c>
    </row>
    <row r="43" spans="1:5">
      <c r="A43" s="4" t="s">
        <v>738</v>
      </c>
    </row>
    <row r="44" spans="1:5">
      <c r="A44" s="3" t="s">
        <v>729</v>
      </c>
    </row>
    <row r="45" spans="1:5">
      <c r="A45" s="4" t="s">
        <v>101</v>
      </c>
      <c r="B45" s="6" t="n">
        <v>0</v>
      </c>
      <c r="C45" s="6" t="n">
        <v>0</v>
      </c>
      <c r="D45" s="6" t="n">
        <v>0</v>
      </c>
      <c r="E45" s="6" t="n">
        <v>5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21"/>
  </cols>
  <sheetData>
    <row r="1" spans="1:2">
      <c r="A1" s="1" t="s">
        <v>739</v>
      </c>
      <c r="B1" s="2" t="s">
        <v>1</v>
      </c>
    </row>
    <row r="2" spans="1:2">
      <c r="B2" s="2" t="s">
        <v>320</v>
      </c>
    </row>
    <row r="3" spans="1:2">
      <c r="A3" s="3" t="s">
        <v>729</v>
      </c>
    </row>
    <row r="4" spans="1:2">
      <c r="A4" s="4" t="s">
        <v>740</v>
      </c>
      <c r="B4" s="6" t="n">
        <v>656399</v>
      </c>
    </row>
    <row r="5" spans="1:2">
      <c r="A5" s="4" t="s">
        <v>741</v>
      </c>
      <c r="B5" s="5" t="n">
        <v>23242</v>
      </c>
    </row>
    <row r="6" spans="1:2">
      <c r="A6" s="4" t="s">
        <v>742</v>
      </c>
      <c r="B6" s="5" t="n">
        <v>-1390</v>
      </c>
    </row>
    <row r="7" spans="1:2">
      <c r="A7" s="4" t="s">
        <v>136</v>
      </c>
      <c r="B7" s="5" t="n">
        <v>800</v>
      </c>
    </row>
    <row r="8" spans="1:2">
      <c r="A8" s="4" t="s">
        <v>743</v>
      </c>
      <c r="B8" s="5" t="n">
        <v>679051</v>
      </c>
    </row>
    <row r="9" spans="1:2">
      <c r="A9" s="4" t="s">
        <v>551</v>
      </c>
    </row>
    <row r="10" spans="1:2">
      <c r="A10" s="3" t="s">
        <v>729</v>
      </c>
    </row>
    <row r="11" spans="1:2">
      <c r="A11" s="4" t="s">
        <v>740</v>
      </c>
      <c r="B11" s="5" t="n">
        <v>470194</v>
      </c>
    </row>
    <row r="12" spans="1:2">
      <c r="A12" s="4" t="s">
        <v>741</v>
      </c>
      <c r="B12" s="5" t="n">
        <v>17398</v>
      </c>
    </row>
    <row r="13" spans="1:2">
      <c r="A13" s="4" t="s">
        <v>742</v>
      </c>
      <c r="B13" s="5" t="n">
        <v>-1390</v>
      </c>
    </row>
    <row r="14" spans="1:2">
      <c r="A14" s="4" t="s">
        <v>136</v>
      </c>
      <c r="B14" s="5" t="n">
        <v>3784</v>
      </c>
    </row>
    <row r="15" spans="1:2">
      <c r="A15" s="4" t="s">
        <v>743</v>
      </c>
      <c r="B15" s="5" t="n">
        <v>489986</v>
      </c>
    </row>
    <row r="16" spans="1:2">
      <c r="A16" s="4" t="s">
        <v>542</v>
      </c>
    </row>
    <row r="17" spans="1:2">
      <c r="A17" s="3" t="s">
        <v>729</v>
      </c>
    </row>
    <row r="18" spans="1:2">
      <c r="A18" s="4" t="s">
        <v>740</v>
      </c>
      <c r="B18" s="5" t="n">
        <v>143269</v>
      </c>
    </row>
    <row r="19" spans="1:2">
      <c r="A19" s="4" t="s">
        <v>741</v>
      </c>
      <c r="B19" s="5" t="n">
        <v>5844</v>
      </c>
    </row>
    <row r="20" spans="1:2">
      <c r="A20" s="4" t="s">
        <v>742</v>
      </c>
      <c r="B20" s="5" t="n">
        <v>0</v>
      </c>
    </row>
    <row r="21" spans="1:2">
      <c r="A21" s="4" t="s">
        <v>136</v>
      </c>
      <c r="B21" s="5" t="n">
        <v>-2981</v>
      </c>
    </row>
    <row r="22" spans="1:2">
      <c r="A22" s="4" t="s">
        <v>743</v>
      </c>
      <c r="B22" s="5" t="n">
        <v>146132</v>
      </c>
    </row>
    <row r="23" spans="1:2">
      <c r="A23" s="4" t="s">
        <v>555</v>
      </c>
    </row>
    <row r="24" spans="1:2">
      <c r="A24" s="3" t="s">
        <v>729</v>
      </c>
    </row>
    <row r="25" spans="1:2">
      <c r="A25" s="4" t="s">
        <v>740</v>
      </c>
      <c r="B25" s="5" t="n">
        <v>42936</v>
      </c>
    </row>
    <row r="26" spans="1:2">
      <c r="A26" s="4" t="s">
        <v>741</v>
      </c>
      <c r="B26" s="5" t="n">
        <v>0</v>
      </c>
    </row>
    <row r="27" spans="1:2">
      <c r="A27" s="4" t="s">
        <v>742</v>
      </c>
      <c r="B27" s="5" t="n">
        <v>0</v>
      </c>
    </row>
    <row r="28" spans="1:2">
      <c r="A28" s="4" t="s">
        <v>136</v>
      </c>
      <c r="B28" s="5" t="n">
        <v>-3</v>
      </c>
    </row>
    <row r="29" spans="1:2">
      <c r="A29" s="4" t="s">
        <v>743</v>
      </c>
      <c r="B29" s="6" t="n">
        <v>429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744</v>
      </c>
      <c r="B1" s="2" t="s">
        <v>745</v>
      </c>
    </row>
    <row r="2" spans="1:2">
      <c r="A2" s="4" t="s">
        <v>746</v>
      </c>
    </row>
    <row r="3" spans="1:2">
      <c r="A3" s="3" t="s">
        <v>747</v>
      </c>
    </row>
    <row r="4" spans="1:2">
      <c r="A4" s="4" t="s">
        <v>748</v>
      </c>
      <c r="B4" s="9" t="n">
        <v>0.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15:37Z</dcterms:created>
  <dcterms:modified xmlns:dcterms="http://purl.org/dc/terms/" xmlns:xsi="http://www.w3.org/2001/XMLSchema-instance" xsi:type="dcterms:W3CDTF">2020-02-05T16:15:37Z</dcterms:modified>
</cp:coreProperties>
</file>